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_FROM OFFICERS" sheetId="12" state="visible" r:id="rId12"/>
    <sheet xmlns:r="http://schemas.openxmlformats.org/officeDocument/2006/relationships" name="DEBTS" sheetId="13" state="visible" r:id="rId13"/>
    <sheet xmlns:r="http://schemas.openxmlformats.org/officeDocument/2006/relationships" name="STOCKHOLDERS' DEFICIT" sheetId="14" state="visible" r:id="rId14"/>
    <sheet xmlns:r="http://schemas.openxmlformats.org/officeDocument/2006/relationships" name="STOCK WARRANTS" sheetId="15" state="visible" r:id="rId15"/>
    <sheet xmlns:r="http://schemas.openxmlformats.org/officeDocument/2006/relationships" name="ACCRUED EXPENSES" sheetId="16" state="visible" r:id="rId16"/>
    <sheet xmlns:r="http://schemas.openxmlformats.org/officeDocument/2006/relationships" name="PREPAID EXPENSES AND OTHER CURR"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S (Tables)" sheetId="25" state="visible" r:id="rId25"/>
    <sheet xmlns:r="http://schemas.openxmlformats.org/officeDocument/2006/relationships" name="STOCKHOLDERS' DEFICIT (Tables)" sheetId="26" state="visible" r:id="rId26"/>
    <sheet xmlns:r="http://schemas.openxmlformats.org/officeDocument/2006/relationships" name="STOCK WARRANTS (Tables)" sheetId="27" state="visible" r:id="rId27"/>
    <sheet xmlns:r="http://schemas.openxmlformats.org/officeDocument/2006/relationships" name="ACCRUED EXPENSES (Tables)" sheetId="28" state="visible" r:id="rId28"/>
    <sheet xmlns:r="http://schemas.openxmlformats.org/officeDocument/2006/relationships" name="PREPAID EXPENSES AND OTHER CU_2" sheetId="29" state="visible" r:id="rId29"/>
    <sheet xmlns:r="http://schemas.openxmlformats.org/officeDocument/2006/relationships" name="COMMITMENTS AND CONTINGENCIES (" sheetId="30" state="visible" r:id="rId30"/>
    <sheet xmlns:r="http://schemas.openxmlformats.org/officeDocument/2006/relationships" name="SUBSEQUENT EVENTS (Tables)"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FAIR VALUE MEASUREMENTS (Deta_5" sheetId="40" state="visible" r:id="rId40"/>
    <sheet xmlns:r="http://schemas.openxmlformats.org/officeDocument/2006/relationships" name="INVENTORIES (Details) - Schedul"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DUE TO_FROM OFFICERS (Details)" sheetId="44" state="visible" r:id="rId44"/>
    <sheet xmlns:r="http://schemas.openxmlformats.org/officeDocument/2006/relationships" name="DEBTS (Details) - (1)" sheetId="45" state="visible" r:id="rId45"/>
    <sheet xmlns:r="http://schemas.openxmlformats.org/officeDocument/2006/relationships" name="DEBTS (Details) - (2)" sheetId="46" state="visible" r:id="rId46"/>
    <sheet xmlns:r="http://schemas.openxmlformats.org/officeDocument/2006/relationships" name="DEBTS (Details) - (3)" sheetId="47" state="visible" r:id="rId47"/>
    <sheet xmlns:r="http://schemas.openxmlformats.org/officeDocument/2006/relationships" name="DEBTS (Details) - (4)" sheetId="48" state="visible" r:id="rId48"/>
    <sheet xmlns:r="http://schemas.openxmlformats.org/officeDocument/2006/relationships" name="DEBTS (Details) - Schedule of O" sheetId="49" state="visible" r:id="rId49"/>
    <sheet xmlns:r="http://schemas.openxmlformats.org/officeDocument/2006/relationships" name="DEBTS (Details) - Schedule of_2" sheetId="50" state="visible" r:id="rId50"/>
    <sheet xmlns:r="http://schemas.openxmlformats.org/officeDocument/2006/relationships" name="STOCKHOLDERS' DEFICIT (Details)" sheetId="51" state="visible" r:id="rId51"/>
    <sheet xmlns:r="http://schemas.openxmlformats.org/officeDocument/2006/relationships" name="STOCKHOLDERS' DEFICIT (Detail_2" sheetId="52" state="visible" r:id="rId52"/>
    <sheet xmlns:r="http://schemas.openxmlformats.org/officeDocument/2006/relationships" name="STOCK WARRANTS (Details)" sheetId="53" state="visible" r:id="rId53"/>
    <sheet xmlns:r="http://schemas.openxmlformats.org/officeDocument/2006/relationships" name="STOCK WARRANTS (Details) - Sche" sheetId="54" state="visible" r:id="rId54"/>
    <sheet xmlns:r="http://schemas.openxmlformats.org/officeDocument/2006/relationships" name="STOCK WARRANTS (Details) - Sc_2" sheetId="55" state="visible" r:id="rId55"/>
    <sheet xmlns:r="http://schemas.openxmlformats.org/officeDocument/2006/relationships" name="ACCRUED EXPENSES (Details) - Sc" sheetId="56" state="visible" r:id="rId56"/>
    <sheet xmlns:r="http://schemas.openxmlformats.org/officeDocument/2006/relationships" name="PREPAID EXPENSES AND OTHER CU_3" sheetId="57" state="visible" r:id="rId57"/>
    <sheet xmlns:r="http://schemas.openxmlformats.org/officeDocument/2006/relationships" name="PREPAID EXPENSES AND OTHER CU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SUBSEQUENT EVENTS (Details) - C" sheetId="64" state="visible" r:id="rId64"/>
    <sheet xmlns:r="http://schemas.openxmlformats.org/officeDocument/2006/relationships" name="SUBSEQUENT EVENTS (Details) - P" sheetId="65" state="visible" r:id="rId65"/>
    <sheet xmlns:r="http://schemas.openxmlformats.org/officeDocument/2006/relationships" name="SUBSEQUENT EVENTS (Details) - E" sheetId="66" state="visible" r:id="rId66"/>
    <sheet xmlns:r="http://schemas.openxmlformats.org/officeDocument/2006/relationships" name="SUBSEQUENT EVENTS (Details) - R" sheetId="67" state="visible" r:id="rId67"/>
    <sheet xmlns:r="http://schemas.openxmlformats.org/officeDocument/2006/relationships" name="SUBSEQUENT EVENTS (Details) - A" sheetId="68" state="visible" r:id="rId68"/>
    <sheet xmlns:r="http://schemas.openxmlformats.org/officeDocument/2006/relationships" name="SUBSEQUENT EVENTS (Details) -_2" sheetId="69" state="visible" r:id="rId69"/>
    <sheet xmlns:r="http://schemas.openxmlformats.org/officeDocument/2006/relationships" name="SUBSEQUENT EVENTS (Details) - S" sheetId="70" state="visible" r:id="rId70"/>
    <sheet xmlns:r="http://schemas.openxmlformats.org/officeDocument/2006/relationships" name="SUBSEQUENT EVENTS (Details) -_3"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0.000_);(#,##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6 Months Ended</t>
        </is>
      </c>
    </row>
    <row r="2">
      <c r="B2" s="2" t="inlineStr">
        <is>
          <t>Jun. 30, 2019</t>
        </is>
      </c>
      <c r="C2" s="2" t="inlineStr">
        <is>
          <t>May 01, 2021</t>
        </is>
      </c>
    </row>
    <row r="3">
      <c r="A3" s="3" t="inlineStr">
        <is>
          <t>Document Information Line Items</t>
        </is>
      </c>
    </row>
    <row r="4">
      <c r="A4" s="4" t="inlineStr">
        <is>
          <t>Entity Registrant Name</t>
        </is>
      </c>
      <c r="B4" s="4" t="inlineStr">
        <is>
          <t>NUTRA PHARMA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214349714</v>
      </c>
    </row>
    <row r="8">
      <c r="A8" s="4" t="inlineStr">
        <is>
          <t>Amendment Flag</t>
        </is>
      </c>
      <c r="B8" s="4" t="inlineStr">
        <is>
          <t>false</t>
        </is>
      </c>
    </row>
    <row r="9">
      <c r="A9" s="4" t="inlineStr">
        <is>
          <t>Entity Central Index Key</t>
        </is>
      </c>
      <c r="B9" s="4" t="inlineStr">
        <is>
          <t>0001119643</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19</t>
        </is>
      </c>
    </row>
    <row r="13">
      <c r="A13" s="4" t="inlineStr">
        <is>
          <t>Document Fiscal Year Focus</t>
        </is>
      </c>
      <c r="B13" s="4" t="inlineStr">
        <is>
          <t>2019</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32141</t>
        </is>
      </c>
    </row>
    <row r="21">
      <c r="A21" s="4" t="inlineStr">
        <is>
          <t>Entity Incorporation, State or Country Code</t>
        </is>
      </c>
      <c r="B21" s="4" t="inlineStr">
        <is>
          <t>CA</t>
        </is>
      </c>
    </row>
    <row r="22">
      <c r="A22" s="4" t="inlineStr">
        <is>
          <t>Entity Tax Identification Number</t>
        </is>
      </c>
      <c r="B22" s="4" t="inlineStr">
        <is>
          <t>91-2021600</t>
        </is>
      </c>
    </row>
    <row r="23">
      <c r="A23" s="4" t="inlineStr">
        <is>
          <t>Entity Address, Address Line One</t>
        </is>
      </c>
      <c r="B23" s="4" t="inlineStr">
        <is>
          <t>1537 NW 65th Avenue</t>
        </is>
      </c>
    </row>
    <row r="24">
      <c r="A24" s="4" t="inlineStr">
        <is>
          <t>Entity Address, City or Town</t>
        </is>
      </c>
      <c r="B24" s="4" t="inlineStr">
        <is>
          <t>Plantation</t>
        </is>
      </c>
    </row>
    <row r="25">
      <c r="A25" s="4" t="inlineStr">
        <is>
          <t>Entity Address, State or Province</t>
        </is>
      </c>
      <c r="B25" s="4" t="inlineStr">
        <is>
          <t>FL</t>
        </is>
      </c>
    </row>
    <row r="26">
      <c r="A26" s="4" t="inlineStr">
        <is>
          <t>Entity Address, Postal Zip Code</t>
        </is>
      </c>
      <c r="B26" s="4" t="inlineStr">
        <is>
          <t>33313</t>
        </is>
      </c>
    </row>
    <row r="27">
      <c r="A27" s="4" t="inlineStr">
        <is>
          <t>City Area Code</t>
        </is>
      </c>
      <c r="B27" s="4" t="inlineStr">
        <is>
          <t>954</t>
        </is>
      </c>
    </row>
    <row r="28">
      <c r="A28" s="4" t="inlineStr">
        <is>
          <t>Local Phone Number</t>
        </is>
      </c>
      <c r="B28" s="4" t="inlineStr">
        <is>
          <t>509–0911</t>
        </is>
      </c>
    </row>
    <row r="29">
      <c r="A29" s="4" t="inlineStr">
        <is>
          <t>Entity Interactive Data Current</t>
        </is>
      </c>
      <c r="B2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n. 30, 2019</t>
        </is>
      </c>
    </row>
    <row r="3">
      <c r="A3" s="3" t="inlineStr">
        <is>
          <t>Inventory Disclosure [Abstract]</t>
        </is>
      </c>
    </row>
    <row r="4">
      <c r="A4" s="4" t="inlineStr">
        <is>
          <t>Inventory Disclosure [Text Block]</t>
        </is>
      </c>
      <c r="B4" s="4" t="inlineStr">
        <is>
          <t>3. INVENTORIES Inventories are valued at the lower of cost or net realizable value on
an average cost basis. At June 30, 2019 and December 31, 2018, inventories were as follows:
June 30,
December 31, 2018
Raw Materials $ 34,433 $ 33,431
Finished Goods 2,095 1,871
Total Inventories $ 36,528 $ 35,3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19</t>
        </is>
      </c>
    </row>
    <row r="3">
      <c r="A3" s="3" t="inlineStr">
        <is>
          <t>Property, Plant and Equipment [Abstract]</t>
        </is>
      </c>
    </row>
    <row r="4">
      <c r="A4" s="4" t="inlineStr">
        <is>
          <t>Property, Plant and Equipment Disclosure [Text Block]</t>
        </is>
      </c>
      <c r="B4" s="4" t="inlineStr">
        <is>
          <t>4. PROPERTY AND EQUIPMENT Property and equipment consists of the following at June 30, 2019 and December
31, 2018:
June 30, December 31, 2018
Computer equipment $ 25,120 $ 25,120
Furniture and fixtures 34,757 34,757
Lab equipment 53,711 53,711
Telephone equipment 12,421 12,421
Office equipment – other 16,856 16,856
Leasehold improvements 73,168 73,168
Total 216,033 216,033
Less: Accumulated depreciation (207,743) (205,533)
Property and equipment, net $ 8,290 $ 10,500 We review our long-lived assets for recoverability if events or changes
in circumstances indicate the assets may be impaired. At June 30, 2019, we believe the carrying values of our long-lived assets are recoverable.
Depreciation expense for the six-months ended June 30, 2019 and 2018 was $2,210 and $3,753, respectively, and $1,105 and $1,825 for the
three-months ended June 3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UE TO/FROM OFFICERS</t>
        </is>
      </c>
      <c r="B1" s="2" t="inlineStr">
        <is>
          <t>6 Months Ended</t>
        </is>
      </c>
    </row>
    <row r="2">
      <c r="B2" s="2" t="inlineStr">
        <is>
          <t>Jun. 30, 2019</t>
        </is>
      </c>
    </row>
    <row r="3">
      <c r="A3" s="3" t="inlineStr">
        <is>
          <t>Due to Officers [Abstract]</t>
        </is>
      </c>
    </row>
    <row r="4">
      <c r="A4" s="4" t="inlineStr">
        <is>
          <t>Due to Officers [Text Block]</t>
        </is>
      </c>
      <c r="B4" s="4" t="inlineStr">
        <is>
          <t>5. DUE TO/FROM OFFICER At June 30, 2019, the balance due to our President and CEO, Rik Deitsch,
is $161,418, which is an unsecured demand loan that bears interest at 4%. During the six months ended June 30, 2019, we repaid $61,715
to and collected $4,100 from Mr. Deitsch and the Companies owned by him. Additionally, accrued interest on the demand loan was $3,536
and is included in the due to officer account. At December 31, 2018, the balance due to our President and CEO, Rik Deitsch,
is $186,497, which is an unsecured demand loan that bears interest at 4%. . During the six months ended June 30, 2018, we repaid $106,150
to and collected $105,100 from Mr. Deitsch and the Companies owned by him. Additionally, accrued interest on the demand loan was $7,674
and is included in the due to officer account. The Company has fully reserved receivables from companies owned by the Company's CEO. The
reserve was $534,470 and $505,470 as of June 30, 2019 an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S</t>
        </is>
      </c>
      <c r="B1" s="2" t="inlineStr">
        <is>
          <t>6 Months Ended</t>
        </is>
      </c>
    </row>
    <row r="2">
      <c r="B2" s="2" t="inlineStr">
        <is>
          <t>Jun. 30, 2019</t>
        </is>
      </c>
    </row>
    <row r="3">
      <c r="A3" s="3" t="inlineStr">
        <is>
          <t>Debt Disclosure [Abstract]</t>
        </is>
      </c>
    </row>
    <row r="4">
      <c r="A4" s="4" t="inlineStr">
        <is>
          <t>Debt Disclosure [Text Block]</t>
        </is>
      </c>
      <c r="B4" s="4" t="inlineStr">
        <is>
          <t>6. DEBTS Debts consist of the following at June 30, 2019 and December 31, 2018:
June 30, 2019
December 31, 2018
Note payable– Related Party (Net of discount of $1,200 and $2,400, $ 13,200 $ 12,000
Notes payable – Unrelated third parties (Net of discount of $1,000 1,387,877 1,469,690
Convertible notes payable – Unrelated third parties (Net of discount of 814,016 751,955
Convertible notes payable, at fair value (Net of discount of $44,694 and $0, respectively) (4) 2,776,488 1,156,341
Ending balances 4,991,581 3,389,986
Less: Long-term portion-Notes payable-Unrelated third parties $ (4,616) $ (51,410)
Less: Long-term portion-Convertible Notes payable-Unrelated third parties (119,879) -
Current portion $ 4,867,086 $ 3,338,576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June 30, 2019 and December 31,
2018, we owed this director accrued interest of $150,372 and $141,808. The interest expense for the six-months ended June 30, 2019 and
2018 was $8,564 and $7,611, respectively, and $4,368 and $3,882 for the three-months ended June 30, 2019 and 2018, respectively.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June 30, 2019 and December 31, 2018, the principal
balance of the loan is $13,200 and $12,000, net of debt discount of $1,200 and $2,400, respectively. The Note was settled in June 2020.
(2) At June 30, 2019 and December 31, 2018, the balance of $1,387,877 and $1,469,690 net of discount of $1,000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June 30, 2019 and December 31, 2018, we owed principal balance of $169,634 and $192,974, and accrued interest of $45,456
and $40,033, respectively. The principal balance of $101,818 and accrued interest of $21,023
were settled on February 15, 2019 for $104,000 with scheduled payments through May 1, 2020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June 30, 2019 and December 31, 2018, the accrued interest is $3,242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June 30, 2019 and December 31, 2018, the outstanding principal balance is
$50,000 and accrued interest is $43,834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June 30, 2019 and December 31, 2018, the outstanding
principal balance is $50,000 and accrued interest is $37,033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six months ended June 30, 2019 and 2018 was $3,616 and $2,765, respectively. The debt
discount at June 30, 2019 and December 31, 2018 was $0 and $3,616. At June 30, 2019 and December 31, 2018, the principal balance is $282,983,
and the accrued interest is $36,977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June
30, 2019 and December 31, 2018, the principal balance is $15,000 and $7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June 30, 2019 and December 31, 2018, the accrued interest is
$33,333 and $27,300.
● In June 2017, we issued a promissory note to an unrelated
third party in the amount of $12,500 bearing interest at 10% annually. The note was due in one year from the execution and funding of
the note. The note is in default and in negotiation of settlement. At June 30, 2019 and December 31, 2018, the accrued interest is $2,573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June 30,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3,848 during
the six months ended June 30, 2019. At June 30, 2019 and December 31, 2018, the principal balance is $121,578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June 30,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six months ended June 30, 2019 and 2018 was $5,000
and $1,500, respectively. The debt discount at June 30, 2019 and December 31, 2018 is $2,500 and $6,000. Repayments of $1,500 and $7,000
have been made during 2017 and 2018, respectively. During the six months ended June 30, 2019, repayment of $1,500 has been made. The Note
is under personal guarantee by Mr. Deitsch. At June 30, 2019 and December 31, 2018, the principal balance of the note is $31,000 and $27,500,
net of debt discount of $1,0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six months ended
June 30, 2019 was $1,587 and $6,667. Amortization for the debt discount and original issuance discount was $3,616 and $4,617, respectively
for the six months ended June 30, 2018. As of June 30, 2019 and December 31, 2018, the amount due is $70,000 and $61,746, net of discount
of $0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June 30,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June 30, 2019 and December 31, 2018, the principal balance of the note
is $18,000 and the accrued interest is $2,000 and $0, respectively.
(3) At June 30, 2019 and December 31, 2018, the balance of $814,016 and $751,955 net of discount of $6,710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June 30, 2019 and December 31, 2018, the convertible note payable was recorded at $76,076 and $75,126, net of discount of $0 and $950,
respectively. The accrued interest as of June 30, 2019 and December 31, 2018 is $12,150 and $8,177. During January and July 2020, this
Note and the Note of $60,000 amended in November 2018(See Note 6(2)) were combined and restated and was due January 2021. The Note is
in negotiation of restatement.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June 30, 2019. The loan is in default and in negotiation of settlement. 1,000,000 shares of common stock were issued due to the default
of repayments with a fair value of $1,500 during 2018. At June 30,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first quarter of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restated in December 2019, and August and October 2020. They are in default and in negotiation of settlement.
During the second quarter of 2019, we restated two convertible notes payable with additional original issue discount of $6,400 and issued
6,000,001 shares of common stock with a fair value of $1,800 (See Note 7). The two restated notes were due in August 2019 and are in default.
The total discount of $8,200 was amortized over the term of the notes. Repayment of $10,000 was made in May 2019. Amortization for the six months ended June 30, 2019 and 2018
was $43,058 and $144,062. At June 30, 2019 and December 31, 2018, the principal balance of the notes, net of discount of $6,710 and $28,421
is $677,940 and $589,829.
(4) At June 30, 2019 and December 31, 2018, the balance of $2,821,182 and $1,156,341, respectively, consisted
of the following convertible loans: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s 7). The new note of $49,819 carries interest at 8% and was due on
February 13, 2019.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At June 30, 2019 and December 31, 2018, the convertible note payable with principal balance of $34,819, at fair value,
was recorded at $90,965 and $62,508.
● During February 2018, we issued a convertible denture in
the amount of $200,000 to an unrelated third party. The note carries interest at 8% and wa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June 30, 2019 and December 31, 2018, the convertible note payable with principal balance of $200,000, at fair value,
was recorded at $520,037 and $358,665. The note carries additional $200,000 “Back-end Note” ($100,000 each) with the same
terms as the original note.
● During April 2018, $65,000 of one of the $100,000 Back-end
Note was funded. The note carries interest at 8% and i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June 30, 2019 and
December 31, 2018, the convertible note payable, at fair value, was recorded at $169,012 and $115,165.
● During March 2018, we issued a convertible denture in the
amount of $60,000 to an unrelated third party. The note carries interest at 8% and wa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June 30, 2019 and December 31, 2018, the convertible note payable, at fair value, was recorded at $153,556 and $107,329.
The note carries an additional “Back-end Note” with the same terms as the original note that enables the lender to lend to
us another $60,000.
● During June 2018, the $60,000 Back-end Note was funded.
The note carries interest at 8% and i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June 30, 2019 and December 31, 2018,
the convertible note payable, at fair value, was recorded at $153,556 and $105,334.
● During May 2018, we issued a convertible denture in the
amount of $60,000 to an unrelated third party. The note carries interest at 8% and was due in Ma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June 30, 2019 and December 31, 2018, the convertible note payable, at fair value, was recorded at $148,033 and $106,681.
● During August 2018, we issued a convertible denture in the
amount of $31,500 to an unrelated third party. The note carries interest at 8% and was due in August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June 30, 2019 and December 31, 2018, the convertible note payable, at fair value, was recorded at $75,133 and $55,409. All of the above convertible
notes with principal balance of a total of $511,319 were settled in
● During May 2017, we issued a Convertible Debenture in the
amount of $64,000 to an unrelated third party. The note carries interest at 8% and was due on May 4, 2018.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At June 30, 2019 and December 31, 2018,
the remaining principal of $29,381, at fair value, was recorded at $90,948 and $63,315.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We have accrued interest at default interest rate
of 20% after the note’s maturity date. The conversion price is equal 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6 Months Ended</t>
        </is>
      </c>
    </row>
    <row r="2">
      <c r="B2" s="2" t="inlineStr">
        <is>
          <t>Jun. 30, 2019</t>
        </is>
      </c>
    </row>
    <row r="3">
      <c r="A3" s="3" t="inlineStr">
        <is>
          <t>Stockholders' Equity Note [Abstract]</t>
        </is>
      </c>
    </row>
    <row r="4">
      <c r="A4" s="4" t="inlineStr">
        <is>
          <t>Stockholders' Equity Note Disclosure [Text Block]</t>
        </is>
      </c>
      <c r="B4" s="4" t="inlineStr">
        <is>
          <t>7 . STOCKHOLDERS' DEFICIT Common Stock Issued for Accrued Expense During January 2019, in connection with the settlement of a default penalty
of debt of $110,000 originated in December 2016, we issued a total of 81,000,000 shares of our restricted common stock with a fair value
of $32,400 to the Note holder (See Note 6). We had an accrual of $32,400 to account for the cost of the shares at December 31, 2018. Common Stock Issued for Services During June 2018, the Company signed an agreement with a consultant for
investor relation services for twelve months. In connection with the agreement, 100,000,000 shares of the Company’s restricted common
stocks were issued. The shares were valued at $0.0012 per share. The Company recorded an equity compensation charge of $20,000 and $50,000
during the three and six months ended June 30, 2019. The Company recorded an equity compensation charge of $10,000 during the three and
six months ended June 30, 2018. During April 2019, we signed an agreement with a consultant to provide
investor relation services for twelve months. In connection with the agreement, 120,000,000 shares of our restricted common stock were
issued. The shares were valued at $24,000. During June 2019, we signed an agreement with a consultant to provide investor
relation services for twelve months. In connection with the agreement, 15,000,000 shares of our restricted common stock were issued. The
shares were valued at $6,000. The Company recorded an equity compensation charge of $6,500 during the
three and six months ended June 30, 2019. The remaining unrecognized compensation cost of $23,500 will be recognized by the Company over
the remaining service period. Common Stock Issued with Indebtedness In May 2019, in connection with amendment of two convertible
notes payable, we issued a total of 6,000,001 shares of our common stock with a fair value of $1,800 (See Note 6). In June 2019, in connection with issuance of a convertible notes payable,
we issued a total of 16,000,000 shares of our common stock with a fair value of $4,688 (See Note 6). Common Stock Issued for Conversion of Debt During May and June 2019, the Note holder made conversions of a total of
750,000,000 shares of stock for a fair value of $275,000 satisfying the principal balance of $100,000 of a $219,879 Note originated in
February 2019 (See Note 6).
Date Number of Fair Value of
shares converted Debt Converted
5/6/2019 250,000,000 $75,000
5/31/2019 250,000,000 $100,000
6/6/2019 250,000,000 $100,000 Common Stock Issued for Debt Modification During May and June 2019, we issued a total of 3,500,000 restricted shares
to three Note holders due to the default on repayment of the convertible notes. The shares were valued at fair value of $1,0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WARRANTS</t>
        </is>
      </c>
      <c r="B1" s="2" t="inlineStr">
        <is>
          <t>6 Months Ended</t>
        </is>
      </c>
    </row>
    <row r="2">
      <c r="B2" s="2" t="inlineStr">
        <is>
          <t>Jun. 30, 2019</t>
        </is>
      </c>
    </row>
    <row r="3">
      <c r="A3" s="3" t="inlineStr">
        <is>
          <t>Stock Options and Warrants [Abstract]</t>
        </is>
      </c>
    </row>
    <row r="4">
      <c r="A4" s="4" t="inlineStr">
        <is>
          <t>Stock Options and Warrants [Text Block]</t>
        </is>
      </c>
      <c r="B4" s="4" t="inlineStr">
        <is>
          <t>8. STOCK WARRANTS Common Stock Warrants During March, 2013, the Company issued a total of 65,000 warrants to purchase
common stock at an exercise price of $0.01 per share in connection with issuance of a convertible note payable to Coventry. The warrants
expired on March 22, 2018. On September 3, 2013 and September 12, 2013, the Company issued 500,000
and 375,000 warrants, respectively, to purchase common stock at an exercise price of $0.025 and $0.01 per share in connection with issuances
of convertible notes payable to Coventry. The warrants expired on September 3, 2018 and September, 12, 2018, respectively. On March 31, 2017, in connection with the issuance of an $80,000 Note,
we granted three-year warrants to purchase an aggregate of 6,000,000 shares of our common stock at an exercise price of $0.005 per share.
The warrants were valued at their fair value of $1,203 and $977 using the Black-Scholes method on June 30, 2019 and December 31, 2018.
The warrants expire on March 30, 2020. On March 3, 2016, in connection with the issuance of a convertible note,
we granted five-year warrants to purchase an aggregate of 2,500,000 shares of our common stock at an exercise price of $0.03 per share.
The warrants were valued at their fair value of $731 and $491 using the Black-Scholes method at June 30, 2019 and December 31, 2018. The
warrants expire on March 3, 2021. On April 4, 2016, in connection with the issuance of convertible notes,
we granted three-year warrants to purchase an aggregate of 4,000,000 shares of our common stock at an exercise price of $0.05 per share.
The warrants were valued at their fair value of $0 using the Black-Scholes method at June 30, 2019 and December 31, 2018. The warrants
expired on April 4, 2019. During April, 2014, the Company issued a total of 100,000 warrants to purchase
common stock at an exercise price of $0.025 per share in connection with issuance of a convertible note payable to Coventry. The warrants
were valued at their fair value of $0 using the Black-Scholes method at June 30, 2019 and December 31, 2018. The warrants expired on April
9, 2019. During February 2019, the Company granted the total of 110,000,000 warrants
to purchase common stock at an exercise price of $0.001 per share in connection with issuance of three convertible notes. The warrants
were valued at $8,147 using the Black-Scholes method and recorded as a debt discount that was amortized over the life of the notes. The
warrants expire in August 2019. A summary of warrants outstanding in conjunction with private placements
of common stock were as follows during the six months ended June 30, 2019 and the year ended December 31, 2018:
Number Of shares Weighted average
Balance December 31, 2017 13,540,000 $ 0.023
Exercised - -
Issued - -
Forfeited (940,000) 0.015
Balance December 31, 2018 12,600,000 $ 0.026
Exercised - -
Issued 110,000,000 0.001
Forfeited (4,100,000) 0.021
Balance June 30, 2019 118,500,000 $ 0.01 The following table summarizes information about fixed-price warrants outstanding
as of June 30, 2019 and December 31, 2018 :
Exercise Price
Weighted Average Number Outstanding Weighted Average Weighted Average Exercise Price
June 30, 2019 $ 0.001-0.03 86,233,702 0.55 years $ 0.01
December 31, 2018 $ 0.005-0.05 12,600,000 1.11 years $ 0.026 At June 30, 2019, the aggregate intrinsic value of all warrants outstanding
and expected to vest was $0. The intrinsic value of warrant share is the difference between the fair value of our restricted common stock
and the exercise price of such warrant share to the extent it is “in-the-money”. Aggregate intrinsic value represents the
value that would have been received by the holders of in-the-money warrants had they exercised their warrants on the last trading day
of the year and sold the underlying shares at the closing stock price on such day. The intrinsic value calculation is based on the $0.0004,
closing stock price of our restricted common stock on June 28, 2019. There were no in-the-money warrants at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6 Months Ended</t>
        </is>
      </c>
    </row>
    <row r="2">
      <c r="B2" s="2" t="inlineStr">
        <is>
          <t>Jun. 30, 2019</t>
        </is>
      </c>
    </row>
    <row r="3">
      <c r="A3" s="3" t="inlineStr">
        <is>
          <t>Payables and Accruals [Abstract]</t>
        </is>
      </c>
    </row>
    <row r="4">
      <c r="A4" s="4" t="inlineStr">
        <is>
          <t>Accounts Payable and Accrued Liabilities Disclosure [Text Block]</t>
        </is>
      </c>
      <c r="B4" s="4" t="inlineStr">
        <is>
          <t>9. ACCRUED EXPENSES Accrued expenses consisted of the following:
June 30, December 31, 2018
Accrued consulting fees $ 192,050 $ 161,550
Accrued settlement expenses 315,000 347,400
Accrued payroll taxes 144,093 120,182
Accrued interest 217,972 180,509
Accrue others 18,833 22,208
Total $ 887,948 $ 831,8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19</t>
        </is>
      </c>
    </row>
    <row r="3">
      <c r="A3" s="3" t="inlineStr">
        <is>
          <t>Prepaid Expenses [Abstract]</t>
        </is>
      </c>
    </row>
    <row r="4">
      <c r="A4" s="4" t="inlineStr">
        <is>
          <t>Prepaid Expenses [Text Block]</t>
        </is>
      </c>
      <c r="B4" s="4" t="inlineStr">
        <is>
          <t>10. PREPAID EXPENSES AND OTHER CURRENT
ASSETS Prepaid expenses and other current assets consist of the following:
June 30, December 31,
Supplier advances for future purchases $ 221,759 $ 200,911
Reserve for supplier advances (200,911) (200,911)
Net supplier advances 20,848 -
Prepaid professional fees - 13,000
Deferred stock compensation 23,500 50,000
Total $ 44,348 $ 63,000 We performed an evaluation of our inventory and related accounts at June
30, 2019 and December 31, 2018, and increased the reserve on supplier advances for future venom purchases by $0 and $47,757, respectively.
At June 30, 2019 and December 31, 2018, the total valuation allowance for prepaid venom is $200,9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19</t>
        </is>
      </c>
    </row>
    <row r="3">
      <c r="A3" s="3" t="inlineStr">
        <is>
          <t>Commitments and Contingencies Disclosure [Abstract]</t>
        </is>
      </c>
    </row>
    <row r="4">
      <c r="A4" s="4" t="inlineStr">
        <is>
          <t>Commitments and Contingencies Disclosure [Text Block]</t>
        </is>
      </c>
      <c r="B4" s="4" t="inlineStr">
        <is>
          <t>11. COMMITMENTS AND CONTINGENCIES Operating Leases In February 2016, we entered into our current three-year operating lease
for monthly payments of approximately $3,200 which expired in February 2019. The lease is currently month-to-month, thus classified as
short-term and not reported on the balance sheet under ASC 842. ReceptoPharm leases a lab and renewed its operating lease agreement for
five years beginning August 1, 2017 for monthly payments of approximately $6,900 with a 5% increase each year.
June 30,
Lease cost
Operating lease cost $ 29,288
Short-term lease cost 33,776
Total lease cost $ 63,064
Balance sheet information
Operating ROU Assets $ 251,887
Operating lease obligations, current portion 68,806
Operating lease obligations, non-current portion 181,379
Total operating lease obligations $ 250,185
Weighted average remaining lease term (in years) – operating leases 3.17
Weighted average discount rate-operating leases 8%
Supplemental cash flow information related to leases were as follows, for the six months ended June 30, 2019:
Cash paid for amounts included in the measurement of operating lease liabilities $ 46,211 Future minimum payments under these lease agreements are as follows:
June 30, Total
2020 $ 86,345
2021 89,651
2022 93,122
2023 15,567
Total future lease payments $ 284,685
Less imputed interest 34,500
Total $ 250,185 Consulting Agreements During July 2015, we signed an agreement with a company to provide for
consulting services for five years. In connection with the agreement, 500,000 shares of our restricted common stock and a one year 8%
note of $50,000 were granted. The shares were valued at $0.18 per share. As the services provided were in dispute, the shares and note
payable have not been issued as of June 30, 2019. We have accrued the $142,500 in accrued expense as of June 30, 2019 and December 31,
2018. During October 2015, the Company signed an agreement with a consultant
for consulting services for a year. In connection with the agreement, 2,500,000 shares of the Company’s restricted common stock
were granted and the Company was to make monthly cash payments of $3,000. As of December 31, 2016, the Company recorded an equity compensation
charge of $31,750, however, only 1,000,000 of the shares have been issued. As of June 30, 2019 and December 31, 2018, $19,150 has been
recorded in accrued expense to account for the 1,500,000 shares of common stock that have not been issued.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December 31, 2018, all payments were made and the settlement
is concluded. We have recorded $200,000 in gain on settlement of debt on the consolidated statements of operations upon payments in full
in April 2018.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315,000 allegedly owing to them under a settlement agreement
reached in an involuntary bankruptcy action that was brought by the same individuals in 2012 and for payment of unpaid wages/breach of
written debt confirms. Nutra Pharma and Receptopharm believe
that the lawsuit is without merit, especially in light of gross misconduct by these former employees that was discovered after execution
of the aforementioned settlement agreement. On October 9, 2020, the Court entered an Order denying the plaintiffs’ motion for summary
judgment with respect to Count I of the Complaint (for alleged breach of the aforementioned settlement agreement), and the parties continue
to engage in discovery regarding their respective claims and defenses. The case is currently set for trial during the period from May
10, 2021 to May 28, 2021, but it is unclear at this time with the ongoing COVID-19 pandemic (and the resultant cessation of jury trials
in Broward County) whether the trial will proceed at that time. Get Credit Healthy, Inc. v. Nutra
Pharma Corp. and Rik Deitsch, Case No. CACE 18-017055 On August 1, 2018, Get Credit Healthy,
Inc. filed a lawsuit against the Company and Rik Deitsch (collectively the “Defendants”) in the 17th Judicial Circuit Court
in and for Broward County, Florida (Case No. CACE 18-017055) to recover $100,000 allegedly owed under an amended promissory note dated
April 12, 2017. Counsel for Get Credit Healthy, Inc. requested an early mediation conference in an attempt to resolve our dispute. We
agreed to this request, and mediation took place on February 15, 2019. At December 31, 2018, we owed principal balance of $101,818
and accrued interest of $21,023. At mediation, Get Credit Healthy, Inc. claimed that the individual that breached the binding memorandum
of understanding with the Company was never an owner of Get Credit Healthy, Inc., but rather, a close friend that encouraged Get Credit
Healthy, Inc. to make the subject loan to the Company ultimately, the parties were able to reach a Confidential Settlement Agreement
to resolve the dispute, and an Agreed Order was entered dismissing the lawsuit. The lawsuit was settled on February 15, 2019 for $104,000
with scheduled payments. The repayments were made in full as of November 2020 (See Note 6). CSA 8411, LLC v. Nutra Pharma
Corp., Case No. CACE 18-023150 On October 12, 2018, CSA 8411, LLC
filed a lawsuit against the Company in the 17th Judicial Circuit Court in and for Broward County, Florida (Case No. CACE 18-023150) to
recover $100,000 allegedly owed under an amended promissory note dated April 12, 2017. On November 1, 2018, the Company filed its Answer
and Affirmative Defenses to the Complaint. The Company believes that this lawsuit is without merit. Moreover, the Company believes that
it has a number of valid defenses to this claim. Among other things, the owner of CSA 8411, LLC violated the terms of a Binding Memorandum
of Understanding by failing to invest in the Company and fraudulently inducing the Company to enter into the subject amended promissory
note (contrary to the Get Credit Healthy lawsuit discussed above, we are certain that this individual is the majority owner of CSA 8411,
LLC). Opposing counsel reached out to schedule mediation, and mediation was set for June 21, 2019 in Plantation, FL however the
mediation was unsuccessful. At June 30, 2019, we owed principal balance of $91,156 and accrued interest of $24,433 (See Note 6)
if the defenses and our new claims are deemed to be of no merit. The Company also filed affirmative
claims against the Plaintiff, its owner Dan Oran and several relate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the Company, Mr. Deitsch, and Mr. McManus. The lawsuit alleges that, from July 2013 through June 2018, the Company and the other
defendants’ defrauded investors by making materially false and misleading statements about the Company and violated anti-fraud and
other securities laws. 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C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The Court conducted a hearing on February 23, 2021 and set an initial briefing schedule for the SEC’s
Motion for Partial Summary Judgment wherein the Plaintiffs’ Motion for Partial Summary Judgment was due on April 5, 2021, the Defendants’
Consolidated (i.e., collectively, Nutra Pharma Corporation, Erik “Rik” Deitsch, and Sean McManus) Response Brief to the SEC’s
Motion is due May 3, 2021, and the Plaintiffs’ Reply Brief is due on May 19, 2021. On March 23, 2021, the Plaintiff filed
a Motion for Extension of Time to file the Motion for Partial Summary Judgment. On March 24, 2021, the Court entered an order granting
the Motion for Extension of Time and modified the briefing schedule as follows: Plaintiffs’ Motion is due on or before April 9,
2021, the Defendants’ Response is due on or before May 7, 2021, and the Plaintiffs’ Reply is due on or before May 21, 2021.
The Company disputes the allegations in this lawsuit and continues to vigorously defend against the SEC’s claims. Mr. Deitsch and
Mr. McManus have similarly defended the lawsuit since its filing and each contest liability. The Company does not believe that it engaged
in any fraudulent activity or made any material misrepresentations concerning the Company and/or its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19</t>
        </is>
      </c>
    </row>
    <row r="3">
      <c r="A3" s="3" t="inlineStr">
        <is>
          <t>Subsequent Events [Abstract]</t>
        </is>
      </c>
    </row>
    <row r="4">
      <c r="A4" s="4" t="inlineStr">
        <is>
          <t>Subsequent Events [Text Block]</t>
        </is>
      </c>
      <c r="B4" s="4" t="inlineStr">
        <is>
          <t>12. SUBSEQUENT EVENTS Convertible Notes Payable The convertible promissory notes to unrelated third parties for a total
of $55,000 with original issuance discount of $5,000 issued in February 2019 were due in August 2019. During December 2019, $22,000 of
the Note was amended to extend the maturity date to June 2020. During August 2020, $38,500 of the Notes was amended with additional original
issuance discount of $7,550 due February 2021. During October 2020, $16,500 of the Notes was amended with additional original issuance
discount of $1,650 due April 2021.The Noteholders have the right to convert the note into shares of Common Stock at a conversion price
of $0.0005. In connection with the issuance of amended convertible notes, the Company granted the following warrants at an exercise price
of $0.001 per share. The warrants were valued using the Black-Scholes method and recorded as a debt discount that was amortized over the
life of the notes. No warrants have been exercised.
Month of Issuance Number of Fair Value of Month of Expiration
Warrants Warrants
December, 2019 44,000,000 7,370 August, 2020
August, 2020 92,100,000 22,879 August, 2021
October, 2020 39,930,000 9,497 October, 2022 During January
2020 through February 2020, the Note holder received a total of 500,000,000 shares of our restricted common stock in satisfaction the
$175,000 of the Note originated in February 2019 with a fair value of $425,000. . During February through March 2021, the Note holder
received a total of 205,080,000 shares of our restricted common stock in satisfaction the $102,540 of the Note with a fair value of $2,100,612.
The remaining balance of $19,373 is due September 2022.
Date Number of Fair Value of
shares converted Debt Converted
1/21/2020 250,000,000 150,000
2/18/2020 250,000,000 275,000
2/25/2021 137,700,000 1,500,930
3/3/2021 67,380,000 599,682 During November 2019, we issued a convertible promissory note to an unrelated
third party for $137,500 with original issuance discount of $12,500. The note was due six months from the execution and funding of the
notes. The Noteholder had the right to convert the note into shares of Common Stock at a fixed conversion price of $0.000275. The Note
is in default and negotiation of settlement. During December 2019, we issued a convertible promissory note to an unrelated
third party for $22,000 with original issuance discount of $2,000. The note was due six months from the execution and funding of the notes.
The Noteholder had the right to convert the note into shares of Common Stock at a fixed conversion price of $0.0002. The difference between
the conversion price and the fair value of the Company’s common stock on the date of issuance of the convertible notes resulted
in a beneficial conversion feature (BCF) in the amount of $20,000. The BCF was recorded as a debt discount that was amortized over the
life of the notes. The Note is in default and negotiation of settlement. During January and March 2020, we issued convertible promissory notes to
an unrelated third party for a total of $68,750 with original issuance discount of $6,25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5,500. The BCF
was recorded as a debt discount that was amortized over the life of the notes. The Notes were due in January and March 2021. The Notes
are in default and negotiation of settlement. During February and March 2020, we issued convertible promissory notes
to an unrelated third party for a total of $22,000 with original issuance discount of $2,000. The notes were due six months from the execution
and funding of the notes. The Noteholder had the right to convert the note into shares of Common Stock at a fixed conversion price of
$0.0003. The difference between the conversion price and the fair value of the Company’s common stock on the date of issuance of
the convertible notes resulted in a BCF in the amount of $20,000. The BCF was recorded as a debt discount that was amortized over the
life of the notes. The Notes are in default and negotiation of settlement. During March 2020, we issued a convertible promissory note to an unrelated
third party for $5,500 with original issuance discount of $500. The note was due six months from the execution and funding of the notes.
The Noteholder had the right to convert the note into shares of Common Stock at a fixed conversion price of $0.0002. The difference between
the conversion price and the fair value of the Company’s common stock on the date of issuance of the convertible notes resulted
in a BCF in the amount of $5,000. The BCF was recorded as a debt discount that was amortized over the life of the notes. The Note is in
default and negotiation of settlement. During March 2020, we issued a convertible promissory note to an unrelated
third party for $5,500 with original issuance discount of $500. The note was due six months from the execution and funding of the notes.
The Noteholder had the right to convert the note into shares of Common Stock at a fixed conversion price of $0.0005. The difference between
the conversion price and the fair value of the Company’s common stock on the date of issuance of the convertible notes resulted
in a BCF in the amount of $3,300. The BCF was recorded as a debt discount that was amortized over the life of the notes. The Note is in
default and negotiation of settlement. During August 2020, we issued a convertible promissory note to an unrelated
third party for a $22,000 with original issuance discount of $2,00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13,200. The BCF was recorded as a debt discount
that was amortized over the life of the notes. The note is due August 2021. During July 2020, we issued a convertible promissory note to an unrelated
third party for $20,900 with original issuance discount of $1,900. The Noteholder has the right to convert the note into shares of Common
Stock at a fixed conversion price of $0.00052. The difference between the conversion price and the fair value of the Company’s common
stock on the date of issuance of the convertible notes resulted in a BCF in the amount of $15,273. The BCF was recorded as a debt discount
that was amortized over the life of the notes. The note was due January 2021. The Note is in default and negotiation of settlement. During August 2020, we issued convertible promissory notes to an unrelated
third party for $5,500 with original issuance discount of $50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1,100. The BCF was recorded as a debt discount
that was amortized over the life of the notes. The note was due February 2021. The Note is in default and negotiation of settlement. During November 2020, the Note holder
assigned $20,000 of the $75,900 convertible note restated in January 2019 to a third party. The third party subsequently received a total
of 100,000,000 shares of our restricted common stock in satisfaction the $20,000 of the Note with a fair value of $120,000. PPP Loan During May 2020, we entered into a long-term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 Economic Injury Disaster Loan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154,900, with proceeds to be used for working capital purposes. Interest
accrues at the rate of 3.75% per annum. Installment payments, including principal and interest, are due twelve months from the date of
the SBA Loan Agreement in the amount of $731. The balance of principal and interest is payable over a 360 month period from the date of
the SBA Loan Agreement. In connection therewith, the Company received a $5,000 advance, which does not have to be repaid. The SBA requires
that the Company collateralize the loan to the maximum extent up to the loan amount. If business fixed assets do not “fully secure”
the loan the lender may include trading assets (using 10% of current book value for the calculation), and must take available equity in
the personal real estate (residential and investment) of the principals as collateral. Restatement of Promissory Notes During September 2019, the Notes of $282,983 plus accrued interest amended
in December 2018 were restated. The restated principal balance of $333,543 were due September 2020. In connection with this restated note,
we issued 20,000,000 shares of our common stock. The common stock was valued at $5,090 and recorded as a debt discount that was amortized
over the life of the note. The Note is in default and negotiation of settlement. During September 2019, the Note of $36,000 with original issuance discount
of $6,000 amended in September 2018 was restated. The $6,000 original issuance discount from the Note amended in September 2018 has been
repaid in full as of September 2019. The restated principal balance was $36,000 with the original issuance discount of $6,000 and was
due September 2020. The $6,000 original issuance discount from the Note amended in September 2019 has been repaid in full as of September
2020. The Note was further restated in September 2020. The restated principal balance was $36,000 with the original issuance discount
of $6,000 and is due March 2021. The Note is in default and negotiation of settlement. During January 2020, the Note of $60,000 with original issuance discount
of $10,000 amended in November 2018 and the Note of $88,225 plus accrued interest at a rate of 2.5% monthly to an unrelated third party
were combined and restated. The restated principal balance was $148,225 that carries interest at a rate of 2.0% monthly due July 2020.
During July 2020, the restated Note of $148,225 plus accrued interest of $18,701 was further restated. The new principal balance was $166,926
that carries interest at a rate of 2.0% monthly and was due January 2021. During February 2021, we issued 29,072,500 shares of common
stock to satisfy the accrued interest of $23,258 with fair value of $343,056. The settlement of accrued interest resulted in a loss on
settlement of debt in other income for $319,798. The principal balance of $166,926 was further restated. The restated balance is $183,619
with an original issuance discount of $16,693 and is due August 2021. Settlement of Convertible Promissory Notes During August 2019, the Note of $12,000 with original issuance discount
of $2,000 originated in December 2019 was settled for $12,000 with scheduled payments through December 1, 2019. In connection with this
settlement, we issued 1,500,000 shares of common stocks with a fair value of $450. Repayment of $3,500 was made as of December 2020. The
remaining balance of $8,500 is in default and in negotiation of settlement. During December 2019, two Notes for a total of $9,900 with original issuance
discount of $900 originated in February 2018 were settled with 40,000,000 shares of common stocks. The shares were valued at fair value
of $24,000. During December 2019, three Notes for a total of $49,684 with original
issuance discount of $2,700 originated in May 2017, January and September 2018, respectively, were settled with 260,000,000 shares of
common stocks. The shares were valued at fair value of $130,000. During December 2019, two Notes for a total of $46,500 originated in October
and November 2018 and the accounts payable of $39,000 for consulting fees were settled with 500,000,000 shares of common stocks. The shares
were valued at fair value of $300,000, and have not been issued. During February through August 2018, we issued seven convertible promissory
notes to an unrelated third party due one year from the execution dates. The principal balance of these Notes on June 30, 2019 was $511,319.
During September 2020, a Note holder received a total of 107,133,333 shares of our restricted common stock in satisfaction of the principal
balance of $22,000 and accrued interest of $10,140. During October 2020, the Note holder received a total of 107,817,770 shares of our
restricted common stock in satisfaction of the principal balance of $22,000 and accrued interest of $10,345. During October 2020, the
Note holder sold the remaining debt of $467,000 and accrued interest of $166,168 for $250,000 to a non-related party.
Date Number of Fair Value of
shares converted Debt Converted
9/22/2020 107,133,333 $171,413
10/5/2020 107,817,770 64,691 Settlement and Restatement of Promissory Notes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Settlement of a Related-Party Note During June 2020, the Note of $14,400 with original issuance discount of
$2,400 to a related party amended in December 2018 was settled with cash payment of $14,400 and 5,000,000 shares of common stocks. The
shares were valued at fair value of $3,000. Advances During the periods from October 2019 through May 2020, the Company received
a total of $175,000 in deposits from a third party in connection with a Joint Venture proposal. The deposits were considered as payments
towards the purchase of equity in the joint venture. The joint venture is currently on hold pending the outcome of the lawsuit with the
SEC. Common Stock Issued for Default Payments During August 2019, we issued a total of 2,000,000
additional restricted shares to the two Note holders due to default on repayments. These shares were valued at fair value of $700. During July 2019, we issued a total of 5,000,000 restricted shares to a
Note holder due to the default on repayments of the promissory note of $282,983 plus accrued interest amended in December 2018. The shares
were valued at fair value of $1,500. During September 2019, we issued a total of 10,000,000 restricted shares
to a Note holder due to the default on repayments of the original issuance discount of $10,000 for the convertible promissory notes of
$60,000 amended in November 2018. The shares were valued at fair value of $4,000. During January 2020, we issued a total of 75,000,000 restricted shares
to a Note holder due to the default on repayments of the convertible promissory note of a total of $148,225 amended in August and November
2018. The shares were valued at fair value of $45,000. During July 2020, we issued a total of 1,000,000 restricted shares to a
Note holder due to the default on repayments of the promissory note of $22,000 originated in December 2019. The shares were valued at
fair value of $700. During September 2020, we issued a total of 10,000,000 restricted shares
to a Note holder due to the default on repayments of the promissory note of $333,543 plus accrued interest amended in September 2019.
The shares were valued at fair value of $6,000. During October 2020, we issued a total of 1,500,000 restricted shares to
a Note holder due to the default on repayments of the promissory note of $84,000 amended in March 2020. The shares were valued at fair
value of $900. During January 2021, we issued a total of 25,000,000 restricted shares
to a Note holder due to the default on repayments of the promissory note of $166,926 amended in July 2020. The shares were valued at fair
value of $107,500. During July 2019, we issued a total of 5,000,000 restricted shares to a
Note holder due to the default on repayments of the promissory note of $282,983 plus accrued interest amended in December 2018. The shares
were valued at fair value of $1,500. During September 2019, we issued a total of 10,000,000 restricted shares
to a Note holder due to the default on repayments of the original issuance discount of $10,000 for the convertible promissory notes of
$60,000 amended in November 2018. The shares were valued at fair value of $4,000. During January 2020, we issued a total of 75,000,000 restricted shares
to a Note holder due to the default on repayments of the convertible promissory note of a total of $148,225 amended in August and November
2018. The shares were valued at fair value of $45,000. During July 2020, we issued a total of 1,000,000 restricted shares to a
Note holder due to the default on repayments of the promissory note of $22,000 originated in December 2019. The shares were valued at
fair value of $700. During September 2020, we issued a total of 10,000,000 restricted shares
to a Note holder due to the default on repayments of the promissory note of $333,543 plus accrued interest amended in September 2019.
The shares were valued at fair value of $6,000. During October 2020, we issued a total of 1,500,000 restricted shares to
a Note holder due to the default on repayments of the promissory note of $84,000 amended in March 2020. The shares were valued at fair
value of $900. During January 2021, we issued a total of 25,000,000 restricted shares
to a Note holder due to the default on repayments of the promissory note of $166,926 amended in July 2020. The shares were valued at fair
value of $10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19</t>
        </is>
      </c>
      <c r="C1" s="2" t="inlineStr">
        <is>
          <t>Dec. 31, 2018</t>
        </is>
      </c>
    </row>
    <row r="2">
      <c r="A2" s="3" t="inlineStr">
        <is>
          <t>Current assets:</t>
        </is>
      </c>
    </row>
    <row r="3">
      <c r="A3" s="4" t="inlineStr">
        <is>
          <t>Cash</t>
        </is>
      </c>
      <c r="B3" s="6" t="n">
        <v>113713</v>
      </c>
      <c r="C3" s="4" t="inlineStr">
        <is>
          <t xml:space="preserve"> </t>
        </is>
      </c>
    </row>
    <row r="4">
      <c r="A4" s="4" t="inlineStr">
        <is>
          <t>Accounts receivable</t>
        </is>
      </c>
      <c r="B4" s="5" t="n">
        <v>28134</v>
      </c>
      <c r="C4" s="5" t="n">
        <v>17065</v>
      </c>
    </row>
    <row r="5">
      <c r="A5" s="4" t="inlineStr">
        <is>
          <t>Inventory</t>
        </is>
      </c>
      <c r="B5" s="5" t="n">
        <v>36528</v>
      </c>
      <c r="C5" s="5" t="n">
        <v>35302</v>
      </c>
    </row>
    <row r="6">
      <c r="A6" s="4" t="inlineStr">
        <is>
          <t>Prepaid expenses and other current assets</t>
        </is>
      </c>
      <c r="B6" s="5" t="n">
        <v>44348</v>
      </c>
      <c r="C6" s="5" t="n">
        <v>63000</v>
      </c>
    </row>
    <row r="7">
      <c r="A7" s="4" t="inlineStr">
        <is>
          <t>Total current assets</t>
        </is>
      </c>
      <c r="B7" s="5" t="n">
        <v>222723</v>
      </c>
      <c r="C7" s="5" t="n">
        <v>115367</v>
      </c>
    </row>
    <row r="8">
      <c r="A8" s="4" t="inlineStr">
        <is>
          <t>Property and equipment, net</t>
        </is>
      </c>
      <c r="B8" s="5" t="n">
        <v>8290</v>
      </c>
      <c r="C8" s="5" t="n">
        <v>10500</v>
      </c>
    </row>
    <row r="9">
      <c r="A9" s="4" t="inlineStr">
        <is>
          <t>Operating lease right-of-use assets</t>
        </is>
      </c>
      <c r="B9" s="5" t="n">
        <v>251887</v>
      </c>
    </row>
    <row r="10">
      <c r="A10" s="4" t="inlineStr">
        <is>
          <t>Security deposit</t>
        </is>
      </c>
      <c r="B10" s="5" t="n">
        <v>15550</v>
      </c>
      <c r="C10" s="5" t="n">
        <v>15550</v>
      </c>
    </row>
    <row r="11">
      <c r="A11" s="4" t="inlineStr">
        <is>
          <t>Total assets</t>
        </is>
      </c>
      <c r="B11" s="5" t="n">
        <v>498450</v>
      </c>
      <c r="C11" s="5" t="n">
        <v>141417</v>
      </c>
    </row>
    <row r="12">
      <c r="A12" s="3" t="inlineStr">
        <is>
          <t>Current liabilities:</t>
        </is>
      </c>
    </row>
    <row r="13">
      <c r="A13" s="4" t="inlineStr">
        <is>
          <t>Accounts payable</t>
        </is>
      </c>
      <c r="B13" s="5" t="n">
        <v>553277</v>
      </c>
      <c r="C13" s="5" t="n">
        <v>475409</v>
      </c>
    </row>
    <row r="14">
      <c r="A14" s="4" t="inlineStr">
        <is>
          <t>Accrued expenses</t>
        </is>
      </c>
      <c r="B14" s="5" t="n">
        <v>887948</v>
      </c>
      <c r="C14" s="5" t="n">
        <v>831849</v>
      </c>
    </row>
    <row r="15">
      <c r="A15" s="4" t="inlineStr">
        <is>
          <t>Accrued payroll due to officers</t>
        </is>
      </c>
      <c r="B15" s="5" t="n">
        <v>1153893</v>
      </c>
      <c r="C15" s="5" t="n">
        <v>1050993</v>
      </c>
    </row>
    <row r="16">
      <c r="A16" s="4" t="inlineStr">
        <is>
          <t>Accrued interest to related parties</t>
        </is>
      </c>
      <c r="B16" s="5" t="n">
        <v>150372</v>
      </c>
      <c r="C16" s="5" t="n">
        <v>141808</v>
      </c>
    </row>
    <row r="17">
      <c r="A17" s="4" t="inlineStr">
        <is>
          <t>Due to officer</t>
        </is>
      </c>
      <c r="B17" s="5" t="n">
        <v>161418</v>
      </c>
      <c r="C17" s="5" t="n">
        <v>186497</v>
      </c>
    </row>
    <row r="18">
      <c r="A18" s="4" t="inlineStr">
        <is>
          <t>Derivative warrant liability</t>
        </is>
      </c>
      <c r="B18" s="5" t="n">
        <v>1934</v>
      </c>
      <c r="C18" s="5" t="n">
        <v>1468</v>
      </c>
    </row>
    <row r="19">
      <c r="A19" s="4" t="inlineStr">
        <is>
          <t>Other debt, net of discount, current portion</t>
        </is>
      </c>
      <c r="B19" s="5" t="n">
        <v>4867086</v>
      </c>
      <c r="C19" s="5" t="n">
        <v>3338576</v>
      </c>
    </row>
    <row r="20">
      <c r="A20" s="4" t="inlineStr">
        <is>
          <t>Operating lease obligations, current portion</t>
        </is>
      </c>
      <c r="B20" s="5" t="n">
        <v>68806</v>
      </c>
    </row>
    <row r="21">
      <c r="A21" s="4" t="inlineStr">
        <is>
          <t>Total current liabilities</t>
        </is>
      </c>
      <c r="B21" s="5" t="n">
        <v>7844734</v>
      </c>
      <c r="C21" s="5" t="n">
        <v>6026600</v>
      </c>
    </row>
    <row r="22">
      <c r="A22" s="4" t="inlineStr">
        <is>
          <t>Promissory note, less current portion</t>
        </is>
      </c>
      <c r="B22" s="5" t="n">
        <v>4616</v>
      </c>
      <c r="C22" s="5" t="n">
        <v>51410</v>
      </c>
    </row>
    <row r="23">
      <c r="A23" s="4" t="inlineStr">
        <is>
          <t>Convertible note, less current portion</t>
        </is>
      </c>
      <c r="B23" s="5" t="n">
        <v>119879</v>
      </c>
    </row>
    <row r="24">
      <c r="A24" s="4" t="inlineStr">
        <is>
          <t>Operating lease obligations, less current portion</t>
        </is>
      </c>
      <c r="B24" s="5" t="n">
        <v>181379</v>
      </c>
    </row>
    <row r="25">
      <c r="A25" s="4" t="inlineStr">
        <is>
          <t>Total liabilities</t>
        </is>
      </c>
      <c r="B25" s="5" t="n">
        <v>8150608</v>
      </c>
      <c r="C25" s="5" t="n">
        <v>6078010</v>
      </c>
    </row>
    <row r="26">
      <c r="A26" s="4" t="inlineStr">
        <is>
          <t>Commitments and Contingencies</t>
        </is>
      </c>
      <c r="B26" s="4" t="inlineStr">
        <is>
          <t xml:space="preserve"> </t>
        </is>
      </c>
      <c r="C26" s="4" t="inlineStr">
        <is>
          <t xml:space="preserve"> </t>
        </is>
      </c>
    </row>
    <row r="27">
      <c r="A27" s="3" t="inlineStr">
        <is>
          <t>Stockholders' deficit:</t>
        </is>
      </c>
    </row>
    <row r="28">
      <c r="A28" s="4" t="inlineStr">
        <is>
          <t>Preferred stock, $0.001 par value, 20,000,000 shares authorized: 3,000,000 Series A Preferred shares issued and outstanding at June 30, 2019 and December 31, 2018</t>
        </is>
      </c>
      <c r="B28" s="5" t="n">
        <v>3000</v>
      </c>
      <c r="C28" s="5" t="n">
        <v>3000</v>
      </c>
    </row>
    <row r="29">
      <c r="A29" s="4" t="inlineStr">
        <is>
          <t>Common stock, $0.001 par value, 8,000,000,000 shares authorized: 5,038,246,111 and 4,046,746,110 shares issued and outstanding at June 30, 2019 and December 31, 2018</t>
        </is>
      </c>
      <c r="B29" s="5" t="n">
        <v>5038246</v>
      </c>
      <c r="C29" s="5" t="n">
        <v>4046746</v>
      </c>
    </row>
    <row r="30">
      <c r="A30" s="4" t="inlineStr">
        <is>
          <t>Additional paid-in capital</t>
        </is>
      </c>
      <c r="B30" s="5" t="n">
        <v>50648088</v>
      </c>
      <c r="C30" s="5" t="n">
        <v>51286503</v>
      </c>
    </row>
    <row r="31">
      <c r="A31" s="4" t="inlineStr">
        <is>
          <t>Accumulated deficit</t>
        </is>
      </c>
      <c r="B31" s="5" t="n">
        <v>-63341492</v>
      </c>
      <c r="C31" s="5" t="n">
        <v>-61272842</v>
      </c>
    </row>
    <row r="32">
      <c r="A32" s="4" t="inlineStr">
        <is>
          <t>Total stockholders' deficit</t>
        </is>
      </c>
      <c r="B32" s="5" t="n">
        <v>-7652158</v>
      </c>
      <c r="C32" s="5" t="n">
        <v>-5936593</v>
      </c>
    </row>
    <row r="33">
      <c r="A33" s="4" t="inlineStr">
        <is>
          <t>Total liabilities and stockholders' deficit</t>
        </is>
      </c>
      <c r="B33" s="6" t="n">
        <v>498450</v>
      </c>
      <c r="C33" s="6" t="n">
        <v>14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19</t>
        </is>
      </c>
    </row>
    <row r="3">
      <c r="A3" s="3" t="inlineStr">
        <is>
          <t>Accounting Policies, by Policy (Policies) [Line Items]</t>
        </is>
      </c>
    </row>
    <row r="4">
      <c r="A4" s="4" t="inlineStr">
        <is>
          <t>Business Description and Accounting Policies [Text Block]</t>
        </is>
      </c>
      <c r="B4" s="4" t="inlineStr">
        <is>
          <t>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is>
      </c>
    </row>
    <row r="5">
      <c r="A5" s="4" t="inlineStr">
        <is>
          <t>Organization, Consolidation and Presentation of Financial Statements Disclosure [Text Block]</t>
        </is>
      </c>
      <c r="B5" s="4" t="inlineStr">
        <is>
          <t>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8.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is>
      </c>
    </row>
    <row r="6">
      <c r="A6" s="4" t="inlineStr">
        <is>
          <t>Reclassification, Comparability Adjustment [Policy Text Block]</t>
        </is>
      </c>
      <c r="B6" s="4" t="inlineStr">
        <is>
          <t>Reclassification of Prior Year Presentation Reclassification occurred to certain prior year amounts in order to conform
to the current year classifications. The reclassifications have no effect on the reported net loss.</t>
        </is>
      </c>
    </row>
    <row r="7">
      <c r="A7" s="4" t="inlineStr">
        <is>
          <t>Restatement of Prior Period Presentation [Policy Text Block]</t>
        </is>
      </c>
      <c r="B7" s="4" t="inlineStr">
        <is>
          <t xml:space="preserve">Restatement of Prior Period Presentation Certain prior period amounts have been restated. Restatements have been
made for the three and six months ended June 30, 2018 to correct the change in the fair value of convertible notes and to record a gain
on settlement of debt and accounts payable. As a result of these changes, the following occurred:
1. Net loss for the three months ended June 30, 2018 decreased by $19,143 ($0.00 per share) (see table
below).
2. Net loss for the six months ended June 30, 2018 decreased by $3,110,017 ($0.00 per share) (see table
below).
3. At June 30, 2018, there was no change to total stockholders' deficit but additional paid-in capital
and accumulated deficit decreased by $3,110,017.
4. Certain amounts in cash flows from operating activities were updated for the six months ended June 30,
2018, but there was no change to the total net cash used in operating activities in the Unaudited Condensed Consolidated Statements of
Cash Flows.
For the Three Months
Amounts Amounts Adjustments Decrease in Net Loss
Change in fair value of convertible notes and derivatives $ (849,376) $ (868,519) $ 19,143
Net effect of restatement on net loss $ 19,143
For the Six Months
Amounts Amounts Adjustments Decrease in Net Loss
Change in fair value of convertible notes and derivatives $ (1,982,864) $ (4,344,235) $ 2,361,371
Gain on settlement of debt and accounts payable 768,323 19,677 748,646
Net effect of restatement on net loss $ 3,110,017 </t>
        </is>
      </c>
    </row>
    <row r="8">
      <c r="A8" s="4" t="inlineStr">
        <is>
          <t>Liquidity and Going Concern [Policy Text Block]</t>
        </is>
      </c>
      <c r="B8" s="4" t="inlineStr">
        <is>
          <t>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3,341,492 at June 30, 2019. In
addition, we have a significant amount of indebtedness in default, a working capital deficit of $7,622,011 and a stockholders’ deficit
of $7,652,158 at June 30, 2019.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9">
      <c r="A9" s="4" t="inlineStr">
        <is>
          <t>Impact of COVID-19 [Policy Text Block]</t>
        </is>
      </c>
      <c r="B9" s="4" t="inlineStr">
        <is>
          <t>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See Note 12). During April and June 2020, we obtained
a loan in the amount of $154,900 from the SBA under its Economic Injury Disaster Loan assistance program. We intended to use the proceeds
primarily for working capital purpose (See Note 12).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t>
        </is>
      </c>
    </row>
    <row r="10">
      <c r="A10" s="4" t="inlineStr">
        <is>
          <t>Use of Estimates, Policy [Policy Text Block]</t>
        </is>
      </c>
      <c r="B10" s="4" t="inlineStr">
        <is>
          <t>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warrant liabilities, recognition of loss contingencies
and deferred tax valuation allowances. Actual results could differ from those estimates. Changes in facts and circumstances may result
in revised estimates, which would be recorded in the period in which they become known.</t>
        </is>
      </c>
    </row>
    <row r="11">
      <c r="A11" s="4" t="inlineStr">
        <is>
          <t>Revenue Recognition, Dividends [Policy Text Block]</t>
        </is>
      </c>
      <c r="B11" s="4" t="inlineStr">
        <is>
          <t>Revenue from Contracts with Customers On January 1, 2018, we adopted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delivery of products. We record revenues net of promotions
and discounts. For certain product sales to a distributor, we record revenue including a portion of the cash proceeds that is remitted
back to the distributor.</t>
        </is>
      </c>
    </row>
    <row r="12">
      <c r="A12" s="4" t="inlineStr">
        <is>
          <t>Shipping and Handling Cost, Policy [Policy Text Block]</t>
        </is>
      </c>
      <c r="B12" s="4" t="inlineStr">
        <is>
          <t>Accounting for Shipping and Handling Costs We account for shipping and handling as fulfillment activities and record
shipping and handling costs incurred within revenue.</t>
        </is>
      </c>
    </row>
    <row r="13">
      <c r="A13" s="4" t="inlineStr">
        <is>
          <t>Receivables, Trade and Other Accounts Receivable, Allowance for Doubtful Accounts, Policy [Policy Text Block]</t>
        </is>
      </c>
      <c r="B13" s="4" t="inlineStr">
        <is>
          <t>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s. Accounts receivable are stated at estimated net realizable value. Accounts
receivable are comprised of balances due from customers net of estimated allowances for uncollectible accounts. Management believes that
the receivables are fully collectable. Therefore, no allowance for doubtful account is deemed to be required at June 30, 2019 and December
31, 2018.</t>
        </is>
      </c>
    </row>
    <row r="14">
      <c r="A14" s="4" t="inlineStr">
        <is>
          <t>Inventory, Policy [Policy Text Block]</t>
        </is>
      </c>
      <c r="B14" s="4" t="inlineStr">
        <is>
          <t>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June
30, 2019 and December 31, 2018, and increased the reserve on supplier advances for future venom purchases included in the prepaid expenses
and other current assets by $0 and $47,757, respectively. At June 30, 2019 and December 31, 2018, the total valuation allowance for prepaid
venom is $200,911.</t>
        </is>
      </c>
    </row>
    <row r="15">
      <c r="A15" s="4" t="inlineStr">
        <is>
          <t>Concentration Risk, Credit Risk, Policy [Policy Text Block]</t>
        </is>
      </c>
      <c r="B15" s="4" t="inlineStr">
        <is>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June 30, 2019, there was one customer that accounted for 27% of the total revenues. For the three months ended
June 30, 2018, there was one customer that accounted for 45% of the total revenues. For the six months ended June 30, 2019, there were
two customers that accounted for 25% and 49% of the total revenues, respectively. For the six months ended June 30, 2018, there was one
customer that accounted for 22% of the total revenues. As of June 30, 2019 and December 31, 2018, 100% and 84% of the accounts receivable
balance are reserves due from two payment processors.</t>
        </is>
      </c>
    </row>
    <row r="16">
      <c r="A16" s="4" t="inlineStr">
        <is>
          <t>Operating Lease Right-of-Use Asset and Liabilty [Policy Text Block]</t>
        </is>
      </c>
      <c r="B16" s="4" t="inlineStr">
        <is>
          <t>Operating Lease Right-of-Use Asset and Liability In February 2016, the FASB issued Accounting Standards Update (“ASU”)
2016-02, “Leases” (Topic 842), as amended (“ASC Topic 842”). The new standard establishes a right-of-use (ROU)
model that requires a lessee to record a ROU asset and a lease liability on the balance sheet for all leases with terms longer than 12
months and classify as either operating or finance leases. We adopted this standard effective January 1, 2019 using the modified retrospective
approach for all leases entered into before the effective date. Adoption of the ASC Topic 842 had a significant effect on our balance
sheet resulting in increased non-current assets and increased current and non-current liabilities. There was no impact to retained earnings
upon adoption of the new standard. We did not have any finance leases (formerly referred to as capital leases prior to the adoption of
ASC Topic 842), therefore there was no change in accounting treatment required. For comparability purposes, the Company will continue
to comply with the previous disclosure requirements in accordance with the existing lease guidance and prior periods are not restated.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For periods prior to the adoption of ASC Topic 842, the Company
recorded rent expense based on the term of the related lease. The expense recognition for operating leases under ASC Topic 842 is substantially
consistent with prior guidance. As a result, there are no significant differences in our results of operations presented. The impact of the adoption of ASC 842 on the balance sheet was:
As reported Adoption of ASC 842 – increase (decrease) Balance January 1,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t>
        </is>
      </c>
    </row>
    <row r="17">
      <c r="A17" s="4" t="inlineStr">
        <is>
          <t>Derivatives, Reporting of Derivative Activity [Policy Text Block]</t>
        </is>
      </c>
      <c r="B17" s="4" t="inlineStr">
        <is>
          <t>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8">
      <c r="A18" s="4" t="inlineStr">
        <is>
          <t>Debt, Policy [Policy Text Block]</t>
        </is>
      </c>
      <c r="B18" s="4" t="inlineStr">
        <is>
          <t>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9">
      <c r="A19" s="4" t="inlineStr">
        <is>
          <t>Fair Value Measurement, Policy [Policy Text Block]</t>
        </is>
      </c>
      <c r="B19" s="4" t="inlineStr">
        <is>
          <t>The Fair Value Measurement Option We have elected the fair value measurement option for convertible debt
with embedded derivatives that require bifurcation, and record the entire hybrid financing instrument at fair value under the guidance
of ASC Topic 815, Derivatives and Hedging</t>
        </is>
      </c>
    </row>
    <row r="20">
      <c r="A20" s="4" t="inlineStr">
        <is>
          <t>Property, Plant and Equipment, Policy [Policy Text Block]</t>
        </is>
      </c>
      <c r="B20" s="4" t="inlineStr">
        <is>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is>
      </c>
    </row>
    <row r="21">
      <c r="A21" s="4" t="inlineStr">
        <is>
          <t>Income Tax, Policy [Policy Text Block]</t>
        </is>
      </c>
      <c r="B21" s="4" t="inlineStr">
        <is>
          <t>Income Taxes The Company recorded no income tax expense for the six months ended June
30, 2019 and 2018 because the estimated annual effective tax rate was zero. As of June 30, 2019, the Company continues to provide a valuation
allowance against its net deferred tax assets since the Company believes it is more likely than not that its deferred tax assets will
not be realized</t>
        </is>
      </c>
    </row>
    <row r="22">
      <c r="A22" s="4" t="inlineStr">
        <is>
          <t>Stockholders' Equity, Policy [Policy Text Block]</t>
        </is>
      </c>
      <c r="B22" s="4" t="inlineStr">
        <is>
          <t xml:space="preserve">Stock-Based Compensation We account for stock-based compensation in accordance with FASB ASC Topic
718, Stock Compensation </t>
        </is>
      </c>
    </row>
    <row r="23">
      <c r="A23" s="4" t="inlineStr">
        <is>
          <t>Earnings Per Share, Policy [Policy Text Block]</t>
        </is>
      </c>
      <c r="B23" s="4" t="inlineStr">
        <is>
          <t>Net Loss Per Share Net loss per share is calculated in accordance with FASB ASC Topic 260,
Earnings per Share
June 30, 2019 June 30, 2018
Options and warrants 118,500,000 13,475,000
Convertible notes payable 7,050,986,979 1,625,457,403
Total 7,169,486,979 1,638,932,403</t>
        </is>
      </c>
    </row>
    <row r="24">
      <c r="A24" s="4" t="inlineStr">
        <is>
          <t>Accounting Standards Update 2018-07 [Member]</t>
        </is>
      </c>
    </row>
    <row r="25">
      <c r="A25" s="3" t="inlineStr">
        <is>
          <t>Accounting Policies, by Policy (Policies) [Line Items]</t>
        </is>
      </c>
    </row>
    <row r="26">
      <c r="A26" s="4" t="inlineStr">
        <is>
          <t>New Accounting Pronouncements, Policy [Policy Text Block]</t>
        </is>
      </c>
      <c r="B26" s="4" t="inlineStr">
        <is>
          <t>Recent Accounting Pronouncements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January 1, 2019.
The Company noted that all share based payments were settled as of the date of the adoption, so there was no impact on the Company's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19</t>
        </is>
      </c>
    </row>
    <row r="3">
      <c r="A3" s="3" t="inlineStr">
        <is>
          <t>Accounting Policies [Abstract]</t>
        </is>
      </c>
    </row>
    <row r="4">
      <c r="A4" s="4" t="inlineStr">
        <is>
          <t>Schedule of Error Corrections and Prior Period Adjustments [Table Text Block]</t>
        </is>
      </c>
      <c r="B4" s="4" t="inlineStr">
        <is>
          <t xml:space="preserve">For the Three Months
Amounts Amounts Adjustments Decrease in Net Loss
Change in fair value of convertible notes and derivatives $ (849,376) $ (868,519) $ 19,143
Net effect of restatement on net loss $ 19,143
For the Six Months
Amounts Amounts Adjustments Decrease in Net Loss
Change in fair value of convertible notes and derivatives $ (1,982,864) $ (4,344,235) $ 2,361,371
Gain on settlement of debt and accounts payable 768,323 19,677 748,646
Net effect of restatement on net loss $ 3,110,017 </t>
        </is>
      </c>
    </row>
    <row r="5">
      <c r="A5" s="4" t="inlineStr">
        <is>
          <t>Accounting Standards Update and Change in Accounting Principle [Table Text Block]</t>
        </is>
      </c>
      <c r="B5" s="4" t="inlineStr">
        <is>
          <t>The impact of the adoption of ASC 842 on the balance sheet was:
As reported Adoption of ASC 842 – increase (decrease) Balance January 1,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t>
        </is>
      </c>
    </row>
    <row r="6">
      <c r="A6" s="4" t="inlineStr">
        <is>
          <t>Schedule of Antidilutive Securities Excluded from Computation of Earnings Per Share [Table Text Block]</t>
        </is>
      </c>
      <c r="B6" s="4" t="inlineStr">
        <is>
          <t>As of June 30, 2019 and 2018, the following items were not included in dilutive loss as the effect is anti-dilutive:
June 30, 2019 June 30, 2018
Options and warrants 118,500,000 13,475,000
Convertible notes payable 7,050,986,979 1,625,457,403
Total 7,169,486,979 1,638,932,4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19</t>
        </is>
      </c>
    </row>
    <row r="3">
      <c r="A3" s="3" t="inlineStr">
        <is>
          <t>Fair Value Disclosures [Abstract]</t>
        </is>
      </c>
    </row>
    <row r="4">
      <c r="A4" s="4" t="inlineStr">
        <is>
          <t>Fair Value, Liabilities Measured on Recurring Basis [Table Text Block]</t>
        </is>
      </c>
      <c r="B4" s="4" t="inlineStr">
        <is>
          <t>The following table summarizes our financial instruments measured at fair value at June 30, 2019 and December 31, 2018:
Fair Value Measurements at June 30, 2019
Liabilities: Total Level 1 Level 2 Level 3
Warrant liability $ 1,934 $ - $ - $ 1,934
Convertible notes at fair value $ 2,821,182 $ - $ - $ 2,821,182
Fair Value Measurements at December 31, 2018
Liabilities: Total Level 1 Level 2 Level 3
Warrant liability $ 1,468 $ - $ - $ 1,468
Convertible notes at fair value $ 1,156,341 $ - $ - $ 1,156,341</t>
        </is>
      </c>
    </row>
    <row r="5">
      <c r="A5" s="4" t="inlineStr">
        <is>
          <t>Fair Value Measurements, Nonrecurring [Table Text Block]</t>
        </is>
      </c>
      <c r="B5" s="4" t="inlineStr">
        <is>
          <t>The following table shows the changes in fair value measurements for the warrant liability using significant unobservable inputs (Level 3) during the six months ended June 30, 2019 and the year ended December 31, 2018:
Description June 30, December 31,
Beginning balance $ 1,468 $ 5,903
Total (gain) loss included in earnings (1) 466 (4,435)
Ending balance $ 1,934 $ 1,468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1.75% to 2.81% risk-free rate, (2) warrant life is the remaining contractual life of the warrants, (3) expected volatility
of 256%-305% (4) zero expected dividends (5) exercise price set forth in the agreements (6) common stock price of the underlying share
on the valuation date, and (7) number of shares to be issued if the instrument is converted.</t>
        </is>
      </c>
    </row>
    <row r="6">
      <c r="A6" s="4" t="inlineStr">
        <is>
          <t>Debentures [Table Text Block]</t>
        </is>
      </c>
      <c r="B6" s="4" t="inlineStr">
        <is>
          <t>The following table summarizes assumptions and the significant terms of the convertible notes for which the entire hybrid instrument is recorded at fair value at June 30, 2019 and December 31, 2018:
Conversion Price - Lower of Fixed
Debenture Face Interest Default Discount Anti-Dilution % of stock price for look-back period Look-back
June 30, 2019 $1,066,479 8%-20% 18%-24% 23.95-27.95 $0.00015-$0.05 50%-60% 3 to 25 Days
December 31, 2018 $1,566,433 8%-12% 18%-20% 25.95-27.95 $0.0002-$0.20 40%-60% 3 to 25 Days</t>
        </is>
      </c>
    </row>
    <row r="7">
      <c r="A7" s="4" t="inlineStr">
        <is>
          <t>Convertible Debt [Table Text Block]</t>
        </is>
      </c>
      <c r="B7" s="4" t="inlineStr">
        <is>
          <t>The following table shows the changes in fair value measurements for the convertible notes at fair value using significant unobservable inputs (Level 3) during the six months ended June 30, 2019 and the year ended December 31, 2018:
Description June 30, 2019 December 31, 2018
Beginning balance $ 1,156,341 $ 1,925,959
Purchases and issuances 535,779 472,029
Day one loss on value of hybrid instrument (1) 671,476 2,021,041
Loss from change in fair value (1) 732,586 130,344
Gain on settlement - (958,581)
Conversion to common stock (275,000) (2,434,451)
Ending balance $ 2,821,182 $ 1,156,341 (1) The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19</t>
        </is>
      </c>
    </row>
    <row r="3">
      <c r="A3" s="3" t="inlineStr">
        <is>
          <t>Inventory Disclosure [Abstract]</t>
        </is>
      </c>
    </row>
    <row r="4">
      <c r="A4" s="4" t="inlineStr">
        <is>
          <t>Schedule of Inventory, Current [Table Text Block]</t>
        </is>
      </c>
      <c r="B4" s="4" t="inlineStr">
        <is>
          <t>Inventories are valued at the lower of cost or net realizable value on an average cost basis. At June 30, 2019 and December 31, 2018, inventories were as follows:
June 30,
December 31, 2018
Raw Materials $ 34,433 $ 33,431
Finished Goods 2,095 1,871
Total Inventories $ 36,528 $ 35,3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19</t>
        </is>
      </c>
    </row>
    <row r="3">
      <c r="A3" s="3" t="inlineStr">
        <is>
          <t>Property, Plant and Equipment [Abstract]</t>
        </is>
      </c>
    </row>
    <row r="4">
      <c r="A4" s="4" t="inlineStr">
        <is>
          <t>Property, Plant and Equipment [Table Text Block]</t>
        </is>
      </c>
      <c r="B4" s="4" t="inlineStr">
        <is>
          <t>Property and equipment consists of the following at June 30, 2019 and December 31, 2018:
June 30, December 31, 2018
Computer equipment $ 25,120 $ 25,120
Furniture and fixtures 34,757 34,757
Lab equipment 53,711 53,711
Telephone equipment 12,421 12,421
Office equipment – other 16,856 16,856
Leasehold improvements 73,168 73,168
Total 216,033 216,033
Less: Accumulated depreciation (207,743) (205,533)
Property and equipment, net $ 8,290 $ 10,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S (Tables)</t>
        </is>
      </c>
      <c r="B1" s="2" t="inlineStr">
        <is>
          <t>6 Months Ended</t>
        </is>
      </c>
    </row>
    <row r="2">
      <c r="B2" s="2" t="inlineStr">
        <is>
          <t>Jun. 30, 2019</t>
        </is>
      </c>
    </row>
    <row r="3">
      <c r="A3" s="3" t="inlineStr">
        <is>
          <t>Debt Disclosure [Abstract]</t>
        </is>
      </c>
    </row>
    <row r="4">
      <c r="A4" s="4" t="inlineStr">
        <is>
          <t>Schedule of Debt [Table Text Block]</t>
        </is>
      </c>
      <c r="B4" s="4" t="inlineStr">
        <is>
          <t>Debts consist of the following at June 30, 2019 and December 31, 2018:
June 30, 2019
December 31, 2018
Note payable– Related Party (Net of discount of $1,200 and $2,400, $ 13,200 $ 12,000
Notes payable – Unrelated third parties (Net of discount of $1,000 1,387,877 1,469,690
Convertible notes payable – Unrelated third parties (Net of discount of 814,016 751,955
Convertible notes payable, at fair value (Net of discount of $44,694 and $0, respectively) (4) 2,776,488 1,156,341
Ending balances 4,991,581 3,389,986
Less: Long-term portion-Notes payable-Unrelated third parties $ (4,616) $ (51,410)
Less: Long-term portion-Convertible Notes payable-Unrelated third parties (119,879) -
Current portion $ 4,867,086 $ 3,338,576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June 30, 2019 and December 31,
2018, we owed this director accrued interest of $150,372 and $141,808. The interest expense for the six-months ended June 30, 2019 and
2018 was $8,564 and $7,611, respectively, and $4,368 and $3,882 for the three-months ended June 30, 2019 and 2018, respectively.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June 30, 2019 and December 31, 2018, the principal
balance of the loan is $13,200 and $12,000, net of debt discount of $1,200 and $2,400, respectively. The Note was settled in June 2020.
(2) At June 30, 2019 and December 31, 2018, the balance of $1,387,877 and $1,469,690 net of discount of $1,000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June 30, 2019 and December 31, 2018, we owed principal balance of $169,634 and $192,974, and accrued interest of $45,456
and $40,033, respectively. The principal balance of $101,818 and accrued interest of $21,023
were settled on February 15, 2019 for $104,000 with scheduled payments through May 1, 2020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June 30, 2019 and December 31, 2018, the accrued interest is $3,242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June 30, 2019 and December 31, 2018, the outstanding principal balance is
$50,000 and accrued interest is $43,834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June 30, 2019 and December 31, 2018, the outstanding
principal balance is $50,000 and accrued interest is $37,033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six months ended June 30, 2019 and 2018 was $3,616 and $2,765, respectively. The debt
discount at June 30, 2019 and December 31, 2018 was $0 and $3,616. At June 30, 2019 and December 31, 2018, the principal balance is $282,983,
and the accrued interest is $36,977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June
30, 2019 and December 31, 2018, the principal balance is $15,000 and $7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June 30, 2019 and December 31, 2018, the accrued interest is
$33,333 and $27,300.
● In June 2017, we issued a promissory note to an unrelated
third party in the amount of $12,500 bearing interest at 10% annually. The note was due in one year from the execution and funding of
the note. The note is in default and in negotiation of settlement. At June 30, 2019 and December 31, 2018, the accrued interest is $2,573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June 30,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3,848 during
the six months ended June 30, 2019. At June 30, 2019 and December 31, 2018, the principal balance is $121,578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June 30,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six months ended June 30, 2019 and 2018 was $5,000
and $1,500, respectively. The debt discount at June 30, 2019 and December 31, 2018 is $2,500 and $6,000. Repayments of $1,500 and $7,000
have been made during 2017 and 2018, respectively. During the six months ended June 30, 2019, repayment of $1,500 has been made. The Note
is under personal guarantee by Mr. Deitsch. At June 30, 2019 and December 31, 2018, the principal balance of the note is $31,000 and $27,500,
net of debt discount of $1,0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six months ended
June 30, 2019 was $1,587 and $6,667. Amortization for the debt discount and original issuance discount was $3,616 and $4,617, respectively
for the six months ended June 30, 2018. As of June 30, 2019 and December 31, 2018, the amount due is $70,000 and $61,746, net of discount
of $0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June 30,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June 30, 2019 and December 31, 2018, the principal balance of the note
is $18,000 and the accrued interest is $2,000 and $0, respectively.
(3) At June 30, 2019 and December 31, 2018, the balance of $814,016 and $751,955 net of discount of $6,710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June 30, 2019 and December 31, 2018, the convertible note payable was recorded at $76,076 and $75,126, net of discount of $0 and $950,
respectively. The accrued interest as of June 30, 2019 and December 31, 2018 is $12,150 and $8,177. During January and July 2020, this
Note and the Note of $60,000 amended in November 2018(See Note 6(2)) were combined and restated and was due January 2021. The Note is
in negotiation of restatement.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June 30, 2019. The loan is in default and in negotiation of settlement. 1,000,000 shares of common stock were issued due to the default
of repayments with a fair value of $1,500 during 2018. At June 30,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first quarter of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restated in December 2019, and August and October 2020. They are in default and in negotiation of settlement.
During the second quarter of 2019, we restated two convertible notes payable with additional original issue discount of $6,400 and issued
6,000,001 shares of common stock with a fair value of $1,800 (See Note 7). The two restated notes were due in August 2019 and are in default.
The total discount of $8,200 was amortized over the term of the notes. Repayment of $10,000 was made in May 2019. Amortization for the six months ended June 30, 2019 and 2018
was $43,058 and $144,062. At June 30, 2019 and December 31, 2018, the principal balance of the notes, net of discount of $6,710 and $28,421
is $677,940 and $589,829.
(4) At June 30, 2019 and December 31, 2018, the balance of $2,821,182 and $1,156,341, respectively, consisted
of the following convertible loans: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s 7). The new note of $49,819 carries interest at 8% and was due on
February 13, 2019.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At June 30, 2019 and December 31, 2018, the convertible note payable with principal balance of $34,819, at fair value,
was recorded at $90,965 and $62,508.
● During February 2018, we issued a convertible denture in
the amount of $200,000 to an unrelated third party. The note carries interest at 8% and wa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June 30, 2019 and December 31, 2018, the convertible note payable with principal balance of $200,000, at fair value,
was recorded at $520,037 and $358,665. The note carries additional $200,000 “Back-end Note” ($100,000 each) with the same
terms as the original note.
● During April 2018, $65,000 of one of the $100,000 Back-end
Note was funded. The note carries interest at 8% and i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June 30, 2019 and
December 31, 2018, the convertible note payable, at fair value, was recorded at $169,012 and $115,165.
● During March 2018, we issued a convertible denture in the
amount of $60,000 to an unrelated third party. The note carries interest at 8% and wa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June 30, 2019 and December 31, 2018, the convertible note payable, at fair value, was recorded at $153,556 and $107,329.
The note carries an additional “Back-end Note” with the same terms as the original note that enables the lender to lend to
us another $60,000.
● During June 2018, the $60,000 Back-end Note was funded.
The note carries interest at 8% and i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June 30, 2019 and December 31, 2018,
the convertible note payable, at fair value, was recorded at $153,556 and $105,334.
● During May 2018, we issued a convertible denture in the
amount of $60,000 to an unrelated third party. The note carries interest at 8% and was due in Ma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June 30, 2019 and December 31, 2018, the convertible note payable, at fair value, was recorded at $148,033 and $106,681.
● During August 2018, we issued a convertible denture in the
amount of $31,500 to an unrelated third party. The note carries interest at 8% and was due in August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June 30, 2019 and December 31, 2018, the convertible note payable, at fair value, was recorded at $75,133 and $55,409. All of the above convertible
notes with principal balance of a total of $511,319 were settled in
● During May 2017, we issued a Convertible Debenture in the
amount of $64,000 to an unrelated third party. The note carries interest at 8% and was due on May 4, 2018.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At June 30, 2019 and December 31, 2018,
the remaining principal of $29,381, at fair value, was recorded at $90,948 and $63,315.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We have accrued interest at default interest rate
of 20% after the note’s maturity date. The conversion price is equal to 55% of 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6 Months Ended</t>
        </is>
      </c>
    </row>
    <row r="2">
      <c r="B2" s="2" t="inlineStr">
        <is>
          <t>Jun. 30, 2019</t>
        </is>
      </c>
    </row>
    <row r="3">
      <c r="A3" s="3" t="inlineStr">
        <is>
          <t>Stockholders' Equity Note [Abstract]</t>
        </is>
      </c>
    </row>
    <row r="4">
      <c r="A4" s="4" t="inlineStr">
        <is>
          <t>Schedule of Stockholders Equity [Table Text Block]</t>
        </is>
      </c>
      <c r="B4" s="4" t="inlineStr">
        <is>
          <t>Date Number of Fair Value of
shares converted Debt Converted
5/6/2019 250,000,000 $75,000
5/31/2019 250,000,000 $100,000
6/6/2019 250,000,000 $1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WARRANTS (Tables)</t>
        </is>
      </c>
      <c r="B1" s="2" t="inlineStr">
        <is>
          <t>6 Months Ended</t>
        </is>
      </c>
    </row>
    <row r="2">
      <c r="B2" s="2" t="inlineStr">
        <is>
          <t>Jun. 30, 2019</t>
        </is>
      </c>
    </row>
    <row r="3">
      <c r="A3" s="3" t="inlineStr">
        <is>
          <t>Stock Options and Warrants [Abstract]</t>
        </is>
      </c>
    </row>
    <row r="4">
      <c r="A4" s="4" t="inlineStr">
        <is>
          <t>Schedule of Stockholders' Equity Note, Warrants or Rights [Table Text Block]</t>
        </is>
      </c>
      <c r="B4" s="4" t="inlineStr">
        <is>
          <t>A summary of warrants outstanding in conjunction with private placements of common stock were as follows during the six months ended June 30, 2019 and the year ended December 31, 2018:
Number Of shares Weighted average
Balance December 31, 2017 13,540,000 $ 0.023
Exercised - -
Issued - -
Forfeited (940,000) 0.015
Balance December 31, 2018 12,600,000 $ 0.026
Exercised - -
Issued 110,000,000 0.001
Forfeited (4,100,000) 0.021
Balance June 30, 2019 118,500,000 $ 0.01</t>
        </is>
      </c>
    </row>
    <row r="5">
      <c r="A5" s="4" t="inlineStr">
        <is>
          <t>Summary of fixed-price warrants outstanding [Table Text Block]</t>
        </is>
      </c>
      <c r="B5" s="4" t="inlineStr">
        <is>
          <t>The following table summarizes information about fixed-price warrants outstanding as of June 30, 2019 and December 31, 2018:
Exercise Price
Weighted Average Number Outstanding Weighted Average Weighted Average Exercise Price
June 30, 2019 $ 0.001-0.03 86,233,702 0.55 years $ 0.01
December 31, 2018 $ 0.005-0.05 12,600,000 1.11 years $ 0.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Tables)</t>
        </is>
      </c>
      <c r="B1" s="2" t="inlineStr">
        <is>
          <t>6 Months Ended</t>
        </is>
      </c>
    </row>
    <row r="2">
      <c r="B2" s="2" t="inlineStr">
        <is>
          <t>Jun. 30, 2019</t>
        </is>
      </c>
    </row>
    <row r="3">
      <c r="A3" s="3" t="inlineStr">
        <is>
          <t>Payables and Accruals [Abstract]</t>
        </is>
      </c>
    </row>
    <row r="4">
      <c r="A4" s="4" t="inlineStr">
        <is>
          <t>Schedule of Accrued Expenses [Table Text Block]</t>
        </is>
      </c>
      <c r="B4" s="4" t="inlineStr">
        <is>
          <t>Accrued expenses consisted of the following:
June 30, December 31, 2018
Accrued consulting fees $ 192,050 $ 161,550
Accrued settlement expenses 315,000 347,400
Accrued payroll taxes 144,093 120,182
Accrued interest 217,972 180,509
Accrue others 18,833 22,208
Total $ 887,948 $ 831,8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6 Months Ended</t>
        </is>
      </c>
    </row>
    <row r="2">
      <c r="B2" s="2" t="inlineStr">
        <is>
          <t>Jun. 30, 2019</t>
        </is>
      </c>
    </row>
    <row r="3">
      <c r="A3" s="3" t="inlineStr">
        <is>
          <t>Prepaid Expenses [Abstract]</t>
        </is>
      </c>
    </row>
    <row r="4">
      <c r="A4" s="4" t="inlineStr">
        <is>
          <t>Deferred Costs, Capitalized, Prepaid, and Other Assets Disclosure [Table Text Block]</t>
        </is>
      </c>
      <c r="B4" s="4" t="inlineStr">
        <is>
          <t>Prepaid expenses and other current assets consist of the following:
June 30, December 31,
Supplier advances for future purchases $ 221,759 $ 200,911
Reserve for supplier advances (200,911) (200,911)
Net supplier advances 20,848 -
Prepaid professional fees - 13,000
Deferred stock compensation 23,500 50,000
Total $ 44,348 $ 6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19</t>
        </is>
      </c>
      <c r="C1" s="2" t="inlineStr">
        <is>
          <t>Dec. 31, 2018</t>
        </is>
      </c>
    </row>
    <row r="2">
      <c r="A2" s="4" t="inlineStr">
        <is>
          <t>Preferred stock par value (in Dollars per share)</t>
        </is>
      </c>
      <c r="B2" s="7" t="n">
        <v>0.001</v>
      </c>
      <c r="C2" s="7" t="n">
        <v>0.001</v>
      </c>
    </row>
    <row r="3">
      <c r="A3" s="4" t="inlineStr">
        <is>
          <t>Preferred stock shares authorized</t>
        </is>
      </c>
      <c r="B3" s="5" t="n">
        <v>20000000</v>
      </c>
      <c r="C3" s="5" t="n">
        <v>20000000</v>
      </c>
    </row>
    <row r="4">
      <c r="A4" s="4" t="inlineStr">
        <is>
          <t>Common stock par value (in Dollars per share)</t>
        </is>
      </c>
      <c r="B4" s="7" t="n">
        <v>0.001</v>
      </c>
      <c r="C4" s="7" t="n">
        <v>0.001</v>
      </c>
    </row>
    <row r="5">
      <c r="A5" s="4" t="inlineStr">
        <is>
          <t>Common stock shares authorized</t>
        </is>
      </c>
      <c r="B5" s="5" t="n">
        <v>8000000000</v>
      </c>
      <c r="C5" s="5" t="n">
        <v>8000000000</v>
      </c>
    </row>
    <row r="6">
      <c r="A6" s="4" t="inlineStr">
        <is>
          <t>Common stock shares issued</t>
        </is>
      </c>
      <c r="B6" s="5" t="n">
        <v>5038246111</v>
      </c>
      <c r="C6" s="5" t="n">
        <v>4046746110</v>
      </c>
    </row>
    <row r="7">
      <c r="A7" s="4" t="inlineStr">
        <is>
          <t>Common stock shares outstanding</t>
        </is>
      </c>
      <c r="B7" s="5" t="n">
        <v>5038246111</v>
      </c>
      <c r="C7" s="5" t="n">
        <v>4046746110</v>
      </c>
    </row>
    <row r="8">
      <c r="A8" s="4" t="inlineStr">
        <is>
          <t>Series A Preferred Stock [Member]</t>
        </is>
      </c>
    </row>
    <row r="9">
      <c r="A9" s="4" t="inlineStr">
        <is>
          <t>Series A Preferred shares issued</t>
        </is>
      </c>
      <c r="B9" s="5" t="n">
        <v>3000000</v>
      </c>
      <c r="C9" s="5" t="n">
        <v>3000000</v>
      </c>
    </row>
    <row r="10">
      <c r="A10" s="4" t="inlineStr">
        <is>
          <t>Series A Preferred shares outstanding</t>
        </is>
      </c>
      <c r="B10" s="5" t="n">
        <v>3000000</v>
      </c>
      <c r="C1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19</t>
        </is>
      </c>
    </row>
    <row r="3">
      <c r="A3" s="3" t="inlineStr">
        <is>
          <t>Commitments and Contingencies Disclosure [Abstract]</t>
        </is>
      </c>
    </row>
    <row r="4">
      <c r="A4" s="4" t="inlineStr">
        <is>
          <t>Lease, Cost [Table Text Block]</t>
        </is>
      </c>
      <c r="B4" s="4" t="inlineStr">
        <is>
          <t>ReceptoPharm leases a lab and renewed its operating lease agreement for five years beginning August 1, 2017 for monthly payments of approximately $6,900 with a 5% increase each year.
June 30,
Lease cost
Operating lease cost $ 29,288
Short-term lease cost 33,776
Total lease cost $ 63,064
Balance sheet information
Operating ROU Assets $ 251,887
Operating lease obligations, current portion 68,806
Operating lease obligations, non-current portion 181,379
Total operating lease obligations $ 250,185
Weighted average remaining lease term (in years) – operating leases 3.17
Weighted average discount rate-operating leases 8%
Supplemental cash flow information related to leases were as follows, for the six months ended June 30, 2019:
Cash paid for amounts included in the measurement of operating lease liabilities $ 46,211</t>
        </is>
      </c>
    </row>
    <row r="5">
      <c r="A5" s="4" t="inlineStr">
        <is>
          <t>Schedule of Future Minimum Rental Payments for Operating Leases [Table Text Block]</t>
        </is>
      </c>
      <c r="B5" s="4" t="inlineStr">
        <is>
          <t>Future minimum payments under these lease agreements are as follows:
June 30, Total
2020 $ 86,345
2021 89,651
2022 93,122
2023 15,567
Total future lease payments $ 284,685
Less imputed interest 34,500
Total $ 250,1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 - Subsequent Event [Member]</t>
        </is>
      </c>
      <c r="B1" s="2" t="inlineStr">
        <is>
          <t>6 Months Ended</t>
        </is>
      </c>
    </row>
    <row r="2">
      <c r="B2" s="2" t="inlineStr">
        <is>
          <t>Jun. 30, 2019</t>
        </is>
      </c>
    </row>
    <row r="3">
      <c r="A3" s="3" t="inlineStr">
        <is>
          <t>SUBSEQUENT EVENTS (Tables) [Line Items]</t>
        </is>
      </c>
    </row>
    <row r="4">
      <c r="A4" s="4" t="inlineStr">
        <is>
          <t>Schedule of Derivative Instruments [Table Text Block]</t>
        </is>
      </c>
      <c r="B4" s="4" t="inlineStr">
        <is>
          <t>Month of Issuance Number of Fair Value of Month of Expiration
Warrants Warrants
December, 2019 44,000,000 7,370 August, 2020
August, 2020 92,100,000 22,879 August, 2021
October, 2020 39,930,000 9,497 October, 2022</t>
        </is>
      </c>
    </row>
    <row r="5">
      <c r="A5" s="4" t="inlineStr">
        <is>
          <t>Schedule of Stockholders Equity [Table Text Block]</t>
        </is>
      </c>
      <c r="B5" s="4" t="inlineStr">
        <is>
          <t>Date Number of Fair Value of
shares converted Debt Converted
1/21/2020 250,000,000 150,000
2/18/2020 250,000,000 275,000
2/25/2021 137,700,000 1,500,930
3/3/2021 67,380,000 599,682
Date Number of Fair Value of
shares converted Debt Converted
9/22/2020 107,133,333 $171,413
10/5/2020 107,817,770 64,6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31" customWidth="1" min="6" max="6"/>
    <col width="21" customWidth="1" min="7" max="7"/>
    <col width="21" customWidth="1" min="8" max="8"/>
    <col width="20" customWidth="1" min="9" max="9"/>
    <col width="21" customWidth="1" min="10" max="10"/>
    <col width="21" customWidth="1" min="11" max="11"/>
  </cols>
  <sheetData>
    <row r="1">
      <c r="A1" s="1" t="inlineStr">
        <is>
          <t>BASIS OF PRESENTATION AND SUMMARY OF SIGNIFICANT ACCOUNTING POLICIES (Details)</t>
        </is>
      </c>
      <c r="B1" s="2" t="inlineStr">
        <is>
          <t>3 Months Ended</t>
        </is>
      </c>
      <c r="E1" s="2" t="inlineStr">
        <is>
          <t>6 Months Ended</t>
        </is>
      </c>
      <c r="G1" s="2" t="inlineStr">
        <is>
          <t>12 Months Ended</t>
        </is>
      </c>
    </row>
    <row r="2">
      <c r="B2" s="2" t="inlineStr">
        <is>
          <t>Jun. 30, 2019USD ($)</t>
        </is>
      </c>
      <c r="C2" s="2" t="inlineStr">
        <is>
          <t>Jun. 30, 2018USD ($)$ / shares</t>
        </is>
      </c>
      <c r="D2" s="2" t="inlineStr">
        <is>
          <t>Mar. 31, 2018USD ($)$ / shares</t>
        </is>
      </c>
      <c r="E2" s="2" t="inlineStr">
        <is>
          <t>Jun. 30, 2019USD ($)</t>
        </is>
      </c>
      <c r="F2" s="2" t="inlineStr">
        <is>
          <t>Jun. 30, 2018USD ($)$ / shares</t>
        </is>
      </c>
      <c r="G2" s="2" t="inlineStr">
        <is>
          <t>Dec. 31, 2018USD ($)</t>
        </is>
      </c>
      <c r="H2" s="2" t="inlineStr">
        <is>
          <t>Jun. 30, 2020USD ($)</t>
        </is>
      </c>
      <c r="I2" s="2" t="inlineStr">
        <is>
          <t>May 31, 2020USD ($)</t>
        </is>
      </c>
      <c r="J2" s="2" t="inlineStr">
        <is>
          <t>Mar. 31, 2019USD ($)</t>
        </is>
      </c>
      <c r="K2" s="2" t="inlineStr">
        <is>
          <t>Dec. 31, 2017USD ($)</t>
        </is>
      </c>
    </row>
    <row r="3">
      <c r="A3" s="3" t="inlineStr">
        <is>
          <t>BASIS OF PRESENTATION AND SUMMARY OF SIGNIFICANT ACCOUNTING POLICIES (Details) [Line Items]</t>
        </is>
      </c>
    </row>
    <row r="4">
      <c r="A4" s="4" t="inlineStr">
        <is>
          <t>Number of Reportable Segments</t>
        </is>
      </c>
      <c r="B4" s="5" t="n">
        <v>1</v>
      </c>
    </row>
    <row r="5">
      <c r="A5" s="4" t="inlineStr">
        <is>
          <t>Net Income (Loss) Attributable to Parent</t>
        </is>
      </c>
      <c r="B5" s="6" t="n">
        <v>-1668207</v>
      </c>
      <c r="C5" s="6" t="n">
        <v>-1330742</v>
      </c>
      <c r="E5" s="6" t="n">
        <v>-2068650</v>
      </c>
      <c r="F5" s="6" t="n">
        <v>-2328329</v>
      </c>
    </row>
    <row r="6">
      <c r="A6" s="4" t="inlineStr">
        <is>
          <t>Retained Earnings (Accumulated Deficit)</t>
        </is>
      </c>
      <c r="B6" s="5" t="n">
        <v>-63341492</v>
      </c>
      <c r="E6" s="5" t="n">
        <v>-63341492</v>
      </c>
      <c r="G6" s="6" t="n">
        <v>-61272842</v>
      </c>
    </row>
    <row r="7">
      <c r="A7" s="4" t="inlineStr">
        <is>
          <t>Capital Deficit</t>
        </is>
      </c>
      <c r="B7" s="5" t="n">
        <v>7622011</v>
      </c>
      <c r="E7" s="5" t="n">
        <v>7622011</v>
      </c>
    </row>
    <row r="8">
      <c r="A8" s="4" t="inlineStr">
        <is>
          <t>Stockholders' Equity Attributable to Parent</t>
        </is>
      </c>
      <c r="B8" s="6" t="n">
        <v>-7652158</v>
      </c>
      <c r="C8" s="6" t="n">
        <v>-5104837</v>
      </c>
      <c r="D8" s="6" t="n">
        <v>-5163101</v>
      </c>
      <c r="E8" s="6" t="n">
        <v>-7652158</v>
      </c>
      <c r="F8" s="5" t="n">
        <v>-5104837</v>
      </c>
      <c r="G8" s="5" t="n">
        <v>-5936593</v>
      </c>
      <c r="J8" s="6" t="n">
        <v>-6296489</v>
      </c>
      <c r="K8" s="6" t="n">
        <v>-5410194</v>
      </c>
    </row>
    <row r="9">
      <c r="A9" s="4" t="inlineStr">
        <is>
          <t>Deferred Revenue, Period Increase (Decrease)</t>
        </is>
      </c>
      <c r="D9" s="5" t="n">
        <v>1280</v>
      </c>
      <c r="F9" s="5" t="n">
        <v>2780</v>
      </c>
    </row>
    <row r="10">
      <c r="A10" s="4" t="inlineStr">
        <is>
          <t>Increase (Decrease) in Deferred Revenue</t>
        </is>
      </c>
      <c r="F10" s="5" t="n">
        <v>-22490</v>
      </c>
    </row>
    <row r="11">
      <c r="A11" s="4" t="inlineStr">
        <is>
          <t>Deferred Tax Assets, Valuation Allowance</t>
        </is>
      </c>
      <c r="G11" s="6" t="n">
        <v>200911</v>
      </c>
    </row>
    <row r="12">
      <c r="A12" s="4" t="inlineStr">
        <is>
          <t>Effective Income Tax Rate Reconciliation, Percent</t>
        </is>
      </c>
      <c r="E12" s="4" t="inlineStr">
        <is>
          <t>0.00%</t>
        </is>
      </c>
    </row>
    <row r="13">
      <c r="A13" s="4" t="inlineStr">
        <is>
          <t>Payment processor 2 [Member]</t>
        </is>
      </c>
    </row>
    <row r="14">
      <c r="A14" s="3" t="inlineStr">
        <is>
          <t>BASIS OF PRESENTATION AND SUMMARY OF SIGNIFICANT ACCOUNTING POLICIES (Details) [Line Items]</t>
        </is>
      </c>
    </row>
    <row r="15">
      <c r="A15" s="4" t="inlineStr">
        <is>
          <t>Concentration Risk, Percentage</t>
        </is>
      </c>
      <c r="E15" s="4" t="inlineStr">
        <is>
          <t>100.00%</t>
        </is>
      </c>
    </row>
    <row r="16">
      <c r="A16" s="4" t="inlineStr">
        <is>
          <t>Payment processor 1 [Member]</t>
        </is>
      </c>
    </row>
    <row r="17">
      <c r="A17" s="3" t="inlineStr">
        <is>
          <t>BASIS OF PRESENTATION AND SUMMARY OF SIGNIFICANT ACCOUNTING POLICIES (Details) [Line Items]</t>
        </is>
      </c>
    </row>
    <row r="18">
      <c r="A18" s="4" t="inlineStr">
        <is>
          <t>Concentration Risk, Percentage</t>
        </is>
      </c>
      <c r="G18" s="4" t="inlineStr">
        <is>
          <t>84.00%</t>
        </is>
      </c>
    </row>
    <row r="19">
      <c r="A19" s="4" t="inlineStr">
        <is>
          <t>PPP Loan [Member]</t>
        </is>
      </c>
    </row>
    <row r="20">
      <c r="A20" s="3" t="inlineStr">
        <is>
          <t>BASIS OF PRESENTATION AND SUMMARY OF SIGNIFICANT ACCOUNTING POLICIES (Details) [Line Items]</t>
        </is>
      </c>
    </row>
    <row r="21">
      <c r="A21" s="4" t="inlineStr">
        <is>
          <t>Short-term Non-bank Loans and Notes Payable</t>
        </is>
      </c>
      <c r="I21" s="6" t="n">
        <v>64895</v>
      </c>
    </row>
    <row r="22">
      <c r="A22" s="4" t="inlineStr">
        <is>
          <t>Economic Injury Disaster Loan [Member]</t>
        </is>
      </c>
    </row>
    <row r="23">
      <c r="A23" s="3" t="inlineStr">
        <is>
          <t>BASIS OF PRESENTATION AND SUMMARY OF SIGNIFICANT ACCOUNTING POLICIES (Details) [Line Items]</t>
        </is>
      </c>
    </row>
    <row r="24">
      <c r="A24" s="4" t="inlineStr">
        <is>
          <t>Short-term Non-bank Loans and Notes Payable</t>
        </is>
      </c>
      <c r="H24" s="6" t="n">
        <v>154900</v>
      </c>
    </row>
    <row r="25">
      <c r="A25" s="4" t="inlineStr">
        <is>
          <t>Minimum [Member]</t>
        </is>
      </c>
    </row>
    <row r="26">
      <c r="A26" s="3" t="inlineStr">
        <is>
          <t>BASIS OF PRESENTATION AND SUMMARY OF SIGNIFICANT ACCOUNTING POLICIES (Details) [Line Items]</t>
        </is>
      </c>
    </row>
    <row r="27">
      <c r="A27" s="4" t="inlineStr">
        <is>
          <t>Property, Plant and Equipment, Useful Life</t>
        </is>
      </c>
      <c r="G27" s="4" t="inlineStr">
        <is>
          <t>3 years</t>
        </is>
      </c>
    </row>
    <row r="28">
      <c r="A28" s="4" t="inlineStr">
        <is>
          <t>Maximum [Member]</t>
        </is>
      </c>
    </row>
    <row r="29">
      <c r="A29" s="3" t="inlineStr">
        <is>
          <t>BASIS OF PRESENTATION AND SUMMARY OF SIGNIFICANT ACCOUNTING POLICIES (Details) [Line Items]</t>
        </is>
      </c>
    </row>
    <row r="30">
      <c r="A30" s="4" t="inlineStr">
        <is>
          <t>Property, Plant and Equipment, Useful Life</t>
        </is>
      </c>
      <c r="G30" s="4" t="inlineStr">
        <is>
          <t>7 years</t>
        </is>
      </c>
    </row>
    <row r="31">
      <c r="A31" s="4" t="inlineStr">
        <is>
          <t>Restated [Member]</t>
        </is>
      </c>
    </row>
    <row r="32">
      <c r="A32" s="3" t="inlineStr">
        <is>
          <t>BASIS OF PRESENTATION AND SUMMARY OF SIGNIFICANT ACCOUNTING POLICIES (Details) [Line Items]</t>
        </is>
      </c>
    </row>
    <row r="33">
      <c r="A33" s="4" t="inlineStr">
        <is>
          <t>Net Income (Loss) Attributable to Parent</t>
        </is>
      </c>
      <c r="D33" s="6" t="n">
        <v>19143</v>
      </c>
      <c r="F33" s="6" t="n">
        <v>3110017</v>
      </c>
    </row>
    <row r="34">
      <c r="A34" s="4" t="inlineStr">
        <is>
          <t>Net Asset Value Per Share (in Dollars per share) | $ / shares</t>
        </is>
      </c>
      <c r="C34" s="6" t="n">
        <v>0</v>
      </c>
      <c r="D34" s="6" t="n">
        <v>0</v>
      </c>
      <c r="F34" s="6" t="n">
        <v>0</v>
      </c>
    </row>
    <row r="35">
      <c r="A35" s="4" t="inlineStr">
        <is>
          <t>Additional Paid-In Capital and Accumulated Deficit Increase(Decrease)</t>
        </is>
      </c>
      <c r="C35" s="6" t="n">
        <v>-3110017</v>
      </c>
      <c r="F35" s="6" t="n">
        <v>-3110017</v>
      </c>
    </row>
    <row r="36">
      <c r="A36" s="4" t="inlineStr">
        <is>
          <t>Customer 1 [Member]</t>
        </is>
      </c>
    </row>
    <row r="37">
      <c r="A37" s="3" t="inlineStr">
        <is>
          <t>BASIS OF PRESENTATION AND SUMMARY OF SIGNIFICANT ACCOUNTING POLICIES (Details) [Line Items]</t>
        </is>
      </c>
    </row>
    <row r="38">
      <c r="A38" s="4" t="inlineStr">
        <is>
          <t>Concentration Risk, Percentage</t>
        </is>
      </c>
      <c r="B38" s="4" t="inlineStr">
        <is>
          <t>27.00%</t>
        </is>
      </c>
      <c r="E38" s="4" t="inlineStr">
        <is>
          <t>25.00%</t>
        </is>
      </c>
    </row>
    <row r="39">
      <c r="A39" s="4" t="inlineStr">
        <is>
          <t>Concentration Risk, Customer</t>
        </is>
      </c>
      <c r="E39" s="4" t="inlineStr">
        <is>
          <t>two</t>
        </is>
      </c>
    </row>
    <row r="40">
      <c r="A40" s="4" t="inlineStr">
        <is>
          <t>Customer 2 [Member]</t>
        </is>
      </c>
    </row>
    <row r="41">
      <c r="A41" s="3" t="inlineStr">
        <is>
          <t>BASIS OF PRESENTATION AND SUMMARY OF SIGNIFICANT ACCOUNTING POLICIES (Details) [Line Items]</t>
        </is>
      </c>
    </row>
    <row r="42">
      <c r="A42" s="4" t="inlineStr">
        <is>
          <t>Concentration Risk, Percentage</t>
        </is>
      </c>
      <c r="C42" s="4" t="inlineStr">
        <is>
          <t>45.00%</t>
        </is>
      </c>
      <c r="E42" s="4" t="inlineStr">
        <is>
          <t>49.00%</t>
        </is>
      </c>
    </row>
    <row r="43">
      <c r="A43" s="4" t="inlineStr">
        <is>
          <t>Concentration Risk, Customer</t>
        </is>
      </c>
      <c r="E43" s="4" t="inlineStr">
        <is>
          <t>two</t>
        </is>
      </c>
    </row>
    <row r="44">
      <c r="A44" s="4" t="inlineStr">
        <is>
          <t>Customer 3 [Member]</t>
        </is>
      </c>
    </row>
    <row r="45">
      <c r="A45" s="3" t="inlineStr">
        <is>
          <t>BASIS OF PRESENTATION AND SUMMARY OF SIGNIFICANT ACCOUNTING POLICIES (Details) [Line Items]</t>
        </is>
      </c>
    </row>
    <row r="46">
      <c r="A46" s="4" t="inlineStr">
        <is>
          <t>Concentration Risk, Percentage</t>
        </is>
      </c>
      <c r="F46" s="4" t="inlineStr">
        <is>
          <t>22.00%</t>
        </is>
      </c>
    </row>
    <row r="47">
      <c r="A47" s="4" t="inlineStr">
        <is>
          <t>Prepaid Venom [Member]</t>
        </is>
      </c>
    </row>
    <row r="48">
      <c r="A48" s="3" t="inlineStr">
        <is>
          <t>BASIS OF PRESENTATION AND SUMMARY OF SIGNIFICANT ACCOUNTING POLICIES (Details) [Line Items]</t>
        </is>
      </c>
    </row>
    <row r="49">
      <c r="A49" s="4" t="inlineStr">
        <is>
          <t>Increase (Decrease) in Deferred Revenue</t>
        </is>
      </c>
      <c r="E49" s="6" t="n">
        <v>0</v>
      </c>
      <c r="G49" s="6" t="n">
        <v>47757</v>
      </c>
    </row>
    <row r="50">
      <c r="A50" s="4" t="inlineStr">
        <is>
          <t>Deferred Tax Assets, Valuation Allowance</t>
        </is>
      </c>
      <c r="B50" s="6" t="n">
        <v>200911</v>
      </c>
      <c r="E50" s="6" t="n">
        <v>200911</v>
      </c>
      <c r="G50" s="6" t="n">
        <v>200911</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Restatement of Prior Period Presentation - USD ($)</t>
        </is>
      </c>
      <c r="B1" s="2" t="inlineStr">
        <is>
          <t>3 Months Ended</t>
        </is>
      </c>
      <c r="C1" s="2" t="inlineStr">
        <is>
          <t>6 Months Ended</t>
        </is>
      </c>
    </row>
    <row r="2">
      <c r="B2" s="2" t="inlineStr">
        <is>
          <t>Jun. 30, 2018</t>
        </is>
      </c>
      <c r="C2" s="2" t="inlineStr">
        <is>
          <t>Jun. 30, 2018</t>
        </is>
      </c>
    </row>
    <row r="3">
      <c r="A3" s="4" t="inlineStr">
        <is>
          <t>Restated [Member]</t>
        </is>
      </c>
    </row>
    <row r="4">
      <c r="A4" s="3" t="inlineStr">
        <is>
          <t>Error Corrections and Prior Period Adjustments Restatement [Line Items]</t>
        </is>
      </c>
    </row>
    <row r="5">
      <c r="A5" s="4" t="inlineStr">
        <is>
          <t>Change in fair value of convertible notes and derivatives</t>
        </is>
      </c>
      <c r="B5" s="6" t="n">
        <v>-849376</v>
      </c>
      <c r="C5" s="6" t="n">
        <v>-1982864</v>
      </c>
    </row>
    <row r="6">
      <c r="A6" s="4" t="inlineStr">
        <is>
          <t>Gain on settlement of debt and accounts payable</t>
        </is>
      </c>
      <c r="C6" s="5" t="n">
        <v>768323</v>
      </c>
    </row>
    <row r="7">
      <c r="A7" s="4" t="inlineStr">
        <is>
          <t>Previously Reported [Member]</t>
        </is>
      </c>
    </row>
    <row r="8">
      <c r="A8" s="3" t="inlineStr">
        <is>
          <t>Error Corrections and Prior Period Adjustments Restatement [Line Items]</t>
        </is>
      </c>
    </row>
    <row r="9">
      <c r="A9" s="4" t="inlineStr">
        <is>
          <t>Change in fair value of convertible notes and derivatives</t>
        </is>
      </c>
      <c r="B9" s="5" t="n">
        <v>-868519</v>
      </c>
      <c r="C9" s="5" t="n">
        <v>-4344235</v>
      </c>
    </row>
    <row r="10">
      <c r="A10" s="4" t="inlineStr">
        <is>
          <t>Gain on settlement of debt and accounts payable</t>
        </is>
      </c>
      <c r="C10" s="5" t="n">
        <v>19677</v>
      </c>
    </row>
    <row r="11">
      <c r="A11" s="4" t="inlineStr">
        <is>
          <t>Revision of Prior Period, Adjustment [Member]</t>
        </is>
      </c>
    </row>
    <row r="12">
      <c r="A12" s="3" t="inlineStr">
        <is>
          <t>Error Corrections and Prior Period Adjustments Restatement [Line Items]</t>
        </is>
      </c>
    </row>
    <row r="13">
      <c r="A13" s="4" t="inlineStr">
        <is>
          <t>Change in fair value of convertible notes and derivatives</t>
        </is>
      </c>
      <c r="B13" s="5" t="n">
        <v>19143</v>
      </c>
      <c r="C13" s="5" t="n">
        <v>2361371</v>
      </c>
    </row>
    <row r="14">
      <c r="A14" s="4" t="inlineStr">
        <is>
          <t>Gain on settlement of debt and accounts payable</t>
        </is>
      </c>
      <c r="C14" s="5" t="n">
        <v>748646</v>
      </c>
    </row>
    <row r="15">
      <c r="A15" s="4" t="inlineStr">
        <is>
          <t>Net effect of restatement on net loss</t>
        </is>
      </c>
      <c r="B15" s="6" t="n">
        <v>19143</v>
      </c>
      <c r="C15" s="6" t="n">
        <v>31100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Impact of ASC 842</t>
        </is>
      </c>
      <c r="B1" s="2" t="inlineStr">
        <is>
          <t>Dec. 31, 2018USD ($)</t>
        </is>
      </c>
    </row>
    <row r="2">
      <c r="A2" s="4" t="inlineStr">
        <is>
          <t>Adoption of ASC 842 increase (decrease) [Member]</t>
        </is>
      </c>
    </row>
    <row r="3">
      <c r="A3" s="3" t="inlineStr">
        <is>
          <t>New Accounting Pronouncements or Change in Accounting Principle [Line Items]</t>
        </is>
      </c>
    </row>
    <row r="4">
      <c r="A4" s="4" t="inlineStr">
        <is>
          <t>Operating lease right-of-assets</t>
        </is>
      </c>
      <c r="B4" s="6" t="n">
        <v>281175</v>
      </c>
    </row>
    <row r="5">
      <c r="A5" s="4" t="inlineStr">
        <is>
          <t>Total assets</t>
        </is>
      </c>
      <c r="B5" s="5" t="n">
        <v>281175</v>
      </c>
    </row>
    <row r="6">
      <c r="A6" s="4" t="inlineStr">
        <is>
          <t>Operating lease liabilities, current portion</t>
        </is>
      </c>
      <c r="B6" s="5" t="n">
        <v>64573</v>
      </c>
    </row>
    <row r="7">
      <c r="A7" s="4" t="inlineStr">
        <is>
          <t>Operating lease liabilities, net of current portion</t>
        </is>
      </c>
      <c r="B7" s="5" t="n">
        <v>216602</v>
      </c>
    </row>
    <row r="8">
      <c r="A8" s="4" t="inlineStr">
        <is>
          <t>Total liabilities</t>
        </is>
      </c>
      <c r="B8" s="5" t="n">
        <v>281175</v>
      </c>
    </row>
    <row r="9">
      <c r="A9" s="4" t="inlineStr">
        <is>
          <t>Total liabilities and stockholders’ equity</t>
        </is>
      </c>
      <c r="B9" s="5" t="n">
        <v>281175</v>
      </c>
    </row>
    <row r="10">
      <c r="A10" s="4" t="inlineStr">
        <is>
          <t>Scenario, Adjustment [Member]</t>
        </is>
      </c>
    </row>
    <row r="11">
      <c r="A11" s="3" t="inlineStr">
        <is>
          <t>New Accounting Pronouncements or Change in Accounting Principle [Line Items]</t>
        </is>
      </c>
    </row>
    <row r="12">
      <c r="A12" s="4" t="inlineStr">
        <is>
          <t>Operating lease right-of-assets</t>
        </is>
      </c>
      <c r="B12" s="5" t="n">
        <v>281175</v>
      </c>
    </row>
    <row r="13">
      <c r="A13" s="4" t="inlineStr">
        <is>
          <t>Total assets</t>
        </is>
      </c>
      <c r="B13" s="5" t="n">
        <v>422592</v>
      </c>
    </row>
    <row r="14">
      <c r="A14" s="4" t="inlineStr">
        <is>
          <t>Operating lease liabilities, current portion</t>
        </is>
      </c>
      <c r="B14" s="5" t="n">
        <v>64573</v>
      </c>
    </row>
    <row r="15">
      <c r="A15" s="4" t="inlineStr">
        <is>
          <t>Operating lease liabilities, net of current portion</t>
        </is>
      </c>
      <c r="B15" s="5" t="n">
        <v>216602</v>
      </c>
    </row>
    <row r="16">
      <c r="A16" s="4" t="inlineStr">
        <is>
          <t>Total liabilities</t>
        </is>
      </c>
      <c r="B16" s="5" t="n">
        <v>6359185</v>
      </c>
    </row>
    <row r="17">
      <c r="A17" s="4" t="inlineStr">
        <is>
          <t>Total liabilities and stockholders’ equity</t>
        </is>
      </c>
      <c r="B17" s="5" t="n">
        <v>422592</v>
      </c>
    </row>
    <row r="18">
      <c r="A18" s="4" t="inlineStr">
        <is>
          <t>Before Adjustment [Member]</t>
        </is>
      </c>
    </row>
    <row r="19">
      <c r="A19" s="3" t="inlineStr">
        <is>
          <t>New Accounting Pronouncements or Change in Accounting Principle [Line Items]</t>
        </is>
      </c>
    </row>
    <row r="20">
      <c r="A20" s="4" t="inlineStr">
        <is>
          <t>Total assets</t>
        </is>
      </c>
      <c r="B20" s="5" t="n">
        <v>141417</v>
      </c>
    </row>
    <row r="21">
      <c r="A21" s="4" t="inlineStr">
        <is>
          <t>Total liabilities</t>
        </is>
      </c>
      <c r="B21" s="5" t="n">
        <v>6078010</v>
      </c>
    </row>
    <row r="22">
      <c r="A22" s="4" t="inlineStr">
        <is>
          <t>Total liabilities and stockholders’ equity</t>
        </is>
      </c>
      <c r="B22" s="6" t="n">
        <v>141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Antidilutive Securities excluded from computation of Earnings Per Share - shares</t>
        </is>
      </c>
      <c r="B1" s="2" t="inlineStr">
        <is>
          <t>6 Months Ended</t>
        </is>
      </c>
    </row>
    <row r="2">
      <c r="B2" s="2" t="inlineStr">
        <is>
          <t>Jun. 30, 2019</t>
        </is>
      </c>
      <c r="C2" s="2" t="inlineStr">
        <is>
          <t>Jun. 30, 2018</t>
        </is>
      </c>
    </row>
    <row r="3">
      <c r="A3" s="3" t="inlineStr">
        <is>
          <t>Antidilutive Securities Excluded from Computation of Earnings Per Share [Line Items]</t>
        </is>
      </c>
    </row>
    <row r="4">
      <c r="A4" s="4" t="inlineStr">
        <is>
          <t>Antidilutive Securities</t>
        </is>
      </c>
      <c r="B4" s="5" t="n">
        <v>7169486979</v>
      </c>
      <c r="C4" s="5" t="n">
        <v>1638932403</v>
      </c>
    </row>
    <row r="5">
      <c r="A5" s="4" t="inlineStr">
        <is>
          <t>Options and warrants [Member]</t>
        </is>
      </c>
    </row>
    <row r="6">
      <c r="A6" s="3" t="inlineStr">
        <is>
          <t>Antidilutive Securities Excluded from Computation of Earnings Per Share [Line Items]</t>
        </is>
      </c>
    </row>
    <row r="7">
      <c r="A7" s="4" t="inlineStr">
        <is>
          <t>Antidilutive Securities</t>
        </is>
      </c>
      <c r="B7" s="5" t="n">
        <v>118500000</v>
      </c>
      <c r="C7" s="5" t="n">
        <v>13475000</v>
      </c>
    </row>
    <row r="8">
      <c r="A8" s="4" t="inlineStr">
        <is>
          <t>Convertible Debt Securities [Member]</t>
        </is>
      </c>
    </row>
    <row r="9">
      <c r="A9" s="3" t="inlineStr">
        <is>
          <t>Antidilutive Securities Excluded from Computation of Earnings Per Share [Line Items]</t>
        </is>
      </c>
    </row>
    <row r="10">
      <c r="A10" s="4" t="inlineStr">
        <is>
          <t>Antidilutive Securities</t>
        </is>
      </c>
      <c r="B10" s="5" t="n">
        <v>7050986979</v>
      </c>
      <c r="C10" s="5" t="n">
        <v>16254574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t>
        </is>
      </c>
      <c r="B1" s="2" t="inlineStr">
        <is>
          <t>6 Months Ended</t>
        </is>
      </c>
    </row>
    <row r="2">
      <c r="B2" s="2" t="inlineStr">
        <is>
          <t>Jun. 30, 2019</t>
        </is>
      </c>
    </row>
    <row r="3">
      <c r="A3" s="3" t="inlineStr">
        <is>
          <t>FAIR VALUE MEASUREMENTS (Details) [Line Items]</t>
        </is>
      </c>
    </row>
    <row r="4">
      <c r="A4" s="4" t="inlineStr">
        <is>
          <t>Share-based Goods and Nonemployee Services Transaction, Valuation Method, Expected Dividend Rate</t>
        </is>
      </c>
      <c r="B4" s="4" t="inlineStr">
        <is>
          <t>0.00%</t>
        </is>
      </c>
    </row>
    <row r="5">
      <c r="A5" s="4" t="inlineStr">
        <is>
          <t>Minimum [Member]</t>
        </is>
      </c>
    </row>
    <row r="6">
      <c r="A6" s="3" t="inlineStr">
        <is>
          <t>FAIR VALUE MEASUREMENTS (Details) [Line Items]</t>
        </is>
      </c>
    </row>
    <row r="7">
      <c r="A7" s="4" t="inlineStr">
        <is>
          <t>Share-based Goods and Nonemployee Services Transaction, Valuation Method, Risk Free Interest Rate</t>
        </is>
      </c>
      <c r="B7" s="4" t="inlineStr">
        <is>
          <t>1.75%</t>
        </is>
      </c>
    </row>
    <row r="8">
      <c r="A8" s="4" t="inlineStr">
        <is>
          <t>Share-based Goods and Nonemployee Services Transaction, Valuation Method, Expected Volatility Rate</t>
        </is>
      </c>
      <c r="B8" s="4" t="inlineStr">
        <is>
          <t>256.00%</t>
        </is>
      </c>
    </row>
    <row r="9">
      <c r="A9" s="4" t="inlineStr">
        <is>
          <t>Maximum [Member]</t>
        </is>
      </c>
    </row>
    <row r="10">
      <c r="A10" s="3" t="inlineStr">
        <is>
          <t>FAIR VALUE MEASUREMENTS (Details) [Line Items]</t>
        </is>
      </c>
    </row>
    <row r="11">
      <c r="A11" s="4" t="inlineStr">
        <is>
          <t>Share-based Goods and Nonemployee Services Transaction, Valuation Method, Risk Free Interest Rate</t>
        </is>
      </c>
      <c r="B11" s="4" t="inlineStr">
        <is>
          <t>2.81%</t>
        </is>
      </c>
    </row>
    <row r="12">
      <c r="A12" s="4" t="inlineStr">
        <is>
          <t>Share-based Goods and Nonemployee Services Transaction, Valuation Method, Expected Volatility Rate</t>
        </is>
      </c>
      <c r="B12" s="4" t="inlineStr">
        <is>
          <t>30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Measured at Fair Value - USD ($)</t>
        </is>
      </c>
      <c r="B1" s="2" t="inlineStr">
        <is>
          <t>Jun. 30, 2019</t>
        </is>
      </c>
      <c r="C1" s="2" t="inlineStr">
        <is>
          <t>Dec. 31, 2018</t>
        </is>
      </c>
    </row>
    <row r="2">
      <c r="A2" s="3" t="inlineStr">
        <is>
          <t>FAIR VALUE MEASUREMENTS (Details) - Schedule of Financial Instruments Measured at Fair Value [Line Items]</t>
        </is>
      </c>
    </row>
    <row r="3">
      <c r="A3" s="4" t="inlineStr">
        <is>
          <t>Warrant liability</t>
        </is>
      </c>
      <c r="B3" s="6" t="n">
        <v>1934</v>
      </c>
      <c r="C3" s="6" t="n">
        <v>1468</v>
      </c>
    </row>
    <row r="4">
      <c r="A4" s="4" t="inlineStr">
        <is>
          <t>Convertible notes at fair value</t>
        </is>
      </c>
      <c r="B4" s="5" t="n">
        <v>2821182</v>
      </c>
      <c r="C4" s="5" t="n">
        <v>1156341</v>
      </c>
    </row>
    <row r="5">
      <c r="A5" s="4" t="inlineStr">
        <is>
          <t>Fair Value, Inputs, Level 1 [Member]</t>
        </is>
      </c>
    </row>
    <row r="6">
      <c r="A6" s="3" t="inlineStr">
        <is>
          <t>FAIR VALUE MEASUREMENTS (Details) - Schedule of Financial Instruments Measured at Fair Value [Line Items]</t>
        </is>
      </c>
    </row>
    <row r="7">
      <c r="A7" s="4" t="inlineStr">
        <is>
          <t>Warrant liability</t>
        </is>
      </c>
      <c r="B7" s="4" t="inlineStr">
        <is>
          <t xml:space="preserve"> </t>
        </is>
      </c>
      <c r="C7" s="4" t="inlineStr">
        <is>
          <t xml:space="preserve"> </t>
        </is>
      </c>
    </row>
    <row r="8">
      <c r="A8" s="4" t="inlineStr">
        <is>
          <t>Convertible notes at fair value</t>
        </is>
      </c>
      <c r="B8" s="4" t="inlineStr">
        <is>
          <t xml:space="preserve"> </t>
        </is>
      </c>
      <c r="C8" s="4" t="inlineStr">
        <is>
          <t xml:space="preserve"> </t>
        </is>
      </c>
    </row>
    <row r="9">
      <c r="A9" s="4" t="inlineStr">
        <is>
          <t>Fair Value, Inputs, Level 2 [Member]</t>
        </is>
      </c>
    </row>
    <row r="10">
      <c r="A10" s="3" t="inlineStr">
        <is>
          <t>FAIR VALUE MEASUREMENTS (Details) - Schedule of Financial Instruments Measured at Fair Value [Line Items]</t>
        </is>
      </c>
    </row>
    <row r="11">
      <c r="A11" s="4" t="inlineStr">
        <is>
          <t>Warrant liability</t>
        </is>
      </c>
      <c r="B11" s="4" t="inlineStr">
        <is>
          <t xml:space="preserve"> </t>
        </is>
      </c>
      <c r="C11" s="4" t="inlineStr">
        <is>
          <t xml:space="preserve"> </t>
        </is>
      </c>
    </row>
    <row r="12">
      <c r="A12" s="4" t="inlineStr">
        <is>
          <t>Convertible notes at fair value</t>
        </is>
      </c>
      <c r="B12" s="4" t="inlineStr">
        <is>
          <t xml:space="preserve"> </t>
        </is>
      </c>
      <c r="C12" s="4" t="inlineStr">
        <is>
          <t xml:space="preserve"> </t>
        </is>
      </c>
    </row>
    <row r="13">
      <c r="A13" s="4" t="inlineStr">
        <is>
          <t>Fair Value, Inputs, Level 3 [Member]</t>
        </is>
      </c>
    </row>
    <row r="14">
      <c r="A14" s="3" t="inlineStr">
        <is>
          <t>FAIR VALUE MEASUREMENTS (Details) - Schedule of Financial Instruments Measured at Fair Value [Line Items]</t>
        </is>
      </c>
    </row>
    <row r="15">
      <c r="A15" s="4" t="inlineStr">
        <is>
          <t>Warrant liability</t>
        </is>
      </c>
      <c r="B15" s="5" t="n">
        <v>1934</v>
      </c>
      <c r="C15" s="5" t="n">
        <v>1468</v>
      </c>
    </row>
    <row r="16">
      <c r="A16" s="4" t="inlineStr">
        <is>
          <t>Convertible notes at fair value</t>
        </is>
      </c>
      <c r="B16" s="6" t="n">
        <v>2821182</v>
      </c>
      <c r="C16" s="6" t="n">
        <v>11563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Changes in Fair Value Measurements Using Significant Unobservable Inputs - USD ($)</t>
        </is>
      </c>
      <c r="C1" s="2" t="inlineStr">
        <is>
          <t>6 Months Ended</t>
        </is>
      </c>
      <c r="D1" s="2" t="inlineStr">
        <is>
          <t>12 Months Ended</t>
        </is>
      </c>
    </row>
    <row r="2">
      <c r="C2" s="2" t="inlineStr">
        <is>
          <t>Jun. 30, 2019</t>
        </is>
      </c>
      <c r="D2" s="2" t="inlineStr">
        <is>
          <t>Dec. 31, 2018</t>
        </is>
      </c>
    </row>
    <row r="3">
      <c r="A3" s="3" t="inlineStr">
        <is>
          <t>Schedule of Changes in Fair Value Measurements Using Significant Unobservable Inputs [Abstract]</t>
        </is>
      </c>
    </row>
    <row r="4">
      <c r="A4" s="4" t="inlineStr">
        <is>
          <t>Beginning balance</t>
        </is>
      </c>
      <c r="C4" s="6" t="n">
        <v>1468</v>
      </c>
      <c r="D4" s="6" t="n">
        <v>5903</v>
      </c>
    </row>
    <row r="5">
      <c r="A5" s="4" t="inlineStr">
        <is>
          <t>Total (gain) loss included in earnings</t>
        </is>
      </c>
      <c r="B5" s="4" t="inlineStr">
        <is>
          <t>[1]</t>
        </is>
      </c>
      <c r="C5" s="5" t="n">
        <v>466</v>
      </c>
      <c r="D5" s="5" t="n">
        <v>-4435</v>
      </c>
    </row>
    <row r="6">
      <c r="A6" s="4" t="inlineStr">
        <is>
          <t>Ending balance</t>
        </is>
      </c>
      <c r="C6" s="6" t="n">
        <v>1934</v>
      </c>
      <c r="D6" s="6" t="n">
        <v>1468</v>
      </c>
    </row>
    <row r="7"/>
    <row r="8">
      <c r="A8" s="4" t="inlineStr">
        <is>
          <t>[1]</t>
        </is>
      </c>
      <c r="B8" s="4" t="inlineStr">
        <is>
          <t>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1.75% to 2.81% risk-free rate, (2) warrant life is the remaining contractual life of the warrants, (3) expected volatility of 256%-305% (4) zero expected dividends (5) exercise price set forth in the agreements (6) common stock price of the underlying share on the valuation date, and (7) number of shares to be issued if the instrument is converted.</t>
        </is>
      </c>
    </row>
  </sheetData>
  <mergeCells count="3">
    <mergeCell ref="A1:B2"/>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Significant Terms of Each of the Debentures - USD ($)</t>
        </is>
      </c>
      <c r="B1" s="2" t="inlineStr">
        <is>
          <t>6 Months Ended</t>
        </is>
      </c>
      <c r="C1" s="2" t="inlineStr">
        <is>
          <t>12 Months Ended</t>
        </is>
      </c>
    </row>
    <row r="2">
      <c r="B2" s="2" t="inlineStr">
        <is>
          <t>Jun. 30, 2019</t>
        </is>
      </c>
      <c r="C2" s="2" t="inlineStr">
        <is>
          <t>Dec. 31, 2018</t>
        </is>
      </c>
    </row>
    <row r="3">
      <c r="A3" s="3" t="inlineStr">
        <is>
          <t>FAIR VALUE MEASUREMENTS (Details) - Schedule of Significant Terms of Each of the Debentures [Line Items]</t>
        </is>
      </c>
    </row>
    <row r="4">
      <c r="A4" s="4" t="inlineStr">
        <is>
          <t>Face Amount (in Dollars)</t>
        </is>
      </c>
      <c r="B4" s="6" t="n">
        <v>1066479</v>
      </c>
      <c r="C4" s="6" t="n">
        <v>1566433</v>
      </c>
    </row>
    <row r="5">
      <c r="A5" s="4" t="inlineStr">
        <is>
          <t>Minimum [Member]</t>
        </is>
      </c>
    </row>
    <row r="6">
      <c r="A6" s="3" t="inlineStr">
        <is>
          <t>FAIR VALUE MEASUREMENTS (Details) - Schedule of Significant Terms of Each of the Debentures [Line Items]</t>
        </is>
      </c>
    </row>
    <row r="7">
      <c r="A7" s="4" t="inlineStr">
        <is>
          <t>Interest Rate</t>
        </is>
      </c>
      <c r="B7" s="4" t="inlineStr">
        <is>
          <t>8.00%</t>
        </is>
      </c>
      <c r="C7" s="4" t="inlineStr">
        <is>
          <t>8.00%</t>
        </is>
      </c>
    </row>
    <row r="8">
      <c r="A8" s="4" t="inlineStr">
        <is>
          <t>Default Interest Rate</t>
        </is>
      </c>
      <c r="B8" s="4" t="inlineStr">
        <is>
          <t>18.00%</t>
        </is>
      </c>
      <c r="C8" s="4" t="inlineStr">
        <is>
          <t>18.00%</t>
        </is>
      </c>
    </row>
    <row r="9">
      <c r="A9" s="4" t="inlineStr">
        <is>
          <t>Discount Rate (in Dollars per share)</t>
        </is>
      </c>
      <c r="B9" s="8" t="n">
        <v>23.95</v>
      </c>
      <c r="C9" s="8" t="n">
        <v>25.95</v>
      </c>
    </row>
    <row r="10">
      <c r="A10" s="4" t="inlineStr">
        <is>
          <t>Anti-Dilution Adjusted Price (in Dollars per share)</t>
        </is>
      </c>
      <c r="B10" s="9" t="n">
        <v>0.00015</v>
      </c>
      <c r="C10" s="10" t="n">
        <v>0.0002</v>
      </c>
    </row>
    <row r="11">
      <c r="A11" s="4" t="inlineStr">
        <is>
          <t>% of stock price for look-back period</t>
        </is>
      </c>
      <c r="B11" s="4" t="inlineStr">
        <is>
          <t>50.00%</t>
        </is>
      </c>
      <c r="C11" s="4" t="inlineStr">
        <is>
          <t>40.00%</t>
        </is>
      </c>
    </row>
    <row r="12">
      <c r="A12" s="4" t="inlineStr">
        <is>
          <t>Look-back Period</t>
        </is>
      </c>
      <c r="B12" s="4" t="inlineStr">
        <is>
          <t>3 days</t>
        </is>
      </c>
      <c r="C12" s="4" t="inlineStr">
        <is>
          <t>3 days</t>
        </is>
      </c>
    </row>
    <row r="13">
      <c r="A13" s="4" t="inlineStr">
        <is>
          <t>Maximum [Member]</t>
        </is>
      </c>
    </row>
    <row r="14">
      <c r="A14" s="3" t="inlineStr">
        <is>
          <t>FAIR VALUE MEASUREMENTS (Details) - Schedule of Significant Terms of Each of the Debentures [Line Items]</t>
        </is>
      </c>
    </row>
    <row r="15">
      <c r="A15" s="4" t="inlineStr">
        <is>
          <t>Interest Rate</t>
        </is>
      </c>
      <c r="B15" s="4" t="inlineStr">
        <is>
          <t>20.00%</t>
        </is>
      </c>
      <c r="C15" s="4" t="inlineStr">
        <is>
          <t>12.00%</t>
        </is>
      </c>
    </row>
    <row r="16">
      <c r="A16" s="4" t="inlineStr">
        <is>
          <t>Default Interest Rate</t>
        </is>
      </c>
      <c r="B16" s="4" t="inlineStr">
        <is>
          <t>24.00%</t>
        </is>
      </c>
      <c r="C16" s="4" t="inlineStr">
        <is>
          <t>20.00%</t>
        </is>
      </c>
    </row>
    <row r="17">
      <c r="A17" s="4" t="inlineStr">
        <is>
          <t>Discount Rate (in Dollars per share)</t>
        </is>
      </c>
      <c r="B17" s="8" t="n">
        <v>27.95</v>
      </c>
      <c r="C17" s="8" t="n">
        <v>27.95</v>
      </c>
    </row>
    <row r="18">
      <c r="A18" s="4" t="inlineStr">
        <is>
          <t>Anti-Dilution Adjusted Price (in Dollars per share)</t>
        </is>
      </c>
      <c r="B18" s="8" t="n">
        <v>0.05</v>
      </c>
      <c r="C18" s="8" t="n">
        <v>0.2</v>
      </c>
    </row>
    <row r="19">
      <c r="A19" s="4" t="inlineStr">
        <is>
          <t>% of stock price for look-back period</t>
        </is>
      </c>
      <c r="B19" s="4" t="inlineStr">
        <is>
          <t>60.00%</t>
        </is>
      </c>
      <c r="C19" s="4" t="inlineStr">
        <is>
          <t>60.00%</t>
        </is>
      </c>
    </row>
    <row r="20">
      <c r="A20" s="4" t="inlineStr">
        <is>
          <t>Look-back Period</t>
        </is>
      </c>
      <c r="B20" s="4" t="inlineStr">
        <is>
          <t>25 days</t>
        </is>
      </c>
      <c r="C20" s="4" t="inlineStr">
        <is>
          <t>2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come Statement [Abstract]</t>
        </is>
      </c>
    </row>
    <row r="4">
      <c r="A4" s="4" t="inlineStr">
        <is>
          <t>Net sales</t>
        </is>
      </c>
      <c r="B4" s="6" t="n">
        <v>10215</v>
      </c>
      <c r="C4" s="6" t="n">
        <v>29381</v>
      </c>
      <c r="D4" s="6" t="n">
        <v>51537</v>
      </c>
      <c r="E4" s="6" t="n">
        <v>60357</v>
      </c>
    </row>
    <row r="5">
      <c r="A5" s="4" t="inlineStr">
        <is>
          <t>Cost of sales</t>
        </is>
      </c>
      <c r="B5" s="5" t="n">
        <v>-3774</v>
      </c>
      <c r="C5" s="5" t="n">
        <v>-16570</v>
      </c>
      <c r="D5" s="5" t="n">
        <v>-19399</v>
      </c>
      <c r="E5" s="5" t="n">
        <v>-20929</v>
      </c>
    </row>
    <row r="6">
      <c r="A6" s="4" t="inlineStr">
        <is>
          <t>Gross profit</t>
        </is>
      </c>
      <c r="B6" s="5" t="n">
        <v>6441</v>
      </c>
      <c r="C6" s="5" t="n">
        <v>12811</v>
      </c>
      <c r="D6" s="5" t="n">
        <v>32138</v>
      </c>
      <c r="E6" s="5" t="n">
        <v>39428</v>
      </c>
    </row>
    <row r="7">
      <c r="A7" s="3" t="inlineStr">
        <is>
          <t>Operating expenses:</t>
        </is>
      </c>
    </row>
    <row r="8">
      <c r="A8" s="4" t="inlineStr">
        <is>
          <t>Selling, general and administrative - including stock based compensation of $26,500 and $10,000 for the three months ended June 30, 2019 and 2018, and $56,500 and $10,000 for the six months ended June 30, 2019 and 2018, respectively</t>
        </is>
      </c>
      <c r="B8" s="5" t="n">
        <v>334287</v>
      </c>
      <c r="C8" s="5" t="n">
        <v>348660</v>
      </c>
      <c r="D8" s="5" t="n">
        <v>608922</v>
      </c>
      <c r="E8" s="5" t="n">
        <v>712733</v>
      </c>
    </row>
    <row r="9">
      <c r="A9" s="4" t="inlineStr">
        <is>
          <t>Total operating expenses</t>
        </is>
      </c>
      <c r="B9" s="5" t="n">
        <v>334287</v>
      </c>
      <c r="C9" s="5" t="n">
        <v>348660</v>
      </c>
      <c r="D9" s="5" t="n">
        <v>608922</v>
      </c>
      <c r="E9" s="5" t="n">
        <v>712733</v>
      </c>
    </row>
    <row r="10">
      <c r="A10" s="4" t="inlineStr">
        <is>
          <t>Loss from operations</t>
        </is>
      </c>
      <c r="B10" s="5" t="n">
        <v>-327846</v>
      </c>
      <c r="C10" s="5" t="n">
        <v>-335849</v>
      </c>
      <c r="D10" s="5" t="n">
        <v>-576784</v>
      </c>
      <c r="E10" s="5" t="n">
        <v>-673305</v>
      </c>
    </row>
    <row r="11">
      <c r="A11" s="3" t="inlineStr">
        <is>
          <t>Other income (expenses)</t>
        </is>
      </c>
    </row>
    <row r="12">
      <c r="A12" s="4" t="inlineStr">
        <is>
          <t>Interest expense</t>
        </is>
      </c>
      <c r="B12" s="5" t="n">
        <v>-59832</v>
      </c>
      <c r="C12" s="5" t="n">
        <v>-161312</v>
      </c>
      <c r="D12" s="5" t="n">
        <v>-134977</v>
      </c>
      <c r="E12" s="5" t="n">
        <v>-432872</v>
      </c>
    </row>
    <row r="13">
      <c r="A13" s="4" t="inlineStr">
        <is>
          <t>Interest expense to related parties</t>
        </is>
      </c>
      <c r="B13" s="5" t="n">
        <v>-4368</v>
      </c>
      <c r="C13" s="5" t="n">
        <v>-3882</v>
      </c>
      <c r="D13" s="5" t="n">
        <v>-8564</v>
      </c>
      <c r="E13" s="5" t="n">
        <v>-7611</v>
      </c>
    </row>
    <row r="14">
      <c r="A14" s="4" t="inlineStr">
        <is>
          <t>Change in fair value of convertible notes and derivatives</t>
        </is>
      </c>
      <c r="B14" s="5" t="n">
        <v>-1275111</v>
      </c>
      <c r="C14" s="5" t="n">
        <v>-849376</v>
      </c>
      <c r="D14" s="5" t="n">
        <v>-1404528</v>
      </c>
      <c r="E14" s="5" t="n">
        <v>-1982864</v>
      </c>
    </row>
    <row r="15">
      <c r="A15" s="4" t="inlineStr">
        <is>
          <t>Gain (Loss) on settlement of debt and accounts payable, net</t>
        </is>
      </c>
      <c r="B15" s="5" t="n">
        <v>-1050</v>
      </c>
      <c r="C15" s="5" t="n">
        <v>19677</v>
      </c>
      <c r="D15" s="5" t="n">
        <v>56203</v>
      </c>
      <c r="E15" s="5" t="n">
        <v>768323</v>
      </c>
    </row>
    <row r="16">
      <c r="A16" s="4" t="inlineStr">
        <is>
          <t>Total Other income (expenses)</t>
        </is>
      </c>
      <c r="B16" s="5" t="n">
        <v>-1340361</v>
      </c>
      <c r="C16" s="5" t="n">
        <v>-994893</v>
      </c>
      <c r="D16" s="5" t="n">
        <v>-1491866</v>
      </c>
      <c r="E16" s="5" t="n">
        <v>-1655024</v>
      </c>
    </row>
    <row r="17">
      <c r="A17" s="4" t="inlineStr">
        <is>
          <t>Loss before income taxes</t>
        </is>
      </c>
      <c r="B17" s="5" t="n">
        <v>-1668207</v>
      </c>
      <c r="C17" s="5" t="n">
        <v>-1330742</v>
      </c>
      <c r="D17" s="5" t="n">
        <v>-2068650</v>
      </c>
      <c r="E17" s="5" t="n">
        <v>-2328329</v>
      </c>
    </row>
    <row r="18">
      <c r="A18" s="4" t="inlineStr">
        <is>
          <t>Provision for income taxes</t>
        </is>
      </c>
      <c r="B18" s="4" t="inlineStr">
        <is>
          <t xml:space="preserve"> </t>
        </is>
      </c>
      <c r="C18" s="4" t="inlineStr">
        <is>
          <t xml:space="preserve"> </t>
        </is>
      </c>
    </row>
    <row r="19">
      <c r="A19" s="4" t="inlineStr">
        <is>
          <t>Net loss</t>
        </is>
      </c>
      <c r="B19" s="6" t="n">
        <v>-1668207</v>
      </c>
      <c r="C19" s="6" t="n">
        <v>-1330742</v>
      </c>
      <c r="D19" s="6" t="n">
        <v>-2068650</v>
      </c>
      <c r="E19" s="6" t="n">
        <v>-2328329</v>
      </c>
    </row>
    <row r="20">
      <c r="A20" s="4" t="inlineStr">
        <is>
          <t>Net loss per share - basic and diluted (in Dollars per share)</t>
        </is>
      </c>
      <c r="B20" s="6" t="n">
        <v>0</v>
      </c>
      <c r="C20" s="6" t="n">
        <v>0</v>
      </c>
      <c r="D20" s="6" t="n">
        <v>0</v>
      </c>
      <c r="E20" s="6" t="n">
        <v>0</v>
      </c>
    </row>
    <row r="21">
      <c r="A21" s="4" t="inlineStr">
        <is>
          <t>Weighted average number of shares outstanding during the year - basic and diluted (in Shares)</t>
        </is>
      </c>
      <c r="B21" s="5" t="n">
        <v>4612987869</v>
      </c>
      <c r="C21" s="5" t="n">
        <v>2723756675</v>
      </c>
      <c r="D21" s="5" t="n">
        <v>4336212961</v>
      </c>
      <c r="E21" s="5" t="n">
        <v>2458305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Changes in Fair Value Measurements Using Significant Unobservable Inputs for the Convertible Notes - Convertible Notes [Member] - USD ($)</t>
        </is>
      </c>
      <c r="C1" s="2" t="inlineStr">
        <is>
          <t>6 Months Ended</t>
        </is>
      </c>
      <c r="D1" s="2" t="inlineStr">
        <is>
          <t>12 Months Ended</t>
        </is>
      </c>
    </row>
    <row r="2">
      <c r="C2" s="2" t="inlineStr">
        <is>
          <t>Jun. 30, 2019</t>
        </is>
      </c>
      <c r="D2" s="2" t="inlineStr">
        <is>
          <t>Dec. 31, 2018</t>
        </is>
      </c>
    </row>
    <row r="3">
      <c r="A3" s="3" t="inlineStr">
        <is>
          <t>FAIR VALUE MEASUREMENTS (Details) - Schedule of Changes in Fair Value Measurements Using Significant Unobservable Inputs for the Convertible Notes [Line Items]</t>
        </is>
      </c>
    </row>
    <row r="4">
      <c r="A4" s="4" t="inlineStr">
        <is>
          <t>Beginning balance</t>
        </is>
      </c>
      <c r="C4" s="6" t="n">
        <v>1156341</v>
      </c>
      <c r="D4" s="6" t="n">
        <v>1925959</v>
      </c>
    </row>
    <row r="5">
      <c r="A5" s="4" t="inlineStr">
        <is>
          <t>Purchases and issuances</t>
        </is>
      </c>
      <c r="C5" s="5" t="n">
        <v>535779</v>
      </c>
      <c r="D5" s="5" t="n">
        <v>472029</v>
      </c>
    </row>
    <row r="6">
      <c r="A6" s="4" t="inlineStr">
        <is>
          <t>Day one loss on value of hybrid instrument</t>
        </is>
      </c>
      <c r="B6" s="4" t="inlineStr">
        <is>
          <t>[1]</t>
        </is>
      </c>
      <c r="C6" s="5" t="n">
        <v>671476</v>
      </c>
      <c r="D6" s="5" t="n">
        <v>2021041</v>
      </c>
    </row>
    <row r="7">
      <c r="A7" s="4" t="inlineStr">
        <is>
          <t>Loss from change in fair value</t>
        </is>
      </c>
      <c r="B7" s="4" t="inlineStr">
        <is>
          <t>[1]</t>
        </is>
      </c>
      <c r="C7" s="5" t="n">
        <v>732586</v>
      </c>
      <c r="D7" s="5" t="n">
        <v>130344</v>
      </c>
    </row>
    <row r="8">
      <c r="A8" s="4" t="inlineStr">
        <is>
          <t>Gain on settlement</t>
        </is>
      </c>
      <c r="D8" s="5" t="n">
        <v>-958581</v>
      </c>
    </row>
    <row r="9">
      <c r="A9" s="4" t="inlineStr">
        <is>
          <t>Conversion to common stock</t>
        </is>
      </c>
      <c r="C9" s="5" t="n">
        <v>-275000</v>
      </c>
      <c r="D9" s="5" t="n">
        <v>-2434451</v>
      </c>
    </row>
    <row r="10">
      <c r="A10" s="4" t="inlineStr">
        <is>
          <t>Ending balance</t>
        </is>
      </c>
      <c r="C10" s="6" t="n">
        <v>2821182</v>
      </c>
      <c r="D10" s="6" t="n">
        <v>1156341</v>
      </c>
    </row>
    <row r="11"/>
    <row r="12">
      <c r="A12" s="4" t="inlineStr">
        <is>
          <t>[1]</t>
        </is>
      </c>
      <c r="B12" s="4" t="inlineStr">
        <is>
          <t>The losses related to the valuation of the convertible notes are included in “Change in fair value of convertible notes and derivatives” in the accompanying consolidated statement of operations.</t>
        </is>
      </c>
    </row>
  </sheetData>
  <mergeCells count="3">
    <mergeCell ref="A1:B2"/>
    <mergeCell ref="A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19</t>
        </is>
      </c>
      <c r="C1" s="2" t="inlineStr">
        <is>
          <t>Dec. 31, 2018</t>
        </is>
      </c>
    </row>
    <row r="2">
      <c r="A2" s="3" t="inlineStr">
        <is>
          <t>Schedule of Inventories [Abstract]</t>
        </is>
      </c>
    </row>
    <row r="3">
      <c r="A3" s="4" t="inlineStr">
        <is>
          <t>Raw Materials</t>
        </is>
      </c>
      <c r="B3" s="6" t="n">
        <v>34433</v>
      </c>
      <c r="C3" s="6" t="n">
        <v>33431</v>
      </c>
    </row>
    <row r="4">
      <c r="A4" s="4" t="inlineStr">
        <is>
          <t>Finished Goods</t>
        </is>
      </c>
      <c r="B4" s="5" t="n">
        <v>2095</v>
      </c>
      <c r="C4" s="5" t="n">
        <v>1871</v>
      </c>
    </row>
    <row r="5">
      <c r="A5" s="4" t="inlineStr">
        <is>
          <t>Total Inventories</t>
        </is>
      </c>
      <c r="B5" s="6" t="n">
        <v>36528</v>
      </c>
      <c r="C5" s="6" t="n">
        <v>35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Property, Plant and Equipment [Abstract]</t>
        </is>
      </c>
    </row>
    <row r="4">
      <c r="A4" s="4" t="inlineStr">
        <is>
          <t>Accumulated Depreciation, Depletion and Amortization, Sale or Disposal of Property, Plant and Equipment</t>
        </is>
      </c>
      <c r="B4" s="6" t="n">
        <v>1105</v>
      </c>
      <c r="C4" s="6" t="n">
        <v>1825</v>
      </c>
      <c r="D4" s="6" t="n">
        <v>2210</v>
      </c>
      <c r="E4" s="6" t="n">
        <v>37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19</t>
        </is>
      </c>
      <c r="C1" s="2" t="inlineStr">
        <is>
          <t>Dec. 31, 2018</t>
        </is>
      </c>
    </row>
    <row r="2">
      <c r="A2" s="3" t="inlineStr">
        <is>
          <t>Property, Plant and Equipment [Line Items]</t>
        </is>
      </c>
    </row>
    <row r="3">
      <c r="A3" s="4" t="inlineStr">
        <is>
          <t>Property and equipment</t>
        </is>
      </c>
      <c r="B3" s="6" t="n">
        <v>216033</v>
      </c>
      <c r="C3" s="6" t="n">
        <v>216033</v>
      </c>
    </row>
    <row r="4">
      <c r="A4" s="4" t="inlineStr">
        <is>
          <t>Less: Accumulated depreciation</t>
        </is>
      </c>
      <c r="B4" s="5" t="n">
        <v>-207743</v>
      </c>
      <c r="C4" s="5" t="n">
        <v>-205533</v>
      </c>
    </row>
    <row r="5">
      <c r="A5" s="4" t="inlineStr">
        <is>
          <t>Property and equipment, net</t>
        </is>
      </c>
      <c r="B5" s="5" t="n">
        <v>8290</v>
      </c>
      <c r="C5" s="5" t="n">
        <v>10500</v>
      </c>
    </row>
    <row r="6">
      <c r="A6" s="4" t="inlineStr">
        <is>
          <t>Computer Equipment [Member]</t>
        </is>
      </c>
    </row>
    <row r="7">
      <c r="A7" s="3" t="inlineStr">
        <is>
          <t>Property, Plant and Equipment [Line Items]</t>
        </is>
      </c>
    </row>
    <row r="8">
      <c r="A8" s="4" t="inlineStr">
        <is>
          <t>Property and equipment</t>
        </is>
      </c>
      <c r="B8" s="5" t="n">
        <v>25120</v>
      </c>
      <c r="C8" s="5" t="n">
        <v>25120</v>
      </c>
    </row>
    <row r="9">
      <c r="A9" s="4" t="inlineStr">
        <is>
          <t>Furniture and Fixtures [Member]</t>
        </is>
      </c>
    </row>
    <row r="10">
      <c r="A10" s="3" t="inlineStr">
        <is>
          <t>Property, Plant and Equipment [Line Items]</t>
        </is>
      </c>
    </row>
    <row r="11">
      <c r="A11" s="4" t="inlineStr">
        <is>
          <t>Property and equipment</t>
        </is>
      </c>
      <c r="B11" s="5" t="n">
        <v>34757</v>
      </c>
      <c r="C11" s="5" t="n">
        <v>34757</v>
      </c>
    </row>
    <row r="12">
      <c r="A12" s="4" t="inlineStr">
        <is>
          <t>Lab Equipment [Member]</t>
        </is>
      </c>
    </row>
    <row r="13">
      <c r="A13" s="3" t="inlineStr">
        <is>
          <t>Property, Plant and Equipment [Line Items]</t>
        </is>
      </c>
    </row>
    <row r="14">
      <c r="A14" s="4" t="inlineStr">
        <is>
          <t>Property and equipment</t>
        </is>
      </c>
      <c r="B14" s="5" t="n">
        <v>53711</v>
      </c>
      <c r="C14" s="5" t="n">
        <v>53711</v>
      </c>
    </row>
    <row r="15">
      <c r="A15" s="4" t="inlineStr">
        <is>
          <t>Telephone Equipment [Member]</t>
        </is>
      </c>
    </row>
    <row r="16">
      <c r="A16" s="3" t="inlineStr">
        <is>
          <t>Property, Plant and Equipment [Line Items]</t>
        </is>
      </c>
    </row>
    <row r="17">
      <c r="A17" s="4" t="inlineStr">
        <is>
          <t>Property and equipment</t>
        </is>
      </c>
      <c r="B17" s="5" t="n">
        <v>12421</v>
      </c>
      <c r="C17" s="5" t="n">
        <v>12421</v>
      </c>
    </row>
    <row r="18">
      <c r="A18" s="4" t="inlineStr">
        <is>
          <t>Office Equipment [Member]</t>
        </is>
      </c>
    </row>
    <row r="19">
      <c r="A19" s="3" t="inlineStr">
        <is>
          <t>Property, Plant and Equipment [Line Items]</t>
        </is>
      </c>
    </row>
    <row r="20">
      <c r="A20" s="4" t="inlineStr">
        <is>
          <t>Property and equipment</t>
        </is>
      </c>
      <c r="B20" s="5" t="n">
        <v>16856</v>
      </c>
      <c r="C20" s="5" t="n">
        <v>16856</v>
      </c>
    </row>
    <row r="21">
      <c r="A21" s="4" t="inlineStr">
        <is>
          <t>Leasehold Improvements [Member]</t>
        </is>
      </c>
    </row>
    <row r="22">
      <c r="A22" s="3" t="inlineStr">
        <is>
          <t>Property, Plant and Equipment [Line Items]</t>
        </is>
      </c>
    </row>
    <row r="23">
      <c r="A23" s="4" t="inlineStr">
        <is>
          <t>Property and equipment</t>
        </is>
      </c>
      <c r="B23" s="6" t="n">
        <v>73168</v>
      </c>
      <c r="C23" s="6" t="n">
        <v>731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DUE TO/FROM OFFICERS (Details) - Deitsch [Member] - USD ($)</t>
        </is>
      </c>
      <c r="B1" s="2" t="inlineStr">
        <is>
          <t>6 Months Ended</t>
        </is>
      </c>
    </row>
    <row r="2">
      <c r="B2" s="2" t="inlineStr">
        <is>
          <t>Jun. 30, 2019</t>
        </is>
      </c>
      <c r="C2" s="2" t="inlineStr">
        <is>
          <t>Jun. 30, 2018</t>
        </is>
      </c>
      <c r="D2" s="2" t="inlineStr">
        <is>
          <t>Dec. 31, 2018</t>
        </is>
      </c>
    </row>
    <row r="3">
      <c r="A3" s="3" t="inlineStr">
        <is>
          <t>DUE TO/FROM OFFICERS (Details) [Line Items]</t>
        </is>
      </c>
    </row>
    <row r="4">
      <c r="A4" s="4" t="inlineStr">
        <is>
          <t>Due from Related Parties</t>
        </is>
      </c>
      <c r="B4" s="6" t="n">
        <v>161418</v>
      </c>
      <c r="D4" s="6" t="n">
        <v>186497</v>
      </c>
    </row>
    <row r="5">
      <c r="A5" s="4" t="inlineStr">
        <is>
          <t>Debt Instrument, Interest Rate, Effective Percentage</t>
        </is>
      </c>
      <c r="B5" s="4" t="inlineStr">
        <is>
          <t>4.00%</t>
        </is>
      </c>
      <c r="D5" s="4" t="inlineStr">
        <is>
          <t>4.00%</t>
        </is>
      </c>
    </row>
    <row r="6">
      <c r="A6" s="4" t="inlineStr">
        <is>
          <t>Proceeds from (Repayments of) Short-term Debt</t>
        </is>
      </c>
      <c r="B6" s="6" t="n">
        <v>61715</v>
      </c>
    </row>
    <row r="7">
      <c r="A7" s="4" t="inlineStr">
        <is>
          <t>Proceeds from Short-term Debt</t>
        </is>
      </c>
      <c r="B7" s="5" t="n">
        <v>4100</v>
      </c>
      <c r="C7" s="6" t="n">
        <v>105100</v>
      </c>
    </row>
    <row r="8">
      <c r="A8" s="4" t="inlineStr">
        <is>
          <t>Interest Income (Expense), Net</t>
        </is>
      </c>
      <c r="B8" s="5" t="n">
        <v>3536</v>
      </c>
      <c r="C8" s="5" t="n">
        <v>7674</v>
      </c>
    </row>
    <row r="9">
      <c r="A9" s="4" t="inlineStr">
        <is>
          <t>Repayments of Short-term Debt</t>
        </is>
      </c>
      <c r="C9" s="6" t="n">
        <v>106150</v>
      </c>
    </row>
    <row r="10">
      <c r="A10" s="4" t="inlineStr">
        <is>
          <t>Other Receivables</t>
        </is>
      </c>
      <c r="B10" s="6" t="n">
        <v>534470</v>
      </c>
      <c r="D10" s="6" t="n">
        <v>5054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S (Details) - (1) - USD ($)</t>
        </is>
      </c>
      <c r="B1" s="2" t="inlineStr">
        <is>
          <t>3 Months Ended</t>
        </is>
      </c>
      <c r="D1" s="2" t="inlineStr">
        <is>
          <t>6 Months Ended</t>
        </is>
      </c>
      <c r="F1" s="2" t="inlineStr">
        <is>
          <t>12 Months Ended</t>
        </is>
      </c>
    </row>
    <row r="2">
      <c r="B2" s="2" t="inlineStr">
        <is>
          <t>Jun. 30, 2019</t>
        </is>
      </c>
      <c r="C2" s="2" t="inlineStr">
        <is>
          <t>Jun. 30, 2018</t>
        </is>
      </c>
      <c r="D2" s="2" t="inlineStr">
        <is>
          <t>Jun. 30, 2019</t>
        </is>
      </c>
      <c r="E2" s="2" t="inlineStr">
        <is>
          <t>Jun. 30, 2018</t>
        </is>
      </c>
      <c r="F2" s="2" t="inlineStr">
        <is>
          <t>Dec. 31, 2018</t>
        </is>
      </c>
      <c r="G2" s="2" t="inlineStr">
        <is>
          <t>Dec. 31, 2010</t>
        </is>
      </c>
      <c r="H2" s="2" t="inlineStr">
        <is>
          <t>Dec. 31, 2017</t>
        </is>
      </c>
    </row>
    <row r="3">
      <c r="A3" s="4" t="inlineStr">
        <is>
          <t>Director [Member]</t>
        </is>
      </c>
    </row>
    <row r="4">
      <c r="A4" s="3" t="inlineStr">
        <is>
          <t>DEBTS (Details) - (1) [Line Items]</t>
        </is>
      </c>
    </row>
    <row r="5">
      <c r="A5" s="4" t="inlineStr">
        <is>
          <t>Notes Payable</t>
        </is>
      </c>
      <c r="G5" s="6" t="n">
        <v>200000</v>
      </c>
    </row>
    <row r="6">
      <c r="A6" s="4" t="inlineStr">
        <is>
          <t>Debt Instrument, Interest Rate, Stated Percentage</t>
        </is>
      </c>
      <c r="G6" s="4" t="inlineStr">
        <is>
          <t>10.00%</t>
        </is>
      </c>
    </row>
    <row r="7">
      <c r="A7" s="4" t="inlineStr">
        <is>
          <t>Short-term Debt, Interest Rate Increase</t>
        </is>
      </c>
      <c r="G7" s="4" t="inlineStr">
        <is>
          <t>12.00%</t>
        </is>
      </c>
    </row>
    <row r="8">
      <c r="A8" s="4" t="inlineStr">
        <is>
          <t>Line of Credit Facility, Increase, Accrued Interest</t>
        </is>
      </c>
      <c r="D8" s="6" t="n">
        <v>150372</v>
      </c>
      <c r="F8" s="6" t="n">
        <v>141808</v>
      </c>
    </row>
    <row r="9">
      <c r="A9" s="4" t="inlineStr">
        <is>
          <t>Interest Expense, Debt</t>
        </is>
      </c>
      <c r="B9" s="6" t="n">
        <v>4368</v>
      </c>
      <c r="C9" s="6" t="n">
        <v>3882</v>
      </c>
      <c r="D9" s="5" t="n">
        <v>8564</v>
      </c>
      <c r="E9" s="6" t="n">
        <v>7611</v>
      </c>
    </row>
    <row r="10">
      <c r="A10" s="4" t="inlineStr">
        <is>
          <t>Related Party [Member]</t>
        </is>
      </c>
    </row>
    <row r="11">
      <c r="A11" s="3" t="inlineStr">
        <is>
          <t>DEBTS (Details) - (1) [Line Items]</t>
        </is>
      </c>
    </row>
    <row r="12">
      <c r="A12" s="4" t="inlineStr">
        <is>
          <t>Notes Payable</t>
        </is>
      </c>
      <c r="B12" s="5" t="n">
        <v>13200</v>
      </c>
      <c r="D12" s="5" t="n">
        <v>13200</v>
      </c>
      <c r="F12" s="5" t="n">
        <v>12000</v>
      </c>
      <c r="H12" s="6" t="n">
        <v>12000</v>
      </c>
    </row>
    <row r="13">
      <c r="A13" s="4" t="inlineStr">
        <is>
          <t>Debt Instrument, Unamortized Discount (Premium) and Debt Issuance Costs, Net</t>
        </is>
      </c>
      <c r="B13" s="6" t="n">
        <v>1200</v>
      </c>
      <c r="D13" s="6" t="n">
        <v>1200</v>
      </c>
      <c r="F13" s="5" t="n">
        <v>2400</v>
      </c>
      <c r="H13" s="6" t="n">
        <v>2000</v>
      </c>
    </row>
    <row r="14">
      <c r="A14" s="4" t="inlineStr">
        <is>
          <t>Promissary Note Amendment [Member] | Related Party [Member]</t>
        </is>
      </c>
    </row>
    <row r="15">
      <c r="A15" s="3" t="inlineStr">
        <is>
          <t>DEBTS (Details) - (1) [Line Items]</t>
        </is>
      </c>
    </row>
    <row r="16">
      <c r="A16" s="4" t="inlineStr">
        <is>
          <t>Debt Instrument, Unamortized Discount (Premium) and Debt Issuance Costs, Net</t>
        </is>
      </c>
      <c r="F16" s="6" t="n">
        <v>24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V1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DEBTS (Details) - (2) - USD ($)</t>
        </is>
      </c>
      <c r="C1" s="2" t="inlineStr">
        <is>
          <t>Feb. 15, 2019</t>
        </is>
      </c>
      <c r="D1" s="2" t="inlineStr">
        <is>
          <t>Oct. 12, 2017</t>
        </is>
      </c>
      <c r="E1" s="2" t="inlineStr">
        <is>
          <t>Aug. 02, 2011</t>
        </is>
      </c>
      <c r="F1" s="2" t="inlineStr">
        <is>
          <t>Mar. 31, 2020</t>
        </is>
      </c>
      <c r="G1" s="2" t="inlineStr">
        <is>
          <t>Jul. 31, 2019</t>
        </is>
      </c>
      <c r="H1" s="2" t="inlineStr">
        <is>
          <t>Feb. 28, 2019</t>
        </is>
      </c>
      <c r="I1" s="2" t="inlineStr">
        <is>
          <t>Jan. 31, 2019</t>
        </is>
      </c>
      <c r="J1" s="2" t="inlineStr">
        <is>
          <t>Nov. 30, 2018</t>
        </is>
      </c>
      <c r="K1" s="2" t="inlineStr">
        <is>
          <t>Sep. 30, 2018</t>
        </is>
      </c>
      <c r="L1" s="2" t="inlineStr">
        <is>
          <t>Jul. 31, 2018</t>
        </is>
      </c>
      <c r="M1" s="2" t="inlineStr">
        <is>
          <t>Jun. 30, 2018</t>
        </is>
      </c>
      <c r="N1" s="2" t="inlineStr">
        <is>
          <t>Feb. 28, 2018</t>
        </is>
      </c>
      <c r="O1" s="2" t="inlineStr">
        <is>
          <t>Jun. 30, 2017</t>
        </is>
      </c>
      <c r="P1" s="2" t="inlineStr">
        <is>
          <t>May 31, 2017</t>
        </is>
      </c>
      <c r="Q1" s="2" t="inlineStr">
        <is>
          <t>Mar. 31, 2017</t>
        </is>
      </c>
      <c r="R1" s="2" t="inlineStr">
        <is>
          <t>May 31, 2016</t>
        </is>
      </c>
      <c r="S1" s="2" t="inlineStr">
        <is>
          <t>Jun. 30, 2012</t>
        </is>
      </c>
      <c r="T1" s="2" t="inlineStr">
        <is>
          <t>Mar. 31, 2012</t>
        </is>
      </c>
      <c r="U1" s="2" t="inlineStr">
        <is>
          <t>Jun. 30, 2019</t>
        </is>
      </c>
      <c r="V1" s="2" t="inlineStr">
        <is>
          <t>Jun. 30, 2018</t>
        </is>
      </c>
      <c r="W1" s="2" t="inlineStr">
        <is>
          <t>Dec. 31, 2018</t>
        </is>
      </c>
      <c r="X1" s="2" t="inlineStr">
        <is>
          <t>Dec. 31, 2017</t>
        </is>
      </c>
      <c r="Y1" s="2" t="inlineStr">
        <is>
          <t>Sep. 30, 2020</t>
        </is>
      </c>
      <c r="Z1" s="2" t="inlineStr">
        <is>
          <t>Sep. 30, 2019</t>
        </is>
      </c>
      <c r="AA1" s="2" t="inlineStr">
        <is>
          <t>Jun. 17, 2019</t>
        </is>
      </c>
      <c r="AB1" s="2" t="inlineStr">
        <is>
          <t>Oct. 31, 2018</t>
        </is>
      </c>
      <c r="AC1" s="2" t="inlineStr">
        <is>
          <t>Aug. 31, 2018</t>
        </is>
      </c>
      <c r="AD1" s="2" t="inlineStr">
        <is>
          <t>Jul. 12, 2018</t>
        </is>
      </c>
      <c r="AE1" s="2" t="inlineStr">
        <is>
          <t>Apr. 30, 2018</t>
        </is>
      </c>
      <c r="AF1" s="2" t="inlineStr">
        <is>
          <t>Mar. 31, 2018</t>
        </is>
      </c>
      <c r="AG1" s="2" t="inlineStr">
        <is>
          <t>Nov. 30, 2017</t>
        </is>
      </c>
      <c r="AH1" s="2" t="inlineStr">
        <is>
          <t>Oct. 31, 2017</t>
        </is>
      </c>
      <c r="AI1" s="2" t="inlineStr">
        <is>
          <t>Oct. 20, 2017</t>
        </is>
      </c>
      <c r="AJ1" s="2" t="inlineStr">
        <is>
          <t>Sep. 30, 2017</t>
        </is>
      </c>
      <c r="AK1" s="2" t="inlineStr">
        <is>
          <t>Jul. 31, 2017</t>
        </is>
      </c>
      <c r="AL1" s="2" t="inlineStr">
        <is>
          <t>Feb. 28, 2017</t>
        </is>
      </c>
      <c r="AM1" s="2" t="inlineStr">
        <is>
          <t>Jan. 31, 2017</t>
        </is>
      </c>
      <c r="AN1" s="2" t="inlineStr">
        <is>
          <t>Oct. 31, 2016</t>
        </is>
      </c>
      <c r="AO1" s="2" t="inlineStr">
        <is>
          <t>Sep. 26, 2016</t>
        </is>
      </c>
      <c r="AP1" s="2" t="inlineStr">
        <is>
          <t>Aug. 31, 2016</t>
        </is>
      </c>
      <c r="AQ1" s="2" t="inlineStr">
        <is>
          <t>Jul. 31, 2016</t>
        </is>
      </c>
      <c r="AR1" s="2" t="inlineStr">
        <is>
          <t>Jun. 30, 2016</t>
        </is>
      </c>
      <c r="AS1" s="2" t="inlineStr">
        <is>
          <t>Apr. 30, 2016</t>
        </is>
      </c>
      <c r="AT1" s="2" t="inlineStr">
        <is>
          <t>Aug. 31, 2013</t>
        </is>
      </c>
      <c r="AU1" s="2" t="inlineStr">
        <is>
          <t>Dec. 31, 2012</t>
        </is>
      </c>
      <c r="AV1" s="2" t="inlineStr">
        <is>
          <t>Dec. 31, 2011</t>
        </is>
      </c>
    </row>
    <row r="2">
      <c r="A2" s="3" t="inlineStr">
        <is>
          <t>DEBTS (Details) - (2) [Line Items]</t>
        </is>
      </c>
    </row>
    <row r="3">
      <c r="A3" s="4" t="inlineStr">
        <is>
          <t>Other Notes Payable</t>
        </is>
      </c>
      <c r="B3" s="4" t="inlineStr">
        <is>
          <t>[1]</t>
        </is>
      </c>
      <c r="U3" s="6" t="n">
        <v>1387877</v>
      </c>
      <c r="W3" s="6" t="n">
        <v>1469690</v>
      </c>
    </row>
    <row r="4">
      <c r="A4" s="4" t="inlineStr">
        <is>
          <t>Debt Instrument, Unamortized Discount (Premium) and Debt Issuance Costs, Net</t>
        </is>
      </c>
      <c r="M4" s="6" t="n">
        <v>1000</v>
      </c>
      <c r="V4" s="6" t="n">
        <v>1000</v>
      </c>
      <c r="W4" s="5" t="n">
        <v>17870</v>
      </c>
    </row>
    <row r="5">
      <c r="A5" s="4" t="inlineStr">
        <is>
          <t>Notes Payable</t>
        </is>
      </c>
      <c r="U5" s="5" t="n">
        <v>4991581</v>
      </c>
      <c r="W5" s="6" t="n">
        <v>3389986</v>
      </c>
    </row>
    <row r="6">
      <c r="A6" s="4" t="inlineStr">
        <is>
          <t>Repayments of Notes Payable</t>
        </is>
      </c>
      <c r="U6" s="6" t="n">
        <v>10000</v>
      </c>
    </row>
    <row r="7">
      <c r="A7" s="4" t="inlineStr">
        <is>
          <t>Common Stock, Shares, Issued (in Shares)</t>
        </is>
      </c>
      <c r="U7" s="5" t="n">
        <v>5038246111</v>
      </c>
      <c r="W7" s="5" t="n">
        <v>4046746110</v>
      </c>
    </row>
    <row r="8">
      <c r="A8" s="4" t="inlineStr">
        <is>
          <t>Debt Instrument, Unamortized Discount</t>
        </is>
      </c>
      <c r="Z8" s="6" t="n">
        <v>10000</v>
      </c>
    </row>
    <row r="9">
      <c r="A9" s="4" t="inlineStr">
        <is>
          <t>Amortization of Debt Discount (Premium)</t>
        </is>
      </c>
      <c r="U9" s="6" t="n">
        <v>62078</v>
      </c>
      <c r="V9" s="5" t="n">
        <v>207837</v>
      </c>
    </row>
    <row r="10">
      <c r="A10" s="4" t="inlineStr">
        <is>
          <t>Common Stock, Value, Issued</t>
        </is>
      </c>
      <c r="U10" s="5" t="n">
        <v>5038246</v>
      </c>
      <c r="W10" s="6" t="n">
        <v>4046746</v>
      </c>
    </row>
    <row r="11">
      <c r="A11" s="4" t="inlineStr">
        <is>
          <t>Notes Payable, Current</t>
        </is>
      </c>
      <c r="U11" s="5" t="n">
        <v>4867086</v>
      </c>
      <c r="W11" s="5" t="n">
        <v>3338576</v>
      </c>
    </row>
    <row r="12">
      <c r="A12" s="4" t="inlineStr">
        <is>
          <t>Amortization of Debt Issuance Costs and Discounts</t>
        </is>
      </c>
      <c r="U12" s="5" t="n">
        <v>14635</v>
      </c>
      <c r="V12" s="5" t="n">
        <v>18565</v>
      </c>
    </row>
    <row r="13">
      <c r="A13" s="4" t="inlineStr">
        <is>
          <t>Director [Member]</t>
        </is>
      </c>
    </row>
    <row r="14">
      <c r="A14" s="3" t="inlineStr">
        <is>
          <t>DEBTS (Details) - (2) [Line Items]</t>
        </is>
      </c>
    </row>
    <row r="15">
      <c r="A15" s="4" t="inlineStr">
        <is>
          <t>Notes Payable</t>
        </is>
      </c>
      <c r="C15" s="6" t="n">
        <v>101818</v>
      </c>
      <c r="D15" s="6" t="n">
        <v>201818</v>
      </c>
      <c r="U15" s="5" t="n">
        <v>169634</v>
      </c>
      <c r="W15" s="5" t="n">
        <v>192974</v>
      </c>
      <c r="AP15" s="6" t="n">
        <v>200000</v>
      </c>
    </row>
    <row r="16">
      <c r="A16" s="4" t="inlineStr">
        <is>
          <t>Debt Instrument, Interest Rate, Effective Percentage</t>
        </is>
      </c>
      <c r="AP16" s="4" t="inlineStr">
        <is>
          <t>12.00%</t>
        </is>
      </c>
    </row>
    <row r="17">
      <c r="A17" s="4" t="inlineStr">
        <is>
          <t>Debt Instrument, Convertible, Conversion Price (in Dollars per share)</t>
        </is>
      </c>
      <c r="AL17" s="7" t="n">
        <v>0.008</v>
      </c>
    </row>
    <row r="18">
      <c r="A18" s="4" t="inlineStr">
        <is>
          <t>Repayments of Notes Payable</t>
        </is>
      </c>
      <c r="O18" s="6" t="n">
        <v>8844</v>
      </c>
      <c r="Q18" s="6" t="n">
        <v>6365</v>
      </c>
      <c r="U18" s="5" t="n">
        <v>4500</v>
      </c>
    </row>
    <row r="19">
      <c r="A19" s="4" t="inlineStr">
        <is>
          <t>Debt Conversion, Converted Instrument, Rate</t>
        </is>
      </c>
      <c r="D19" s="4" t="inlineStr">
        <is>
          <t>12.00%</t>
        </is>
      </c>
    </row>
    <row r="20">
      <c r="A20" s="4" t="inlineStr">
        <is>
          <t>Line of Credit Facility, Increase, Accrued Interest</t>
        </is>
      </c>
      <c r="C20" s="5" t="n">
        <v>21023</v>
      </c>
      <c r="U20" s="5" t="n">
        <v>45456</v>
      </c>
      <c r="W20" s="5" t="n">
        <v>40033</v>
      </c>
    </row>
    <row r="21">
      <c r="A21" s="4" t="inlineStr">
        <is>
          <t>Repayments of Lines of Credit</t>
        </is>
      </c>
      <c r="C21" s="5" t="n">
        <v>104000</v>
      </c>
    </row>
    <row r="22">
      <c r="A22" s="4" t="inlineStr">
        <is>
          <t>Gain (Loss) on Extinguishment of Debt</t>
        </is>
      </c>
      <c r="C22" s="6" t="n">
        <v>18841</v>
      </c>
    </row>
    <row r="23">
      <c r="A23" s="4" t="inlineStr">
        <is>
          <t>Director [Member] | Being disputed in court [Member]</t>
        </is>
      </c>
    </row>
    <row r="24">
      <c r="A24" s="3" t="inlineStr">
        <is>
          <t>DEBTS (Details) - (2) [Line Items]</t>
        </is>
      </c>
    </row>
    <row r="25">
      <c r="A25" s="4" t="inlineStr">
        <is>
          <t>Notes Payable</t>
        </is>
      </c>
      <c r="U25" s="5" t="n">
        <v>99500</v>
      </c>
    </row>
    <row r="26">
      <c r="A26" s="4" t="inlineStr">
        <is>
          <t>Line of Credit Facility, Increase, Accrued Interest</t>
        </is>
      </c>
      <c r="U26" s="5" t="n">
        <v>21023</v>
      </c>
    </row>
    <row r="27">
      <c r="A27" s="4" t="inlineStr">
        <is>
          <t>Director [Member] | Not Disputed In Court [Member]</t>
        </is>
      </c>
    </row>
    <row r="28">
      <c r="A28" s="3" t="inlineStr">
        <is>
          <t>DEBTS (Details) - (2) [Line Items]</t>
        </is>
      </c>
    </row>
    <row r="29">
      <c r="A29" s="4" t="inlineStr">
        <is>
          <t>Notes Payable</t>
        </is>
      </c>
      <c r="U29" s="5" t="n">
        <v>91156</v>
      </c>
    </row>
    <row r="30">
      <c r="A30" s="4" t="inlineStr">
        <is>
          <t>Line of Credit Facility, Increase, Accrued Interest</t>
        </is>
      </c>
      <c r="U30" s="5" t="n">
        <v>24433</v>
      </c>
    </row>
    <row r="31">
      <c r="A31" s="4" t="inlineStr">
        <is>
          <t>Liquid Packaging Resources [Member]</t>
        </is>
      </c>
    </row>
    <row r="32">
      <c r="A32" s="3" t="inlineStr">
        <is>
          <t>DEBTS (Details) - (2) [Line Items]</t>
        </is>
      </c>
    </row>
    <row r="33">
      <c r="A33" s="4" t="inlineStr">
        <is>
          <t>Notes Payable</t>
        </is>
      </c>
      <c r="E33" s="6" t="n">
        <v>350000</v>
      </c>
      <c r="AT33" s="6" t="n">
        <v>281772</v>
      </c>
    </row>
    <row r="34">
      <c r="A34" s="4" t="inlineStr">
        <is>
          <t>Repayments of Notes Payable</t>
        </is>
      </c>
      <c r="T34" s="6" t="n">
        <v>25000</v>
      </c>
    </row>
    <row r="35">
      <c r="A35" s="4" t="inlineStr">
        <is>
          <t>Investment Owned, Balance, Principal Amount</t>
        </is>
      </c>
      <c r="AV35" s="6" t="n">
        <v>175000</v>
      </c>
    </row>
    <row r="36">
      <c r="A36" s="4" t="inlineStr">
        <is>
          <t>Debt Instrument, Fee Amount</t>
        </is>
      </c>
      <c r="AV36" s="6" t="n">
        <v>25000</v>
      </c>
    </row>
    <row r="37">
      <c r="A37" s="4" t="inlineStr">
        <is>
          <t>Sale of Stock, Number of Shares Issued in Transaction (in Shares)</t>
        </is>
      </c>
      <c r="T37" s="5" t="n">
        <v>142858</v>
      </c>
    </row>
    <row r="38">
      <c r="A38" s="4" t="inlineStr">
        <is>
          <t>Cash Settlement</t>
        </is>
      </c>
      <c r="T38" s="6" t="n">
        <v>450000</v>
      </c>
    </row>
    <row r="39">
      <c r="A39" s="4" t="inlineStr">
        <is>
          <t>Debt Instrument, Debt Default, Amount</t>
        </is>
      </c>
      <c r="T39" s="6" t="n">
        <v>100000</v>
      </c>
    </row>
    <row r="40">
      <c r="A40" s="4" t="inlineStr">
        <is>
          <t>Other Significant Noncash Transaction, Value of Consideration Received</t>
        </is>
      </c>
      <c r="S40" s="6" t="n">
        <v>281772</v>
      </c>
    </row>
    <row r="41">
      <c r="A41" s="4" t="inlineStr">
        <is>
          <t>University Centre West Ltd [Member]</t>
        </is>
      </c>
    </row>
    <row r="42">
      <c r="A42" s="3" t="inlineStr">
        <is>
          <t>DEBTS (Details) - (2) [Line Items]</t>
        </is>
      </c>
    </row>
    <row r="43">
      <c r="A43" s="4" t="inlineStr">
        <is>
          <t>Debt, Approximate</t>
        </is>
      </c>
      <c r="AU43" s="6" t="n">
        <v>55410</v>
      </c>
    </row>
    <row r="44">
      <c r="A44" s="4" t="inlineStr">
        <is>
          <t>Non-Related Party 2 [Member]</t>
        </is>
      </c>
    </row>
    <row r="45">
      <c r="A45" s="3" t="inlineStr">
        <is>
          <t>DEBTS (Details) - (2) [Line Items]</t>
        </is>
      </c>
    </row>
    <row r="46">
      <c r="A46" s="4" t="inlineStr">
        <is>
          <t>Notes Payable</t>
        </is>
      </c>
      <c r="AS46" s="6" t="n">
        <v>10000</v>
      </c>
    </row>
    <row r="47">
      <c r="A47" s="4" t="inlineStr">
        <is>
          <t>Debt Instrument, Interest Rate, Effective Percentage</t>
        </is>
      </c>
      <c r="AS47" s="4" t="inlineStr">
        <is>
          <t>10.00%</t>
        </is>
      </c>
    </row>
    <row r="48">
      <c r="A48" s="4" t="inlineStr">
        <is>
          <t>Repayments of Notes Payable</t>
        </is>
      </c>
      <c r="K48" s="6" t="n">
        <v>15000</v>
      </c>
    </row>
    <row r="49">
      <c r="A49" s="4" t="inlineStr">
        <is>
          <t>Debt Instrument, Increase, Accrued Interest</t>
        </is>
      </c>
      <c r="U49" s="5" t="n">
        <v>3242</v>
      </c>
      <c r="W49" s="5" t="n">
        <v>2739</v>
      </c>
    </row>
    <row r="50">
      <c r="A50" s="4" t="inlineStr">
        <is>
          <t>Common Stock, Shares, Issued (in Shares)</t>
        </is>
      </c>
      <c r="K50" s="5" t="n">
        <v>52244433</v>
      </c>
    </row>
    <row r="51">
      <c r="A51" s="4" t="inlineStr">
        <is>
          <t>Common Stock, Value, Issued</t>
        </is>
      </c>
      <c r="K51" s="6" t="n">
        <v>37011</v>
      </c>
    </row>
    <row r="52">
      <c r="A52" s="4" t="inlineStr">
        <is>
          <t>Non-Related Party 3 [Member]</t>
        </is>
      </c>
    </row>
    <row r="53">
      <c r="A53" s="3" t="inlineStr">
        <is>
          <t>DEBTS (Details) - (2) [Line Items]</t>
        </is>
      </c>
    </row>
    <row r="54">
      <c r="A54" s="4" t="inlineStr">
        <is>
          <t>Notes Payable</t>
        </is>
      </c>
      <c r="N54" s="6" t="n">
        <v>200000</v>
      </c>
      <c r="R54" s="6" t="n">
        <v>75000</v>
      </c>
      <c r="U54" s="5" t="n">
        <v>50000</v>
      </c>
    </row>
    <row r="55">
      <c r="A55" s="4" t="inlineStr">
        <is>
          <t>Debt Instrument, Interest Rate, Effective Percentage</t>
        </is>
      </c>
      <c r="R55" s="4" t="inlineStr">
        <is>
          <t>2.00%</t>
        </is>
      </c>
    </row>
    <row r="56">
      <c r="A56" s="4" t="inlineStr">
        <is>
          <t>Repayments of Notes Payable</t>
        </is>
      </c>
      <c r="R56" s="6" t="n">
        <v>25000</v>
      </c>
    </row>
    <row r="57">
      <c r="A57" s="4" t="inlineStr">
        <is>
          <t>Debt Instrument, Increase, Accrued Interest</t>
        </is>
      </c>
      <c r="U57" s="5" t="n">
        <v>43834</v>
      </c>
      <c r="W57" s="5" t="n">
        <v>37801</v>
      </c>
    </row>
    <row r="58">
      <c r="A58" s="4" t="inlineStr">
        <is>
          <t>Common Stock, Shares, Issued (in Shares)</t>
        </is>
      </c>
      <c r="R58" s="5" t="n">
        <v>5000000</v>
      </c>
    </row>
    <row r="59">
      <c r="A59" s="4" t="inlineStr">
        <is>
          <t>Non-Related Party 4 [Member]</t>
        </is>
      </c>
    </row>
    <row r="60">
      <c r="A60" s="3" t="inlineStr">
        <is>
          <t>DEBTS (Details) - (2) [Line Items]</t>
        </is>
      </c>
    </row>
    <row r="61">
      <c r="A61" s="4" t="inlineStr">
        <is>
          <t>Notes Payable</t>
        </is>
      </c>
      <c r="U61" s="5" t="n">
        <v>50000</v>
      </c>
      <c r="W61" s="5" t="n">
        <v>50000</v>
      </c>
      <c r="AR61" s="6" t="n">
        <v>50000</v>
      </c>
    </row>
    <row r="62">
      <c r="A62" s="4" t="inlineStr">
        <is>
          <t>Debt Instrument, Interest Rate, Effective Percentage</t>
        </is>
      </c>
      <c r="AR62" s="4" t="inlineStr">
        <is>
          <t>2.00%</t>
        </is>
      </c>
    </row>
    <row r="63">
      <c r="A63" s="4" t="inlineStr">
        <is>
          <t>Debt Instrument, Increase, Accrued Interest</t>
        </is>
      </c>
      <c r="U63" s="5" t="n">
        <v>37033</v>
      </c>
      <c r="W63" s="5" t="n">
        <v>31000</v>
      </c>
    </row>
    <row r="64">
      <c r="A64" s="4" t="inlineStr">
        <is>
          <t>Non-Related Party 5 [Member]</t>
        </is>
      </c>
    </row>
    <row r="65">
      <c r="A65" s="3" t="inlineStr">
        <is>
          <t>DEBTS (Details) - (2) [Line Items]</t>
        </is>
      </c>
    </row>
    <row r="66">
      <c r="A66" s="4" t="inlineStr">
        <is>
          <t>Notes Payable</t>
        </is>
      </c>
      <c r="U66" s="5" t="n">
        <v>282983</v>
      </c>
      <c r="W66" s="5" t="n">
        <v>282983</v>
      </c>
      <c r="AD66" s="6" t="n">
        <v>220506</v>
      </c>
      <c r="AF66" s="6" t="n">
        <v>60000</v>
      </c>
      <c r="AI66" s="6" t="n">
        <v>180250</v>
      </c>
      <c r="AQ66" s="6" t="n">
        <v>150000</v>
      </c>
    </row>
    <row r="67">
      <c r="A67" s="4" t="inlineStr">
        <is>
          <t>Debt Instrument, Interest Rate, Effective Percentage</t>
        </is>
      </c>
      <c r="AA67" s="4" t="inlineStr">
        <is>
          <t>2.00%</t>
        </is>
      </c>
      <c r="AD67" s="4" t="inlineStr">
        <is>
          <t>2.50%</t>
        </is>
      </c>
      <c r="AI67" s="4" t="inlineStr">
        <is>
          <t>2.50%</t>
        </is>
      </c>
      <c r="AQ67" s="4" t="inlineStr">
        <is>
          <t>2.50%</t>
        </is>
      </c>
    </row>
    <row r="68">
      <c r="A68" s="4" t="inlineStr">
        <is>
          <t>Repayments of Notes Payable</t>
        </is>
      </c>
      <c r="L68" s="6" t="n">
        <v>220506</v>
      </c>
    </row>
    <row r="69">
      <c r="A69" s="4" t="inlineStr">
        <is>
          <t>Debt Instrument, Increase, Accrued Interest</t>
        </is>
      </c>
      <c r="U69" s="5" t="n">
        <v>36977</v>
      </c>
      <c r="W69" s="5" t="n">
        <v>2830</v>
      </c>
    </row>
    <row r="70">
      <c r="A70" s="4" t="inlineStr">
        <is>
          <t>Common Stock, Shares, Issued (in Shares)</t>
        </is>
      </c>
      <c r="L70" s="5" t="n">
        <v>5000000</v>
      </c>
      <c r="AA70" s="5" t="n">
        <v>10000000</v>
      </c>
      <c r="AD70" s="5" t="n">
        <v>2000000</v>
      </c>
    </row>
    <row r="71">
      <c r="A71" s="4" t="inlineStr">
        <is>
          <t>Debt Instrument, Unamortized Discount</t>
        </is>
      </c>
      <c r="U71" s="5" t="n">
        <v>0</v>
      </c>
      <c r="W71" s="5" t="n">
        <v>3616</v>
      </c>
      <c r="AA71" s="6" t="n">
        <v>3945</v>
      </c>
      <c r="AD71" s="6" t="n">
        <v>2765</v>
      </c>
    </row>
    <row r="72">
      <c r="A72" s="4" t="inlineStr">
        <is>
          <t>Amortization of Debt Discount (Premium)</t>
        </is>
      </c>
      <c r="U72" s="5" t="n">
        <v>3616</v>
      </c>
      <c r="V72" s="5" t="n">
        <v>2765</v>
      </c>
      <c r="W72" s="5" t="n">
        <v>2765</v>
      </c>
    </row>
    <row r="73">
      <c r="A73" s="4" t="inlineStr">
        <is>
          <t>Common Stock, Value, Issued</t>
        </is>
      </c>
      <c r="L73" s="6" t="n">
        <v>5500</v>
      </c>
    </row>
    <row r="74">
      <c r="A74" s="4" t="inlineStr">
        <is>
          <t>Notes Payable, Current</t>
        </is>
      </c>
      <c r="L74" s="6" t="n">
        <v>282983</v>
      </c>
    </row>
    <row r="75">
      <c r="A75" s="4" t="inlineStr">
        <is>
          <t>Non-Related Party 6 [Member]</t>
        </is>
      </c>
    </row>
    <row r="76">
      <c r="A76" s="3" t="inlineStr">
        <is>
          <t>DEBTS (Details) - (2) [Line Items]</t>
        </is>
      </c>
    </row>
    <row r="77">
      <c r="A77" s="4" t="inlineStr">
        <is>
          <t>Notes Payable</t>
        </is>
      </c>
      <c r="I77" s="6" t="n">
        <v>60000</v>
      </c>
      <c r="U77" s="5" t="n">
        <v>15000</v>
      </c>
      <c r="W77" s="5" t="n">
        <v>75000</v>
      </c>
      <c r="AO77" s="6" t="n">
        <v>75000</v>
      </c>
    </row>
    <row r="78">
      <c r="A78" s="4" t="inlineStr">
        <is>
          <t>Debt Instrument, Interest Rate, Effective Percentage</t>
        </is>
      </c>
      <c r="AO78" s="4" t="inlineStr">
        <is>
          <t>10.00%</t>
        </is>
      </c>
    </row>
    <row r="79">
      <c r="A79" s="4" t="inlineStr">
        <is>
          <t>Debt Instrument, Increase, Accrued Interest</t>
        </is>
      </c>
      <c r="I79" s="5" t="n">
        <v>15900</v>
      </c>
      <c r="U79" s="5" t="n">
        <v>1371</v>
      </c>
      <c r="W79" s="5" t="n">
        <v>17271</v>
      </c>
    </row>
    <row r="80">
      <c r="A80" s="4" t="inlineStr">
        <is>
          <t>Long-term Debt, Maturities, Repayments of Principal in Rolling Year Two and Three</t>
        </is>
      </c>
      <c r="I80" s="5" t="n">
        <v>15000</v>
      </c>
    </row>
    <row r="81">
      <c r="A81" s="4" t="inlineStr">
        <is>
          <t>Non-Related Party 7 [Member]</t>
        </is>
      </c>
    </row>
    <row r="82">
      <c r="A82" s="3" t="inlineStr">
        <is>
          <t>DEBTS (Details) - (2) [Line Items]</t>
        </is>
      </c>
    </row>
    <row r="83">
      <c r="A83" s="4" t="inlineStr">
        <is>
          <t>Notes Payable</t>
        </is>
      </c>
      <c r="U83" s="5" t="n">
        <v>120000</v>
      </c>
      <c r="AN83" s="6" t="n">
        <v>50000</v>
      </c>
    </row>
    <row r="84">
      <c r="A84" s="4" t="inlineStr">
        <is>
          <t>Debt Instrument, Interest Rate, Effective Percentage</t>
        </is>
      </c>
      <c r="AN84" s="4" t="inlineStr">
        <is>
          <t>2.00%</t>
        </is>
      </c>
    </row>
    <row r="85">
      <c r="A85" s="4" t="inlineStr">
        <is>
          <t>Debt Instrument, Increase, Accrued Interest</t>
        </is>
      </c>
      <c r="U85" s="5" t="n">
        <v>33333</v>
      </c>
      <c r="W85" s="5" t="n">
        <v>27300</v>
      </c>
    </row>
    <row r="86">
      <c r="A86" s="4" t="inlineStr">
        <is>
          <t>Non-Related Party 8 [Member]</t>
        </is>
      </c>
    </row>
    <row r="87">
      <c r="A87" s="3" t="inlineStr">
        <is>
          <t>DEBTS (Details) - (2) [Line Items]</t>
        </is>
      </c>
    </row>
    <row r="88">
      <c r="A88" s="4" t="inlineStr">
        <is>
          <t>Notes Payable</t>
        </is>
      </c>
      <c r="AM88" s="6" t="n">
        <v>12500</v>
      </c>
    </row>
    <row r="89">
      <c r="A89" s="4" t="inlineStr">
        <is>
          <t>Debt Instrument, Interest Rate, Effective Percentage</t>
        </is>
      </c>
      <c r="AM89" s="4" t="inlineStr">
        <is>
          <t>10.00%</t>
        </is>
      </c>
    </row>
    <row r="90">
      <c r="A90" s="4" t="inlineStr">
        <is>
          <t>Debt Instrument, Increase, Accrued Interest</t>
        </is>
      </c>
      <c r="U90" s="5" t="n">
        <v>2573</v>
      </c>
      <c r="W90" s="5" t="n">
        <v>1944</v>
      </c>
    </row>
    <row r="91">
      <c r="A91" s="4" t="inlineStr">
        <is>
          <t>Non-Related Party 9 [Member]</t>
        </is>
      </c>
    </row>
    <row r="92">
      <c r="A92" s="3" t="inlineStr">
        <is>
          <t>DEBTS (Details) - (2) [Line Items]</t>
        </is>
      </c>
    </row>
    <row r="93">
      <c r="A93" s="4" t="inlineStr">
        <is>
          <t>Notes Payable</t>
        </is>
      </c>
      <c r="M93" s="5" t="n">
        <v>170402</v>
      </c>
      <c r="U93" s="5" t="n">
        <v>121578</v>
      </c>
      <c r="V93" s="6" t="n">
        <v>170402</v>
      </c>
      <c r="W93" s="5" t="n">
        <v>135426</v>
      </c>
      <c r="X93" s="6" t="n">
        <v>191329</v>
      </c>
      <c r="AK93" s="6" t="n">
        <v>200000</v>
      </c>
    </row>
    <row r="94">
      <c r="A94" s="4" t="inlineStr">
        <is>
          <t>Debt Instrument, Interest Rate, Effective Percentage</t>
        </is>
      </c>
      <c r="AK94" s="4" t="inlineStr">
        <is>
          <t>15.00%</t>
        </is>
      </c>
    </row>
    <row r="95">
      <c r="A95" s="4" t="inlineStr">
        <is>
          <t>Repayments of Notes Payable</t>
        </is>
      </c>
      <c r="M95" s="5" t="n">
        <v>34060</v>
      </c>
      <c r="P95" s="6" t="n">
        <v>21399</v>
      </c>
      <c r="U95" s="5" t="n">
        <v>13848</v>
      </c>
      <c r="W95" s="5" t="n">
        <v>34976</v>
      </c>
    </row>
    <row r="96">
      <c r="A96" s="4" t="inlineStr">
        <is>
          <t>Debt Instrument, Increase, Accrued Interest</t>
        </is>
      </c>
      <c r="M96" s="6" t="n">
        <v>8607</v>
      </c>
      <c r="N96" s="6" t="n">
        <v>12442</v>
      </c>
    </row>
    <row r="97">
      <c r="A97" s="4" t="inlineStr">
        <is>
          <t>Common Stock, Shares, Issued (in Shares)</t>
        </is>
      </c>
      <c r="M97" s="5" t="n">
        <v>50670000</v>
      </c>
      <c r="V97" s="5" t="n">
        <v>50670000</v>
      </c>
    </row>
    <row r="98">
      <c r="A98" s="4" t="inlineStr">
        <is>
          <t>Common Stock, Value, Issued</t>
        </is>
      </c>
      <c r="M98" s="6" t="n">
        <v>70938</v>
      </c>
      <c r="V98" s="6" t="n">
        <v>70938</v>
      </c>
    </row>
    <row r="99">
      <c r="A99" s="4" t="inlineStr">
        <is>
          <t>Debt Issuance Costs, Gross</t>
        </is>
      </c>
      <c r="AK99" s="6" t="n">
        <v>5500</v>
      </c>
    </row>
    <row r="100">
      <c r="A100" s="4" t="inlineStr">
        <is>
          <t>Gains (Losses) on Restructuring of Debt</t>
        </is>
      </c>
      <c r="M100" s="5" t="n">
        <v>20927</v>
      </c>
    </row>
    <row r="101">
      <c r="A101" s="4" t="inlineStr">
        <is>
          <t>Non-Related Party 10 [Member]</t>
        </is>
      </c>
    </row>
    <row r="102">
      <c r="A102" s="3" t="inlineStr">
        <is>
          <t>DEBTS (Details) - (2) [Line Items]</t>
        </is>
      </c>
    </row>
    <row r="103">
      <c r="A103" s="4" t="inlineStr">
        <is>
          <t>Notes Payable</t>
        </is>
      </c>
      <c r="U103" s="5" t="n">
        <v>50000</v>
      </c>
      <c r="W103" s="5" t="n">
        <v>50000</v>
      </c>
      <c r="AK103" s="5" t="n">
        <v>50000</v>
      </c>
    </row>
    <row r="104">
      <c r="A104" s="4" t="inlineStr">
        <is>
          <t>Debt Instrument, Unamortized Discount</t>
        </is>
      </c>
      <c r="AK104" s="6" t="n">
        <v>10000</v>
      </c>
    </row>
    <row r="105">
      <c r="A105" s="4" t="inlineStr">
        <is>
          <t>Non-Related Party 11 [Member]</t>
        </is>
      </c>
    </row>
    <row r="106">
      <c r="A106" s="3" t="inlineStr">
        <is>
          <t>DEBTS (Details) - (2) [Line Items]</t>
        </is>
      </c>
    </row>
    <row r="107">
      <c r="A107" s="4" t="inlineStr">
        <is>
          <t>Debt Instrument, Unamortized Discount (Premium) and Debt Issuance Costs, Net</t>
        </is>
      </c>
      <c r="Y107" s="6" t="n">
        <v>3000</v>
      </c>
    </row>
    <row r="108">
      <c r="A108" s="4" t="inlineStr">
        <is>
          <t>Notes Payable</t>
        </is>
      </c>
      <c r="U108" s="5" t="n">
        <v>31000</v>
      </c>
      <c r="W108" s="5" t="n">
        <v>27500</v>
      </c>
      <c r="Y108" s="5" t="n">
        <v>33000</v>
      </c>
      <c r="AJ108" s="6" t="n">
        <v>36000</v>
      </c>
    </row>
    <row r="109">
      <c r="A109" s="4" t="inlineStr">
        <is>
          <t>Repayments of Notes Payable</t>
        </is>
      </c>
      <c r="U109" s="5" t="n">
        <v>1500</v>
      </c>
      <c r="W109" s="5" t="n">
        <v>7000</v>
      </c>
      <c r="X109" s="5" t="n">
        <v>1500</v>
      </c>
    </row>
    <row r="110">
      <c r="A110" s="4" t="inlineStr">
        <is>
          <t>Debt Instrument, Unamortized Discount</t>
        </is>
      </c>
      <c r="U110" s="5" t="n">
        <v>2500</v>
      </c>
      <c r="W110" s="5" t="n">
        <v>6000</v>
      </c>
      <c r="AJ110" s="6" t="n">
        <v>6000</v>
      </c>
    </row>
    <row r="111">
      <c r="A111" s="4" t="inlineStr">
        <is>
          <t>Amortization of Debt Discount (Premium)</t>
        </is>
      </c>
      <c r="U111" s="5" t="n">
        <v>5000</v>
      </c>
      <c r="V111" s="5" t="n">
        <v>1500</v>
      </c>
    </row>
    <row r="112">
      <c r="A112" s="4" t="inlineStr">
        <is>
          <t>Non-Related Party 11 [Member] | Deitsch [Member]</t>
        </is>
      </c>
    </row>
    <row r="113">
      <c r="A113" s="3" t="inlineStr">
        <is>
          <t>DEBTS (Details) - (2) [Line Items]</t>
        </is>
      </c>
    </row>
    <row r="114">
      <c r="A114" s="4" t="inlineStr">
        <is>
          <t>Debt Instrument, Unamortized Discount</t>
        </is>
      </c>
      <c r="U114" s="5" t="n">
        <v>1000</v>
      </c>
      <c r="W114" s="5" t="n">
        <v>6000</v>
      </c>
    </row>
    <row r="115">
      <c r="A115" s="4" t="inlineStr">
        <is>
          <t>Non-Related Party 12 [Member]</t>
        </is>
      </c>
    </row>
    <row r="116">
      <c r="A116" s="3" t="inlineStr">
        <is>
          <t>DEBTS (Details) - (2) [Line Items]</t>
        </is>
      </c>
    </row>
    <row r="117">
      <c r="A117" s="4" t="inlineStr">
        <is>
          <t>Debt Instrument, Unamortized Discount (Premium) and Debt Issuance Costs, Net</t>
        </is>
      </c>
      <c r="U117" s="5" t="n">
        <v>0</v>
      </c>
      <c r="W117" s="5" t="n">
        <v>8254</v>
      </c>
    </row>
    <row r="118">
      <c r="A118" s="4" t="inlineStr">
        <is>
          <t>Notes Payable</t>
        </is>
      </c>
      <c r="I118" s="5" t="n">
        <v>75000</v>
      </c>
      <c r="J118" s="6" t="n">
        <v>60000</v>
      </c>
      <c r="U118" s="5" t="n">
        <v>70000</v>
      </c>
      <c r="W118" s="6" t="n">
        <v>61746</v>
      </c>
      <c r="X118" s="6" t="n">
        <v>60000</v>
      </c>
      <c r="AE118" s="6" t="n">
        <v>60000</v>
      </c>
      <c r="AH118" s="6" t="n">
        <v>50000</v>
      </c>
    </row>
    <row r="119">
      <c r="A119" s="4" t="inlineStr">
        <is>
          <t>Repayments of Notes Payable</t>
        </is>
      </c>
      <c r="G119" s="6" t="n">
        <v>10000</v>
      </c>
      <c r="J119" s="6" t="n">
        <v>10000</v>
      </c>
    </row>
    <row r="120">
      <c r="A120" s="4" t="inlineStr">
        <is>
          <t>Debt Instrument, Increase, Accrued Interest</t>
        </is>
      </c>
      <c r="I120" s="6" t="n">
        <v>15900</v>
      </c>
    </row>
    <row r="121">
      <c r="A121" s="4" t="inlineStr">
        <is>
          <t>Common Stock, Shares, Issued (in Shares)</t>
        </is>
      </c>
      <c r="J121" s="5" t="n">
        <v>5000000</v>
      </c>
      <c r="W121" s="5" t="n">
        <v>10000000</v>
      </c>
      <c r="AB121" s="5" t="n">
        <v>5000000</v>
      </c>
      <c r="AE121" s="5" t="n">
        <v>1000000</v>
      </c>
      <c r="AH121" s="5" t="n">
        <v>5000000</v>
      </c>
    </row>
    <row r="122">
      <c r="A122" s="4" t="inlineStr">
        <is>
          <t>Debt Instrument, Unamortized Discount</t>
        </is>
      </c>
      <c r="J122" s="6" t="n">
        <v>2381</v>
      </c>
      <c r="AB122" s="6" t="n">
        <v>8678</v>
      </c>
      <c r="AH122" s="6" t="n">
        <v>10000</v>
      </c>
    </row>
    <row r="123">
      <c r="A123" s="4" t="inlineStr">
        <is>
          <t>Amortization of Debt Discount (Premium)</t>
        </is>
      </c>
      <c r="U123" s="5" t="n">
        <v>1587</v>
      </c>
      <c r="V123" s="5" t="n">
        <v>3616</v>
      </c>
    </row>
    <row r="124">
      <c r="A124" s="4" t="inlineStr">
        <is>
          <t>Common Stock, Value, Issued</t>
        </is>
      </c>
      <c r="W124" s="6" t="n">
        <v>3000</v>
      </c>
      <c r="AE124" s="6" t="n">
        <v>1700</v>
      </c>
    </row>
    <row r="125">
      <c r="A125" s="4" t="inlineStr">
        <is>
          <t>Long-term Debt, Maturities, Repayments of Principal in Rolling Year Two and Three</t>
        </is>
      </c>
      <c r="AC125" s="6" t="n">
        <v>76076</v>
      </c>
    </row>
    <row r="126">
      <c r="A126" s="4" t="inlineStr">
        <is>
          <t>Debt Instrument, Unamortized Discount (Premium), Net</t>
        </is>
      </c>
      <c r="AE126" s="6" t="n">
        <v>10000</v>
      </c>
    </row>
    <row r="127">
      <c r="A127" s="4" t="inlineStr">
        <is>
          <t>Amortization of Debt Issuance Costs</t>
        </is>
      </c>
      <c r="U127" s="6" t="n">
        <v>6667</v>
      </c>
    </row>
    <row r="128">
      <c r="A128" s="4" t="inlineStr">
        <is>
          <t>Amortization of Debt Issuance Costs and Discounts</t>
        </is>
      </c>
      <c r="V128" s="6" t="n">
        <v>4617</v>
      </c>
    </row>
    <row r="129">
      <c r="A129" s="4" t="inlineStr">
        <is>
          <t>Non-Related Party 12 [Member] | Common Stock [Member]</t>
        </is>
      </c>
    </row>
    <row r="130">
      <c r="A130" s="3" t="inlineStr">
        <is>
          <t>DEBTS (Details) - (2) [Line Items]</t>
        </is>
      </c>
    </row>
    <row r="131">
      <c r="A131" s="4" t="inlineStr">
        <is>
          <t>Debt Instrument, Unamortized Discount</t>
        </is>
      </c>
      <c r="AH131" s="6" t="n">
        <v>3200</v>
      </c>
    </row>
    <row r="132">
      <c r="A132" s="4" t="inlineStr">
        <is>
          <t>Non-Related Party 13 [Member]</t>
        </is>
      </c>
    </row>
    <row r="133">
      <c r="A133" s="3" t="inlineStr">
        <is>
          <t>DEBTS (Details) - (2) [Line Items]</t>
        </is>
      </c>
    </row>
    <row r="134">
      <c r="A134" s="4" t="inlineStr">
        <is>
          <t>Debt Instrument, Unamortized Discount (Premium) and Debt Issuance Costs, Net</t>
        </is>
      </c>
      <c r="AG134" s="6" t="n">
        <v>20000</v>
      </c>
    </row>
    <row r="135">
      <c r="A135" s="4" t="inlineStr">
        <is>
          <t>Notes Payable</t>
        </is>
      </c>
      <c r="H135" s="6" t="n">
        <v>219879</v>
      </c>
      <c r="AG135" s="6" t="n">
        <v>120000</v>
      </c>
    </row>
    <row r="136">
      <c r="A136" s="4" t="inlineStr">
        <is>
          <t>Repayments of Notes Payable</t>
        </is>
      </c>
      <c r="F136" s="6" t="n">
        <v>50000</v>
      </c>
      <c r="H136" s="6" t="n">
        <v>27000</v>
      </c>
      <c r="W136" s="6" t="n">
        <v>2250</v>
      </c>
    </row>
    <row r="137">
      <c r="A137" s="4" t="inlineStr">
        <is>
          <t>Common Stock, Shares, Issued (in Shares)</t>
        </is>
      </c>
      <c r="F137" s="5" t="n">
        <v>125000000</v>
      </c>
      <c r="U137" s="5" t="n">
        <v>750000000</v>
      </c>
      <c r="W137" s="5" t="n">
        <v>1500000</v>
      </c>
      <c r="AG137" s="5" t="n">
        <v>10000000</v>
      </c>
    </row>
    <row r="138">
      <c r="A138" s="4" t="inlineStr">
        <is>
          <t>Debt Instrument, Unamortized Discount</t>
        </is>
      </c>
      <c r="AG138" s="6" t="n">
        <v>5600</v>
      </c>
    </row>
    <row r="139">
      <c r="A139" s="4" t="inlineStr">
        <is>
          <t>Common Stock, Value, Issued</t>
        </is>
      </c>
      <c r="F139" s="6" t="n">
        <v>119700</v>
      </c>
    </row>
    <row r="140">
      <c r="A140" s="4" t="inlineStr">
        <is>
          <t>Non-Related Party 14 [Member]</t>
        </is>
      </c>
    </row>
    <row r="141">
      <c r="A141" s="3" t="inlineStr">
        <is>
          <t>DEBTS (Details) - (2) [Line Items]</t>
        </is>
      </c>
    </row>
    <row r="142">
      <c r="A142" s="4" t="inlineStr">
        <is>
          <t>Notes Payable</t>
        </is>
      </c>
      <c r="U142" s="6" t="n">
        <v>18000</v>
      </c>
      <c r="W142" s="6" t="n">
        <v>18000</v>
      </c>
      <c r="AG142" s="6" t="n">
        <v>18000</v>
      </c>
    </row>
    <row r="143">
      <c r="A143" s="4" t="inlineStr">
        <is>
          <t>Repayments of Notes Payable</t>
        </is>
      </c>
      <c r="W143" s="5" t="n">
        <v>5600</v>
      </c>
    </row>
    <row r="144">
      <c r="A144" s="4" t="inlineStr">
        <is>
          <t>Debt Instrument, Increase, Accrued Interest</t>
        </is>
      </c>
      <c r="U144" s="6" t="n">
        <v>2000</v>
      </c>
      <c r="W144" s="6" t="n">
        <v>0</v>
      </c>
    </row>
    <row r="145">
      <c r="A145" s="4" t="inlineStr">
        <is>
          <t>Common Stock, Shares, Issued (in Shares)</t>
        </is>
      </c>
      <c r="W145" s="5" t="n">
        <v>7000000</v>
      </c>
      <c r="AG145" s="5" t="n">
        <v>5000000</v>
      </c>
    </row>
    <row r="146">
      <c r="A146" s="4" t="inlineStr">
        <is>
          <t>Debt Instrument, Unamortized Discount</t>
        </is>
      </c>
      <c r="AG146" s="6" t="n">
        <v>2900</v>
      </c>
    </row>
    <row r="147">
      <c r="A147" s="4" t="inlineStr">
        <is>
          <t>Debt Instrument, Unamortized Discount (Premium), Net</t>
        </is>
      </c>
      <c r="AG147" s="6" t="n">
        <v>3000</v>
      </c>
    </row>
    <row r="148">
      <c r="A148" s="4" t="inlineStr">
        <is>
          <t>Monthly [Member] | Liquid Packaging Resources [Member]</t>
        </is>
      </c>
    </row>
    <row r="149">
      <c r="A149" s="3" t="inlineStr">
        <is>
          <t>DEBTS (Details) - (2) [Line Items]</t>
        </is>
      </c>
    </row>
    <row r="150">
      <c r="A150" s="4" t="inlineStr">
        <is>
          <t>Repayments of Notes Payable</t>
        </is>
      </c>
      <c r="E150" s="6" t="n">
        <v>50000</v>
      </c>
    </row>
    <row r="151">
      <c r="A151" s="4" t="inlineStr">
        <is>
          <t>Monthly [Member] | Non-Related Party 9 [Member]</t>
        </is>
      </c>
    </row>
    <row r="152">
      <c r="A152" s="3" t="inlineStr">
        <is>
          <t>DEBTS (Details) - (2) [Line Items]</t>
        </is>
      </c>
    </row>
    <row r="153">
      <c r="A153" s="4" t="inlineStr">
        <is>
          <t>Repayments of Lines of Credit</t>
        </is>
      </c>
      <c r="M153" s="6" t="n">
        <v>7000</v>
      </c>
    </row>
    <row r="154">
      <c r="A154" s="4" t="inlineStr">
        <is>
          <t>Pre Reverse Stock Split [Member] | Liquid Packaging Resources [Member]</t>
        </is>
      </c>
    </row>
    <row r="155">
      <c r="A155" s="3" t="inlineStr">
        <is>
          <t>DEBTS (Details) - (2) [Line Items]</t>
        </is>
      </c>
    </row>
    <row r="156">
      <c r="A156" s="4" t="inlineStr">
        <is>
          <t>Sale of Stock, Number of Shares Issued in Transaction (in Shares)</t>
        </is>
      </c>
      <c r="T156" s="5" t="n">
        <v>5714326</v>
      </c>
    </row>
    <row r="157">
      <c r="A157" s="4" t="inlineStr">
        <is>
          <t>Default Penalties [Member] | Non-Related Party 13 [Member]</t>
        </is>
      </c>
    </row>
    <row r="158">
      <c r="A158" s="3" t="inlineStr">
        <is>
          <t>DEBTS (Details) - (2) [Line Items]</t>
        </is>
      </c>
    </row>
    <row r="159">
      <c r="A159" s="4" t="inlineStr">
        <is>
          <t>Common Stock, Shares, Issued (in Shares)</t>
        </is>
      </c>
      <c r="F159" s="5" t="n">
        <v>36000000</v>
      </c>
    </row>
    <row r="160">
      <c r="A160" s="4" t="inlineStr">
        <is>
          <t>Issued With Restatement [Member] | Non-Related Party 13 [Member]</t>
        </is>
      </c>
    </row>
    <row r="161">
      <c r="A161" s="3" t="inlineStr">
        <is>
          <t>DEBTS (Details) - (2) [Line Items]</t>
        </is>
      </c>
    </row>
    <row r="162">
      <c r="A162" s="4" t="inlineStr">
        <is>
          <t>Common Stock, Shares, Issued (in Shares)</t>
        </is>
      </c>
      <c r="F162" s="5" t="n">
        <v>10000000</v>
      </c>
    </row>
    <row r="163">
      <c r="A163" s="4" t="inlineStr">
        <is>
          <t>Currently in default and negotiation [Member] | Non-Related Party 13 [Member]</t>
        </is>
      </c>
    </row>
    <row r="164">
      <c r="A164" s="3" t="inlineStr">
        <is>
          <t>DEBTS (Details) - (2) [Line Items]</t>
        </is>
      </c>
    </row>
    <row r="165">
      <c r="A165" s="4" t="inlineStr">
        <is>
          <t>Notes Payable</t>
        </is>
      </c>
      <c r="F165" s="6" t="n">
        <v>70000</v>
      </c>
      <c r="W165" s="6" t="n">
        <v>120000</v>
      </c>
    </row>
    <row r="166">
      <c r="A166" s="4" t="inlineStr">
        <is>
          <t>Debt Instrument, Unamortized Discount</t>
        </is>
      </c>
      <c r="F166" s="6" t="n">
        <v>14000</v>
      </c>
    </row>
    <row r="167">
      <c r="A167" s="4" t="inlineStr">
        <is>
          <t>Long-Term Debt, Maturity, Year Two</t>
        </is>
      </c>
      <c r="Y167" s="6" t="n">
        <v>84000</v>
      </c>
    </row>
    <row r="168"/>
    <row r="169">
      <c r="A169" s="4" t="inlineStr">
        <is>
          <t>[1]</t>
        </is>
      </c>
      <c r="B169" s="4" t="inlineStr">
        <is>
          <t>At June 30, 2019 and December 31, 2018, the balance of $1,387,877 and $1,469,690 net of discount of $1,000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June 30, 2019 and December 31, 2018, we owed principal balance of $169,634 and $192,974, and accrued interest of $45,456 and $40,033, respectively. The principal balance of $101,818 and accrued interest of $21,023 were settled on February 15, 2019 for $104,000 with scheduled payments through May 1, 2020. We recorded a gain on settlement of debt in other income for $18,841. The Company repaid $4,500 during the six months ended June 30, 2019. At June 30, 2019, the balance owed is $99,500 including the accrued interest of $21,023. The remaining principal balance of $91,156 and accrued interest of $24,433 is being disputed in court and negotiation for settlement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June 30, 2019 and December 31, 2018, the accrued interest is $3,242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June 30, 2019 and December 31, 2018, the outstanding principal balance is $50,000 and accrued interest is $43,834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June 30, 2019 and December 31, 2018, the outstanding principal balance is $50,000 and accrued interest is $37,033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six months ended June 30, 2019 and 2018 was $3,616 and $2,765, respectively. The debt discount at June 30, 2019 and December 31, 2018 was $0 and $3,616. At June 30, 2019 and December 31, 2018, the principal balance is $282,983, and the accrued interest is $36,977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June 30, 2019 and December 31, 2018, the principal balance is $15,000 and $7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June 30, 2019 and December 31, 2018, the accrued interest is $33,333 and $27,300.     
●	In June 2017, we issued a promissory note to an unrelated third party in the amount of $12,500 bearing interest at 10% annually. The note was due in one year from the execution and funding of the note. The note is in default and in negotiation of settlement. At June 30, 2019 and December 31, 2018, the accrued interest is $2,573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June 30,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3,848 during the six months ended June 30, 2019. At June 30, 2019 and December 31, 2018, the principal balance is $121,578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June 30,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six months ended June 30, 2019 and 2018 was $5,000 and $1,500, respectively. The debt discount at June 30, 2019 and December 31, 2018 is $2,500 and $6,000. Repayments of $1,500 and $7,000 have been made during 2017 and 2018, respectively. During the six months ended June 30, 2019, repayment of $1,500 has been made. The Note is under personal guarantee by Mr. Deitsch. At June 30, 2019 and December 31, 2018, the principal balance of the note is $31,000 and $27,500, net of debt discount of $1,0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six months ended June 30, 2019 was $1,587 and $6,667. Amortization for the debt discount and original issuance discount was $3,616 and $4,617, respectively for the six months ended June 30, 2018. As of June 30, 2019 and December 31, 2018, the amount due is $70,000 and $61,746, net of discount of $0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June 30,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June 30, 2019 and December 31, 2018, the principal balance of the note is $18,000 and the accrued interest is $2,000 and $0, respectively.</t>
        </is>
      </c>
    </row>
  </sheetData>
  <mergeCells count="3">
    <mergeCell ref="A1:B1"/>
    <mergeCell ref="A168:AU168"/>
    <mergeCell ref="B169:AU16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EBTS (Details) - (3) - USD ($)</t>
        </is>
      </c>
      <c r="B1" s="2" t="inlineStr">
        <is>
          <t>Jun. 06, 2019</t>
        </is>
      </c>
      <c r="C1" s="2" t="inlineStr">
        <is>
          <t>May 31, 2019</t>
        </is>
      </c>
      <c r="D1" s="2" t="inlineStr">
        <is>
          <t>May 06, 2019</t>
        </is>
      </c>
      <c r="E1" s="2" t="inlineStr">
        <is>
          <t>Mar. 19, 2018</t>
        </is>
      </c>
      <c r="F1" s="2" t="inlineStr">
        <is>
          <t>Jul. 26, 2017</t>
        </is>
      </c>
      <c r="G1" s="2" t="inlineStr">
        <is>
          <t>Mar. 14, 2014</t>
        </is>
      </c>
      <c r="H1" s="2" t="inlineStr">
        <is>
          <t>May 31, 2019</t>
        </is>
      </c>
      <c r="I1" s="2" t="inlineStr">
        <is>
          <t>Aug. 31, 2018</t>
        </is>
      </c>
      <c r="J1" s="2" t="inlineStr">
        <is>
          <t>Feb. 28, 2018</t>
        </is>
      </c>
      <c r="K1" s="2" t="inlineStr">
        <is>
          <t>Oct. 31, 2017</t>
        </is>
      </c>
      <c r="L1" s="2" t="inlineStr">
        <is>
          <t>Jul. 31, 2016</t>
        </is>
      </c>
      <c r="M1" s="2" t="inlineStr">
        <is>
          <t>Mar. 31, 2019</t>
        </is>
      </c>
      <c r="N1" s="2" t="inlineStr">
        <is>
          <t>Jun. 30, 2018</t>
        </is>
      </c>
      <c r="O1" s="2" t="inlineStr">
        <is>
          <t>Jun. 30, 2019</t>
        </is>
      </c>
      <c r="P1" s="2" t="inlineStr">
        <is>
          <t>Jun. 30, 2018</t>
        </is>
      </c>
      <c r="Q1" s="2" t="inlineStr">
        <is>
          <t>Dec. 31, 2018</t>
        </is>
      </c>
      <c r="R1" s="2" t="inlineStr">
        <is>
          <t>Oct. 31, 2020</t>
        </is>
      </c>
      <c r="S1" s="2" t="inlineStr">
        <is>
          <t>Jul. 31, 2020</t>
        </is>
      </c>
      <c r="T1" s="2" t="inlineStr">
        <is>
          <t>Sep. 30, 2019</t>
        </is>
      </c>
      <c r="U1" s="2" t="inlineStr">
        <is>
          <t>Jul. 31, 2018</t>
        </is>
      </c>
      <c r="V1" s="2" t="inlineStr">
        <is>
          <t>Jul. 31, 2017</t>
        </is>
      </c>
      <c r="W1" s="2" t="inlineStr">
        <is>
          <t>Jan. 31, 2017</t>
        </is>
      </c>
      <c r="X1" s="2" t="inlineStr">
        <is>
          <t>Dec. 31, 2016</t>
        </is>
      </c>
    </row>
    <row r="2">
      <c r="A2" s="3" t="inlineStr">
        <is>
          <t>DEBTS (Details) - (3) [Line Items]</t>
        </is>
      </c>
    </row>
    <row r="3">
      <c r="A3" s="4" t="inlineStr">
        <is>
          <t>Convertible Notes Payable</t>
        </is>
      </c>
      <c r="O3" s="6" t="n">
        <v>2821182</v>
      </c>
      <c r="R3" s="6" t="n">
        <v>511319</v>
      </c>
    </row>
    <row r="4">
      <c r="A4" s="4" t="inlineStr">
        <is>
          <t>Debt Instrument, Unamortized Discount (Premium) and Debt Issuance Costs, Net</t>
        </is>
      </c>
      <c r="N4" s="6" t="n">
        <v>1000</v>
      </c>
      <c r="P4" s="6" t="n">
        <v>1000</v>
      </c>
      <c r="Q4" s="6" t="n">
        <v>17870</v>
      </c>
    </row>
    <row r="5">
      <c r="A5" s="4" t="inlineStr">
        <is>
          <t>Deposit Liabilities, Accrued Interest</t>
        </is>
      </c>
      <c r="O5" s="5" t="n">
        <v>150372</v>
      </c>
      <c r="Q5" s="5" t="n">
        <v>141808</v>
      </c>
    </row>
    <row r="6">
      <c r="A6" s="4" t="inlineStr">
        <is>
          <t>Debt Conversion, Converted Instrument, Shares Issued (in Shares)</t>
        </is>
      </c>
      <c r="B6" s="5" t="n">
        <v>250000000000000</v>
      </c>
      <c r="C6" s="5" t="n">
        <v>250000000000000</v>
      </c>
      <c r="D6" s="5" t="n">
        <v>250000000000000</v>
      </c>
    </row>
    <row r="7">
      <c r="A7" s="4" t="inlineStr">
        <is>
          <t>Amortization of Debt Discount (Premium)</t>
        </is>
      </c>
      <c r="O7" s="5" t="n">
        <v>62078</v>
      </c>
      <c r="P7" s="5" t="n">
        <v>207837</v>
      </c>
    </row>
    <row r="8">
      <c r="A8" s="4" t="inlineStr">
        <is>
          <t>Common Stock, Value, Issued</t>
        </is>
      </c>
      <c r="O8" s="6" t="n">
        <v>5038246</v>
      </c>
      <c r="Q8" s="6" t="n">
        <v>4046746</v>
      </c>
    </row>
    <row r="9">
      <c r="A9" s="4" t="inlineStr">
        <is>
          <t>Debt Instrument, Convertible, Beneficial Conversion Feature</t>
        </is>
      </c>
      <c r="N9" s="6" t="n">
        <v>105000</v>
      </c>
      <c r="P9" s="5" t="n">
        <v>235913</v>
      </c>
    </row>
    <row r="10">
      <c r="A10" s="4" t="inlineStr">
        <is>
          <t>Common Stock, Shares, Issued (in Shares)</t>
        </is>
      </c>
      <c r="O10" s="5" t="n">
        <v>5038246111</v>
      </c>
      <c r="Q10" s="5" t="n">
        <v>4046746110</v>
      </c>
    </row>
    <row r="11">
      <c r="A11" s="4" t="inlineStr">
        <is>
          <t>Convertible Notes Payable, Current</t>
        </is>
      </c>
      <c r="Q11" s="6" t="n">
        <v>1156341</v>
      </c>
    </row>
    <row r="12">
      <c r="A12" s="4" t="inlineStr">
        <is>
          <t>Debt Instrument, Unamortized Discount</t>
        </is>
      </c>
      <c r="T12" s="6" t="n">
        <v>10000</v>
      </c>
    </row>
    <row r="13">
      <c r="A13" s="4" t="inlineStr">
        <is>
          <t>Non-Related Party [Member]</t>
        </is>
      </c>
    </row>
    <row r="14">
      <c r="A14" s="3" t="inlineStr">
        <is>
          <t>DEBTS (Details) - (3) [Line Items]</t>
        </is>
      </c>
    </row>
    <row r="15">
      <c r="A15" s="4" t="inlineStr">
        <is>
          <t>Convertible Notes Payable</t>
        </is>
      </c>
      <c r="J15" s="6" t="n">
        <v>46999</v>
      </c>
      <c r="O15" s="6" t="n">
        <v>814016</v>
      </c>
      <c r="Q15" s="5" t="n">
        <v>751955</v>
      </c>
    </row>
    <row r="16">
      <c r="A16" s="4" t="inlineStr">
        <is>
          <t>Debt Instrument, Unamortized Discount (Premium) and Debt Issuance Costs, Net</t>
        </is>
      </c>
      <c r="O16" s="6" t="n">
        <v>6710</v>
      </c>
      <c r="Q16" s="5" t="n">
        <v>29371</v>
      </c>
    </row>
    <row r="17">
      <c r="A17" s="4" t="inlineStr">
        <is>
          <t>Common Stock, Value, Issued</t>
        </is>
      </c>
      <c r="U17" s="6" t="n">
        <v>147220</v>
      </c>
      <c r="V17" s="6" t="n">
        <v>298575</v>
      </c>
    </row>
    <row r="18">
      <c r="A18" s="4" t="inlineStr">
        <is>
          <t>Long-term Debt, Maturities, Repayments of Principal in Rolling Year Two and Three</t>
        </is>
      </c>
      <c r="Q18" s="6" t="n">
        <v>32400</v>
      </c>
    </row>
    <row r="19">
      <c r="A19" s="4" t="inlineStr">
        <is>
          <t>Common Stock, Shares, Issued (in Shares)</t>
        </is>
      </c>
      <c r="U19" s="5" t="n">
        <v>105157409</v>
      </c>
      <c r="V19" s="5" t="n">
        <v>179800000</v>
      </c>
    </row>
    <row r="20">
      <c r="A20" s="4" t="inlineStr">
        <is>
          <t>Convertible Notes Payable, Current</t>
        </is>
      </c>
      <c r="X20" s="6" t="n">
        <v>110000</v>
      </c>
    </row>
    <row r="21">
      <c r="A21" s="4" t="inlineStr">
        <is>
          <t>Minimum [Member]</t>
        </is>
      </c>
    </row>
    <row r="22">
      <c r="A22" s="3" t="inlineStr">
        <is>
          <t>DEBTS (Details) - (3) [Line Items]</t>
        </is>
      </c>
    </row>
    <row r="23">
      <c r="A23" s="4" t="inlineStr">
        <is>
          <t>Debt Instrument, Interest Rate, Effective Percentage</t>
        </is>
      </c>
      <c r="O23" s="4" t="inlineStr">
        <is>
          <t>8.00%</t>
        </is>
      </c>
      <c r="Q23" s="4" t="inlineStr">
        <is>
          <t>8.00%</t>
        </is>
      </c>
    </row>
    <row r="24">
      <c r="A24" s="4" t="inlineStr">
        <is>
          <t>Maximum [Member]</t>
        </is>
      </c>
    </row>
    <row r="25">
      <c r="A25" s="3" t="inlineStr">
        <is>
          <t>DEBTS (Details) - (3) [Line Items]</t>
        </is>
      </c>
    </row>
    <row r="26">
      <c r="A26" s="4" t="inlineStr">
        <is>
          <t>Debt Instrument, Interest Rate, Effective Percentage</t>
        </is>
      </c>
      <c r="O26" s="4" t="inlineStr">
        <is>
          <t>20.00%</t>
        </is>
      </c>
      <c r="Q26" s="4" t="inlineStr">
        <is>
          <t>12.00%</t>
        </is>
      </c>
    </row>
    <row r="27">
      <c r="A27" s="4" t="inlineStr">
        <is>
          <t>Convertible Debtentures Issued March 2014 [Member]</t>
        </is>
      </c>
    </row>
    <row r="28">
      <c r="A28" s="3" t="inlineStr">
        <is>
          <t>DEBTS (Details) - (3) [Line Items]</t>
        </is>
      </c>
    </row>
    <row r="29">
      <c r="A29" s="4" t="inlineStr">
        <is>
          <t>Convertible Notes Payable</t>
        </is>
      </c>
      <c r="G29" s="6" t="n">
        <v>500000</v>
      </c>
      <c r="Q29" s="6" t="n">
        <v>27000</v>
      </c>
    </row>
    <row r="30">
      <c r="A30" s="4" t="inlineStr">
        <is>
          <t>Repayments of Convertible Debt</t>
        </is>
      </c>
      <c r="G30" s="6" t="n">
        <v>15000</v>
      </c>
      <c r="Q30" s="5" t="n">
        <v>3000</v>
      </c>
    </row>
    <row r="31">
      <c r="A31" s="4" t="inlineStr">
        <is>
          <t>Debt Instrument, Interest Rate, Effective Percentage</t>
        </is>
      </c>
      <c r="E31" s="4" t="inlineStr">
        <is>
          <t>8.00%</t>
        </is>
      </c>
    </row>
    <row r="32">
      <c r="A32" s="4" t="inlineStr">
        <is>
          <t>Debt Instrument, Convertible, Stock Price Trigger (in Dollars per share)</t>
        </is>
      </c>
      <c r="E32" s="8" t="n">
        <v>0.2</v>
      </c>
    </row>
    <row r="33">
      <c r="A33" s="4" t="inlineStr">
        <is>
          <t>Deposit Liabilities, Accrued Interest</t>
        </is>
      </c>
      <c r="Q33" s="5" t="n">
        <v>11412</v>
      </c>
    </row>
    <row r="34">
      <c r="A34" s="4" t="inlineStr">
        <is>
          <t>Gain (Loss) on Extinguishment of Debt</t>
        </is>
      </c>
      <c r="Q34" s="5" t="n">
        <v>38412</v>
      </c>
    </row>
    <row r="35">
      <c r="A35" s="4" t="inlineStr">
        <is>
          <t>Convertible Note Issued July 2016 [Member]</t>
        </is>
      </c>
    </row>
    <row r="36">
      <c r="A36" s="3" t="inlineStr">
        <is>
          <t>DEBTS (Details) - (3) [Line Items]</t>
        </is>
      </c>
    </row>
    <row r="37">
      <c r="A37" s="4" t="inlineStr">
        <is>
          <t>Convertible Notes Payable</t>
        </is>
      </c>
      <c r="I37" s="6" t="n">
        <v>76076</v>
      </c>
      <c r="L37" s="6" t="n">
        <v>50000</v>
      </c>
      <c r="O37" s="6" t="n">
        <v>76076</v>
      </c>
      <c r="Q37" s="5" t="n">
        <v>75126</v>
      </c>
      <c r="S37" s="6" t="n">
        <v>60000</v>
      </c>
      <c r="W37" s="6" t="n">
        <v>56567</v>
      </c>
    </row>
    <row r="38">
      <c r="A38" s="4" t="inlineStr">
        <is>
          <t>Debt Instrument, Unamortized Discount (Premium) and Debt Issuance Costs, Net</t>
        </is>
      </c>
      <c r="I38" s="6" t="n">
        <v>3800</v>
      </c>
      <c r="J38" s="6" t="n">
        <v>4035</v>
      </c>
      <c r="O38" s="5" t="n">
        <v>0</v>
      </c>
      <c r="Q38" s="5" t="n">
        <v>950</v>
      </c>
    </row>
    <row r="39">
      <c r="A39" s="4" t="inlineStr">
        <is>
          <t>Debt Instrument, Interest Rate, Effective Percentage</t>
        </is>
      </c>
      <c r="I39" s="4" t="inlineStr">
        <is>
          <t>2.50%</t>
        </is>
      </c>
      <c r="J39" s="4" t="inlineStr">
        <is>
          <t>2.50%</t>
        </is>
      </c>
      <c r="L39" s="4" t="inlineStr">
        <is>
          <t>2.00%</t>
        </is>
      </c>
      <c r="W39" s="4" t="inlineStr">
        <is>
          <t>2.50%</t>
        </is>
      </c>
    </row>
    <row r="40">
      <c r="A40" s="4" t="inlineStr">
        <is>
          <t>Debt Instrument, Convertible, Stock Price Trigger (in Dollars per share)</t>
        </is>
      </c>
      <c r="F40" s="8" t="n">
        <v>0.05</v>
      </c>
      <c r="L40" s="8" t="n">
        <v>0.05</v>
      </c>
    </row>
    <row r="41">
      <c r="A41" s="4" t="inlineStr">
        <is>
          <t>Deposit Liabilities, Accrued Interest</t>
        </is>
      </c>
      <c r="I41" s="6" t="n">
        <v>10476</v>
      </c>
      <c r="J41" s="6" t="n">
        <v>65600</v>
      </c>
      <c r="O41" s="5" t="n">
        <v>12150</v>
      </c>
      <c r="Q41" s="5" t="n">
        <v>8177</v>
      </c>
    </row>
    <row r="42">
      <c r="A42" s="4" t="inlineStr">
        <is>
          <t>Debt Conversion, Converted Instrument, Shares Issued (in Shares)</t>
        </is>
      </c>
      <c r="I42" s="5" t="n">
        <v>5000000</v>
      </c>
      <c r="J42" s="5" t="n">
        <v>1000000</v>
      </c>
    </row>
    <row r="43">
      <c r="A43" s="4" t="inlineStr">
        <is>
          <t>Amortization of Debt Discount (Premium)</t>
        </is>
      </c>
      <c r="M43" s="6" t="n">
        <v>950</v>
      </c>
      <c r="Q43" s="5" t="n">
        <v>2850</v>
      </c>
    </row>
    <row r="44">
      <c r="A44" s="4" t="inlineStr">
        <is>
          <t>Promissory Note Issued October 2017 [Member]</t>
        </is>
      </c>
    </row>
    <row r="45">
      <c r="A45" s="3" t="inlineStr">
        <is>
          <t>DEBTS (Details) - (3) [Line Items]</t>
        </is>
      </c>
    </row>
    <row r="46">
      <c r="A46" s="4" t="inlineStr">
        <is>
          <t>Convertible Notes Payable</t>
        </is>
      </c>
      <c r="K46" s="6" t="n">
        <v>60000</v>
      </c>
      <c r="O46" s="5" t="n">
        <v>60000</v>
      </c>
      <c r="Q46" s="6" t="n">
        <v>60000</v>
      </c>
    </row>
    <row r="47">
      <c r="A47" s="4" t="inlineStr">
        <is>
          <t>Debt Instrument, Unamortized Discount (Premium) and Debt Issuance Costs, Net</t>
        </is>
      </c>
      <c r="K47" s="5" t="n">
        <v>10000</v>
      </c>
    </row>
    <row r="48">
      <c r="A48" s="4" t="inlineStr">
        <is>
          <t>Debt Conversion, Converted Instrument, Shares Issued (in Shares)</t>
        </is>
      </c>
      <c r="Q48" s="5" t="n">
        <v>1000000</v>
      </c>
    </row>
    <row r="49">
      <c r="A49" s="4" t="inlineStr">
        <is>
          <t>Common Stock, Value, Issued</t>
        </is>
      </c>
      <c r="Q49" s="6" t="n">
        <v>1500</v>
      </c>
    </row>
    <row r="50">
      <c r="A50" s="4" t="inlineStr">
        <is>
          <t>20 Convertible Notes Issued 2018 [Member]</t>
        </is>
      </c>
    </row>
    <row r="51">
      <c r="A51" s="3" t="inlineStr">
        <is>
          <t>DEBTS (Details) - (3) [Line Items]</t>
        </is>
      </c>
    </row>
    <row r="52">
      <c r="A52" s="4" t="inlineStr">
        <is>
          <t>Convertible Notes Payable</t>
        </is>
      </c>
      <c r="Q52" s="5" t="n">
        <v>618250</v>
      </c>
    </row>
    <row r="53">
      <c r="A53" s="4" t="inlineStr">
        <is>
          <t>Debt Instrument, Unamortized Discount (Premium) and Debt Issuance Costs, Net</t>
        </is>
      </c>
      <c r="O53" s="5" t="n">
        <v>255655</v>
      </c>
      <c r="Q53" s="6" t="n">
        <v>62950</v>
      </c>
    </row>
    <row r="54">
      <c r="A54" s="4" t="inlineStr">
        <is>
          <t>Debt Conversion, Converted Instrument, Shares Issued (in Shares)</t>
        </is>
      </c>
      <c r="Q54" s="5" t="n">
        <v>10250000</v>
      </c>
    </row>
    <row r="55">
      <c r="A55" s="4" t="inlineStr">
        <is>
          <t>Debt Instrument, Convertible, Beneficial Conversion Feature</t>
        </is>
      </c>
      <c r="Q55" s="6" t="n">
        <v>249113</v>
      </c>
    </row>
    <row r="56">
      <c r="A56" s="4" t="inlineStr">
        <is>
          <t>Debt Instrument, Unamortized Discount (Premium), Net</t>
        </is>
      </c>
      <c r="O56" s="5" t="n">
        <v>62950</v>
      </c>
    </row>
    <row r="57">
      <c r="A57" s="4" t="inlineStr">
        <is>
          <t>20 Convertible Notes Issued 2018 [Member] | Minimum [Member]</t>
        </is>
      </c>
    </row>
    <row r="58">
      <c r="A58" s="3" t="inlineStr">
        <is>
          <t>DEBTS (Details) - (3) [Line Items]</t>
        </is>
      </c>
    </row>
    <row r="59">
      <c r="A59" s="4" t="inlineStr">
        <is>
          <t>Debt Instrument, Convertible, Threshold Percentage of Stock Price Trigger</t>
        </is>
      </c>
      <c r="Q59" s="4" t="inlineStr">
        <is>
          <t>0.0003%</t>
        </is>
      </c>
    </row>
    <row r="60">
      <c r="A60" s="4" t="inlineStr">
        <is>
          <t>20 Convertible Notes Issued 2018 [Member] | Maximum [Member]</t>
        </is>
      </c>
    </row>
    <row r="61">
      <c r="A61" s="3" t="inlineStr">
        <is>
          <t>DEBTS (Details) - (3) [Line Items]</t>
        </is>
      </c>
    </row>
    <row r="62">
      <c r="A62" s="4" t="inlineStr">
        <is>
          <t>Debt Instrument, Convertible, Threshold Percentage of Stock Price Trigger</t>
        </is>
      </c>
      <c r="Q62" s="4" t="inlineStr">
        <is>
          <t>0.001%</t>
        </is>
      </c>
    </row>
    <row r="63">
      <c r="A63" s="4" t="inlineStr">
        <is>
          <t>Convertible Notes Issued During Three Months Ended March 31, 2019 [Member]</t>
        </is>
      </c>
    </row>
    <row r="64">
      <c r="A64" s="3" t="inlineStr">
        <is>
          <t>DEBTS (Details) - (3) [Line Items]</t>
        </is>
      </c>
    </row>
    <row r="65">
      <c r="A65" s="4" t="inlineStr">
        <is>
          <t>Convertible Notes Payable</t>
        </is>
      </c>
      <c r="M65" s="5" t="n">
        <v>70000</v>
      </c>
      <c r="O65" s="5" t="n">
        <v>677940</v>
      </c>
      <c r="Q65" s="6" t="n">
        <v>589829</v>
      </c>
    </row>
    <row r="66">
      <c r="A66" s="4" t="inlineStr">
        <is>
          <t>Repayments of Convertible Debt</t>
        </is>
      </c>
      <c r="H66" s="6" t="n">
        <v>10000</v>
      </c>
    </row>
    <row r="67">
      <c r="A67" s="4" t="inlineStr">
        <is>
          <t>Long-term Debt, Maturities, Repayments of Principal in Rolling Year Two and Three</t>
        </is>
      </c>
      <c r="M67" s="6" t="n">
        <v>5000</v>
      </c>
    </row>
    <row r="68">
      <c r="A68" s="4" t="inlineStr">
        <is>
          <t>Debt Instrument, Convertible, Conversion Price (in Dollars per share)</t>
        </is>
      </c>
      <c r="M68" s="10" t="n">
        <v>0.0005</v>
      </c>
    </row>
    <row r="69">
      <c r="A69" s="4" t="inlineStr">
        <is>
          <t>Common Stock, Shares, Issued (in Shares)</t>
        </is>
      </c>
      <c r="M69" s="5" t="n">
        <v>110000000</v>
      </c>
    </row>
    <row r="70">
      <c r="A70" s="4" t="inlineStr">
        <is>
          <t>Class of Warrant or Right, Exercise Price of Warrants or Rights (in Dollars per share)</t>
        </is>
      </c>
      <c r="M70" s="7" t="n">
        <v>0.001</v>
      </c>
    </row>
    <row r="71">
      <c r="A71" s="4" t="inlineStr">
        <is>
          <t>Warrants and Rights Outstanding</t>
        </is>
      </c>
      <c r="M71" s="6" t="n">
        <v>8147</v>
      </c>
    </row>
    <row r="72">
      <c r="A72" s="4" t="inlineStr">
        <is>
          <t>Amortization</t>
        </is>
      </c>
      <c r="O72" s="5" t="n">
        <v>43058</v>
      </c>
      <c r="P72" s="6" t="n">
        <v>144062</v>
      </c>
    </row>
    <row r="73">
      <c r="A73" s="4" t="inlineStr">
        <is>
          <t>Debt Instrument, Unamortized Discount</t>
        </is>
      </c>
      <c r="O73" s="5" t="n">
        <v>6710</v>
      </c>
      <c r="Q73" s="5" t="n">
        <v>28421</v>
      </c>
    </row>
    <row r="74">
      <c r="A74" s="4" t="inlineStr">
        <is>
          <t>Convertible Notes Issued During Three Months Ended March 31, 2019 [Member] | Restated [Member]</t>
        </is>
      </c>
    </row>
    <row r="75">
      <c r="A75" s="3" t="inlineStr">
        <is>
          <t>DEBTS (Details) - (3) [Line Items]</t>
        </is>
      </c>
    </row>
    <row r="76">
      <c r="A76" s="4" t="inlineStr">
        <is>
          <t>Common Stock, Value, Issued</t>
        </is>
      </c>
      <c r="O76" s="5" t="n">
        <v>1800</v>
      </c>
    </row>
    <row r="77">
      <c r="A77" s="4" t="inlineStr">
        <is>
          <t>Debt Instrument, Unamortized Discount (Premium), Net</t>
        </is>
      </c>
      <c r="O77" s="6" t="n">
        <v>8200</v>
      </c>
    </row>
    <row r="78">
      <c r="A78" s="4" t="inlineStr">
        <is>
          <t>Common Stock, Shares, Issued (in Shares)</t>
        </is>
      </c>
      <c r="O78" s="5" t="n">
        <v>6000001</v>
      </c>
    </row>
    <row r="79">
      <c r="A79" s="4" t="inlineStr">
        <is>
          <t>Convertible Notes Payable, Current</t>
        </is>
      </c>
      <c r="O79" s="6" t="n">
        <v>6400</v>
      </c>
    </row>
    <row r="80">
      <c r="A80" s="4" t="inlineStr">
        <is>
          <t>Restricted Stock [Member] | Promissory Note Issued October 2017 [Member]</t>
        </is>
      </c>
    </row>
    <row r="81">
      <c r="A81" s="3" t="inlineStr">
        <is>
          <t>DEBTS (Details) - (3) [Line Items]</t>
        </is>
      </c>
    </row>
    <row r="82">
      <c r="A82" s="4" t="inlineStr">
        <is>
          <t>Debt Instrument, Unamortized Discount (Premium) and Debt Issuance Costs, Net</t>
        </is>
      </c>
      <c r="K82" s="6" t="n">
        <v>3300</v>
      </c>
    </row>
    <row r="83">
      <c r="A83" s="4" t="inlineStr">
        <is>
          <t>Debt Conversion, Converted Instrument, Shares Issued (in Shares)</t>
        </is>
      </c>
      <c r="K83" s="5" t="n">
        <v>5000000</v>
      </c>
    </row>
    <row r="84">
      <c r="A84" s="4" t="inlineStr">
        <is>
          <t>Convertible Common Stock [Member] | 20 Convertible Notes Issued 2018 [Member]</t>
        </is>
      </c>
    </row>
    <row r="85">
      <c r="A85" s="3" t="inlineStr">
        <is>
          <t>DEBTS (Details) - (3) [Line Items]</t>
        </is>
      </c>
    </row>
    <row r="86">
      <c r="A86" s="4" t="inlineStr">
        <is>
          <t>Debt Instrument, Unamortized Discount (Premium) and Debt Issuance Costs, Net</t>
        </is>
      </c>
      <c r="Q86" s="6" t="n">
        <v>65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Q1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3" customWidth="1" min="19" max="19"/>
    <col width="80" customWidth="1" min="20" max="20"/>
    <col width="15" customWidth="1" min="21" max="21"/>
    <col width="15" customWidth="1" min="22" max="22"/>
    <col width="14" customWidth="1" min="23" max="23"/>
    <col width="15"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DEBTS (Details) - (4) - USD ($)</t>
        </is>
      </c>
      <c r="B1" s="2" t="inlineStr">
        <is>
          <t>1 Months Ended</t>
        </is>
      </c>
      <c r="U1" s="2" t="inlineStr">
        <is>
          <t>2 Months Ended</t>
        </is>
      </c>
      <c r="V1" s="2" t="inlineStr">
        <is>
          <t>3 Months Ended</t>
        </is>
      </c>
      <c r="X1" s="2" t="inlineStr">
        <is>
          <t>6 Months Ended</t>
        </is>
      </c>
      <c r="Z1" s="2" t="inlineStr">
        <is>
          <t>12 Months Ended</t>
        </is>
      </c>
    </row>
    <row r="2">
      <c r="B2" s="2" t="inlineStr">
        <is>
          <t>Mar. 31, 2020</t>
        </is>
      </c>
      <c r="C2" s="2" t="inlineStr">
        <is>
          <t>Jul. 31, 2019</t>
        </is>
      </c>
      <c r="D2" s="2" t="inlineStr">
        <is>
          <t>Jun. 30, 2019</t>
        </is>
      </c>
      <c r="E2" s="2" t="inlineStr">
        <is>
          <t>Feb. 28, 2019</t>
        </is>
      </c>
      <c r="F2" s="2" t="inlineStr">
        <is>
          <t>Jan. 31, 2019</t>
        </is>
      </c>
      <c r="G2" s="2" t="inlineStr">
        <is>
          <t>Nov. 30, 2018</t>
        </is>
      </c>
      <c r="H2" s="2" t="inlineStr">
        <is>
          <t>Sep. 30, 2018</t>
        </is>
      </c>
      <c r="I2" s="2" t="inlineStr">
        <is>
          <t>Aug. 31, 2018</t>
        </is>
      </c>
      <c r="J2" s="2" t="inlineStr">
        <is>
          <t>Jul. 31, 2018</t>
        </is>
      </c>
      <c r="K2" s="2" t="inlineStr">
        <is>
          <t>Jun. 30, 2018</t>
        </is>
      </c>
      <c r="L2" s="2" t="inlineStr">
        <is>
          <t>May 31, 2018</t>
        </is>
      </c>
      <c r="M2" s="2" t="inlineStr">
        <is>
          <t>Apr. 30, 2018</t>
        </is>
      </c>
      <c r="N2" s="2" t="inlineStr">
        <is>
          <t>Mar. 31, 2018</t>
        </is>
      </c>
      <c r="O2" s="2" t="inlineStr">
        <is>
          <t>Feb. 28, 2018</t>
        </is>
      </c>
      <c r="P2" s="2" t="inlineStr">
        <is>
          <t>Dec. 31, 2017</t>
        </is>
      </c>
      <c r="Q2" s="2" t="inlineStr">
        <is>
          <t>May 31, 2017</t>
        </is>
      </c>
      <c r="R2" s="2" t="inlineStr">
        <is>
          <t>Dec. 31, 2016</t>
        </is>
      </c>
      <c r="S2" s="2" t="inlineStr">
        <is>
          <t>May 31, 2016</t>
        </is>
      </c>
      <c r="T2" s="2" t="inlineStr">
        <is>
          <t>Mar. 28, 2016</t>
        </is>
      </c>
      <c r="U2" s="2" t="inlineStr">
        <is>
          <t>Jun. 30, 2019</t>
        </is>
      </c>
      <c r="V2" s="2" t="inlineStr">
        <is>
          <t>Jun. 30, 2019</t>
        </is>
      </c>
      <c r="W2" s="2" t="inlineStr">
        <is>
          <t>Jun. 30, 2018</t>
        </is>
      </c>
      <c r="X2" s="2" t="inlineStr">
        <is>
          <t>Jun. 30, 2019</t>
        </is>
      </c>
      <c r="Y2" s="2" t="inlineStr">
        <is>
          <t>Jun. 30, 2018</t>
        </is>
      </c>
      <c r="Z2" s="2" t="inlineStr">
        <is>
          <t>Dec. 31, 2018</t>
        </is>
      </c>
      <c r="AA2" s="2" t="inlineStr">
        <is>
          <t>Dec. 31, 2017</t>
        </is>
      </c>
      <c r="AB2" s="2" t="inlineStr">
        <is>
          <t>Oct. 31, 2020</t>
        </is>
      </c>
      <c r="AC2" s="2" t="inlineStr">
        <is>
          <t>Sep. 30, 2020</t>
        </is>
      </c>
      <c r="AD2" s="2" t="inlineStr">
        <is>
          <t>Jun. 17, 2019</t>
        </is>
      </c>
      <c r="AE2" s="2" t="inlineStr">
        <is>
          <t>Oct. 31, 2018</t>
        </is>
      </c>
      <c r="AF2" s="2" t="inlineStr">
        <is>
          <t>Jul. 12, 2018</t>
        </is>
      </c>
      <c r="AG2" s="2" t="inlineStr">
        <is>
          <t>Nov. 30, 2017</t>
        </is>
      </c>
      <c r="AH2" s="2" t="inlineStr">
        <is>
          <t>Oct. 31, 2017</t>
        </is>
      </c>
      <c r="AI2" s="2" t="inlineStr">
        <is>
          <t>Oct. 20, 2017</t>
        </is>
      </c>
      <c r="AJ2" s="2" t="inlineStr">
        <is>
          <t>Sep. 30, 2017</t>
        </is>
      </c>
      <c r="AK2" s="2" t="inlineStr">
        <is>
          <t>Jul. 31, 2017</t>
        </is>
      </c>
      <c r="AL2" s="2" t="inlineStr">
        <is>
          <t>Jan. 31, 2017</t>
        </is>
      </c>
      <c r="AM2" s="2" t="inlineStr">
        <is>
          <t>Oct. 31, 2016</t>
        </is>
      </c>
      <c r="AN2" s="2" t="inlineStr">
        <is>
          <t>Sep. 26, 2016</t>
        </is>
      </c>
      <c r="AO2" s="2" t="inlineStr">
        <is>
          <t>Jul. 31, 2016</t>
        </is>
      </c>
      <c r="AP2" s="2" t="inlineStr">
        <is>
          <t>Jun. 30, 2016</t>
        </is>
      </c>
      <c r="AQ2" s="2" t="inlineStr">
        <is>
          <t>Apr. 30, 2016</t>
        </is>
      </c>
    </row>
    <row r="3">
      <c r="A3" s="3" t="inlineStr">
        <is>
          <t>DEBTS (Details) - (4) [Line Items]</t>
        </is>
      </c>
    </row>
    <row r="4">
      <c r="A4" s="4" t="inlineStr">
        <is>
          <t>Convertible Notes Payable</t>
        </is>
      </c>
      <c r="D4" s="6" t="n">
        <v>2821182</v>
      </c>
      <c r="U4" s="6" t="n">
        <v>2821182</v>
      </c>
      <c r="V4" s="6" t="n">
        <v>2821182</v>
      </c>
      <c r="X4" s="6" t="n">
        <v>2821182</v>
      </c>
      <c r="AB4" s="6" t="n">
        <v>511319</v>
      </c>
    </row>
    <row r="5">
      <c r="A5" s="4" t="inlineStr">
        <is>
          <t>Convertible Notes Payable, Current</t>
        </is>
      </c>
      <c r="Z5" s="6" t="n">
        <v>1156341</v>
      </c>
    </row>
    <row r="6">
      <c r="A6" s="4" t="inlineStr">
        <is>
          <t>Common Stock, Shares, Issued (in Shares)</t>
        </is>
      </c>
      <c r="D6" s="5" t="n">
        <v>5038246111</v>
      </c>
      <c r="U6" s="5" t="n">
        <v>5038246111</v>
      </c>
      <c r="V6" s="5" t="n">
        <v>5038246111</v>
      </c>
      <c r="X6" s="5" t="n">
        <v>5038246111</v>
      </c>
      <c r="Z6" s="5" t="n">
        <v>4046746110</v>
      </c>
    </row>
    <row r="7">
      <c r="A7" s="4" t="inlineStr">
        <is>
          <t>Common Stock, Value, Issued</t>
        </is>
      </c>
      <c r="D7" s="6" t="n">
        <v>5038246</v>
      </c>
      <c r="U7" s="6" t="n">
        <v>5038246</v>
      </c>
      <c r="V7" s="6" t="n">
        <v>5038246</v>
      </c>
      <c r="X7" s="6" t="n">
        <v>5038246</v>
      </c>
      <c r="Z7" s="6" t="n">
        <v>4046746</v>
      </c>
    </row>
    <row r="8">
      <c r="A8" s="4" t="inlineStr">
        <is>
          <t>Convertible Debt, Fair Value Disclosures</t>
        </is>
      </c>
      <c r="D8" s="5" t="n">
        <v>2821182</v>
      </c>
      <c r="U8" s="5" t="n">
        <v>2821182</v>
      </c>
      <c r="V8" s="5" t="n">
        <v>2821182</v>
      </c>
      <c r="X8" s="5" t="n">
        <v>2821182</v>
      </c>
      <c r="Z8" s="5" t="n">
        <v>1156341</v>
      </c>
    </row>
    <row r="9">
      <c r="A9" s="4" t="inlineStr">
        <is>
          <t>Repayments of Notes Payable</t>
        </is>
      </c>
      <c r="X9" s="5" t="n">
        <v>10000</v>
      </c>
    </row>
    <row r="10">
      <c r="A10" s="4" t="inlineStr">
        <is>
          <t>Derivative, Loss on Derivative</t>
        </is>
      </c>
      <c r="V10" s="5" t="n">
        <v>1275111</v>
      </c>
      <c r="W10" s="6" t="n">
        <v>849376</v>
      </c>
      <c r="X10" s="5" t="n">
        <v>1404528</v>
      </c>
      <c r="Y10" s="6" t="n">
        <v>1982864</v>
      </c>
    </row>
    <row r="11">
      <c r="A11" s="4" t="inlineStr">
        <is>
          <t>Notes Payable</t>
        </is>
      </c>
      <c r="D11" s="5" t="n">
        <v>4991581</v>
      </c>
      <c r="U11" s="5" t="n">
        <v>4991581</v>
      </c>
      <c r="V11" s="5" t="n">
        <v>4991581</v>
      </c>
      <c r="X11" s="5" t="n">
        <v>4991581</v>
      </c>
      <c r="Z11" s="5" t="n">
        <v>3389986</v>
      </c>
    </row>
    <row r="12">
      <c r="A12" s="4" t="inlineStr">
        <is>
          <t>Debt Conversion, Original Debt, Amount</t>
        </is>
      </c>
      <c r="F12" s="6" t="n">
        <v>110000</v>
      </c>
      <c r="U12" s="5" t="n">
        <v>219879</v>
      </c>
      <c r="X12" s="5" t="n">
        <v>32400</v>
      </c>
    </row>
    <row r="13">
      <c r="A13" s="4" t="inlineStr">
        <is>
          <t>Debt Instrument, Unamortized Discount (Premium) and Debt Issuance Costs, Net</t>
        </is>
      </c>
      <c r="K13" s="6" t="n">
        <v>1000</v>
      </c>
      <c r="W13" s="5" t="n">
        <v>1000</v>
      </c>
      <c r="Y13" s="5" t="n">
        <v>1000</v>
      </c>
      <c r="Z13" s="5" t="n">
        <v>17870</v>
      </c>
    </row>
    <row r="14">
      <c r="A14" s="4" t="inlineStr">
        <is>
          <t>Non-Related Party [Member]</t>
        </is>
      </c>
    </row>
    <row r="15">
      <c r="A15" s="3" t="inlineStr">
        <is>
          <t>DEBTS (Details) - (4) [Line Items]</t>
        </is>
      </c>
    </row>
    <row r="16">
      <c r="A16" s="4" t="inlineStr">
        <is>
          <t>Convertible Notes Payable</t>
        </is>
      </c>
      <c r="D16" s="5" t="n">
        <v>814016</v>
      </c>
      <c r="O16" s="6" t="n">
        <v>46999</v>
      </c>
      <c r="U16" s="5" t="n">
        <v>814016</v>
      </c>
      <c r="V16" s="5" t="n">
        <v>814016</v>
      </c>
      <c r="X16" s="5" t="n">
        <v>814016</v>
      </c>
      <c r="Z16" s="5" t="n">
        <v>751955</v>
      </c>
    </row>
    <row r="17">
      <c r="A17" s="4" t="inlineStr">
        <is>
          <t>Convertible Notes Payable, Current</t>
        </is>
      </c>
      <c r="R17" s="6" t="n">
        <v>110000</v>
      </c>
    </row>
    <row r="18">
      <c r="A18" s="4" t="inlineStr">
        <is>
          <t>Debt Instrument, Interest Rate, Stated Percentage</t>
        </is>
      </c>
      <c r="R18" s="4" t="inlineStr">
        <is>
          <t>12.00%</t>
        </is>
      </c>
    </row>
    <row r="19">
      <c r="A19" s="4" t="inlineStr">
        <is>
          <t>Common Stock, Shares, Issued (in Shares)</t>
        </is>
      </c>
      <c r="J19" s="5" t="n">
        <v>105157409</v>
      </c>
      <c r="AK19" s="5" t="n">
        <v>179800000</v>
      </c>
    </row>
    <row r="20">
      <c r="A20" s="4" t="inlineStr">
        <is>
          <t>Principal Amount Outstanding of Loans Held-in-portfolio</t>
        </is>
      </c>
      <c r="AK20" s="6" t="n">
        <v>63001</v>
      </c>
    </row>
    <row r="21">
      <c r="A21" s="4" t="inlineStr">
        <is>
          <t>Common Stock, Value, Issued</t>
        </is>
      </c>
      <c r="J21" s="6" t="n">
        <v>147220</v>
      </c>
      <c r="AK21" s="5" t="n">
        <v>298575</v>
      </c>
    </row>
    <row r="22">
      <c r="A22" s="4" t="inlineStr">
        <is>
          <t>Convertible Debt, Fair Value Disclosures</t>
        </is>
      </c>
      <c r="P22" s="6" t="n">
        <v>147314</v>
      </c>
      <c r="AA22" s="6" t="n">
        <v>147314</v>
      </c>
    </row>
    <row r="23">
      <c r="A23" s="4" t="inlineStr">
        <is>
          <t>Debt Instrument, Increase, Accrued Interest</t>
        </is>
      </c>
      <c r="O23" s="5" t="n">
        <v>2820</v>
      </c>
    </row>
    <row r="24">
      <c r="A24" s="4" t="inlineStr">
        <is>
          <t>Long-term Debt, Maturities, Repayments of Principal in Rolling Year Two and Three</t>
        </is>
      </c>
      <c r="Z24" s="5" t="n">
        <v>32400</v>
      </c>
    </row>
    <row r="25">
      <c r="A25" s="4" t="inlineStr">
        <is>
          <t>Debt Instrument, Unamortized Discount (Premium) and Debt Issuance Costs, Net</t>
        </is>
      </c>
      <c r="D25" s="5" t="n">
        <v>6710</v>
      </c>
      <c r="U25" s="5" t="n">
        <v>6710</v>
      </c>
      <c r="V25" s="5" t="n">
        <v>6710</v>
      </c>
      <c r="X25" s="5" t="n">
        <v>6710</v>
      </c>
      <c r="Z25" s="5" t="n">
        <v>29371</v>
      </c>
    </row>
    <row r="26">
      <c r="A26" s="4" t="inlineStr">
        <is>
          <t>Non-Related Party 2 [Member]</t>
        </is>
      </c>
    </row>
    <row r="27">
      <c r="A27" s="3" t="inlineStr">
        <is>
          <t>DEBTS (Details) - (4) [Line Items]</t>
        </is>
      </c>
    </row>
    <row r="28">
      <c r="A28" s="4" t="inlineStr">
        <is>
          <t>Convertible Notes Payable</t>
        </is>
      </c>
      <c r="H28" s="6" t="n">
        <v>34819</v>
      </c>
    </row>
    <row r="29">
      <c r="A29" s="4" t="inlineStr">
        <is>
          <t>Convertible Notes Payable, Current</t>
        </is>
      </c>
      <c r="Z29" s="6" t="n">
        <v>49819</v>
      </c>
    </row>
    <row r="30">
      <c r="A30" s="4" t="inlineStr">
        <is>
          <t>Debt Instrument, Interest Rate, Stated Percentage</t>
        </is>
      </c>
      <c r="Z30" s="4" t="inlineStr">
        <is>
          <t>8.00%</t>
        </is>
      </c>
    </row>
    <row r="31">
      <c r="A31" s="4" t="inlineStr">
        <is>
          <t>Common Stock, Shares, Issued (in Shares)</t>
        </is>
      </c>
      <c r="H31" s="5" t="n">
        <v>52244433</v>
      </c>
    </row>
    <row r="32">
      <c r="A32" s="4" t="inlineStr">
        <is>
          <t>Common Stock, Value, Issued</t>
        </is>
      </c>
      <c r="H32" s="6" t="n">
        <v>37011</v>
      </c>
    </row>
    <row r="33">
      <c r="A33" s="4" t="inlineStr">
        <is>
          <t>Convertible Debt, Fair Value Disclosures</t>
        </is>
      </c>
      <c r="D33" s="5" t="n">
        <v>90965</v>
      </c>
      <c r="U33" s="5" t="n">
        <v>90965</v>
      </c>
      <c r="V33" s="5" t="n">
        <v>90965</v>
      </c>
      <c r="X33" s="5" t="n">
        <v>90965</v>
      </c>
      <c r="Z33" s="6" t="n">
        <v>62508</v>
      </c>
    </row>
    <row r="34">
      <c r="A34" s="4" t="inlineStr">
        <is>
          <t>Debt Instrument, Increase, Accrued Interest</t>
        </is>
      </c>
      <c r="X34" s="5" t="n">
        <v>3242</v>
      </c>
      <c r="Z34" s="6" t="n">
        <v>2739</v>
      </c>
    </row>
    <row r="35">
      <c r="A35" s="4" t="inlineStr">
        <is>
          <t>Line of Credit Facility, Interest Rate at Period End</t>
        </is>
      </c>
      <c r="Z35" s="4" t="inlineStr">
        <is>
          <t>24.00%</t>
        </is>
      </c>
    </row>
    <row r="36">
      <c r="A36" s="4" t="inlineStr">
        <is>
          <t>Repayments of Notes Payable</t>
        </is>
      </c>
      <c r="H36" s="6" t="n">
        <v>15000</v>
      </c>
    </row>
    <row r="37">
      <c r="A37" s="4" t="inlineStr">
        <is>
          <t>Notes Payable</t>
        </is>
      </c>
      <c r="AQ37" s="6" t="n">
        <v>10000</v>
      </c>
    </row>
    <row r="38">
      <c r="A38" s="4" t="inlineStr">
        <is>
          <t>Non-Related Party 3 [Member]</t>
        </is>
      </c>
    </row>
    <row r="39">
      <c r="A39" s="3" t="inlineStr">
        <is>
          <t>DEBTS (Details) - (4) [Line Items]</t>
        </is>
      </c>
    </row>
    <row r="40">
      <c r="A40" s="4" t="inlineStr">
        <is>
          <t>Convertible Notes Payable</t>
        </is>
      </c>
      <c r="O40" s="5" t="n">
        <v>200000</v>
      </c>
    </row>
    <row r="41">
      <c r="A41" s="4" t="inlineStr">
        <is>
          <t>Convertible Notes Payable, Current</t>
        </is>
      </c>
      <c r="O41" s="6" t="n">
        <v>200000</v>
      </c>
    </row>
    <row r="42">
      <c r="A42" s="4" t="inlineStr">
        <is>
          <t>Debt Instrument, Interest Rate, Stated Percentage</t>
        </is>
      </c>
      <c r="O42" s="4" t="inlineStr">
        <is>
          <t>8.00%</t>
        </is>
      </c>
    </row>
    <row r="43">
      <c r="A43" s="4" t="inlineStr">
        <is>
          <t>Common Stock, Shares, Issued (in Shares)</t>
        </is>
      </c>
      <c r="S43" s="5" t="n">
        <v>5000000</v>
      </c>
    </row>
    <row r="44">
      <c r="A44" s="4" t="inlineStr">
        <is>
          <t>Convertible Debt, Fair Value Disclosures</t>
        </is>
      </c>
      <c r="D44" s="5" t="n">
        <v>520037</v>
      </c>
      <c r="U44" s="5" t="n">
        <v>520037</v>
      </c>
      <c r="V44" s="5" t="n">
        <v>520037</v>
      </c>
      <c r="X44" s="5" t="n">
        <v>520037</v>
      </c>
      <c r="Z44" s="6" t="n">
        <v>358665</v>
      </c>
    </row>
    <row r="45">
      <c r="A45" s="4" t="inlineStr">
        <is>
          <t>Debt Instrument, Increase, Accrued Interest</t>
        </is>
      </c>
      <c r="X45" s="5" t="n">
        <v>43834</v>
      </c>
      <c r="Z45" s="5" t="n">
        <v>37801</v>
      </c>
    </row>
    <row r="46">
      <c r="A46" s="4" t="inlineStr">
        <is>
          <t>Line of Credit Facility, Interest Rate at Period End</t>
        </is>
      </c>
      <c r="O46" s="4" t="inlineStr">
        <is>
          <t>24.00%</t>
        </is>
      </c>
    </row>
    <row r="47">
      <c r="A47" s="4" t="inlineStr">
        <is>
          <t>Repayments of Notes Payable</t>
        </is>
      </c>
      <c r="S47" s="6" t="n">
        <v>25000</v>
      </c>
    </row>
    <row r="48">
      <c r="A48" s="4" t="inlineStr">
        <is>
          <t>Derivative, Loss on Derivative</t>
        </is>
      </c>
      <c r="O48" s="6" t="n">
        <v>1646242</v>
      </c>
    </row>
    <row r="49">
      <c r="A49" s="4" t="inlineStr">
        <is>
          <t>Notes Payable</t>
        </is>
      </c>
      <c r="D49" s="5" t="n">
        <v>50000</v>
      </c>
      <c r="O49" s="5" t="n">
        <v>200000</v>
      </c>
      <c r="S49" s="6" t="n">
        <v>75000</v>
      </c>
      <c r="U49" s="5" t="n">
        <v>50000</v>
      </c>
      <c r="V49" s="5" t="n">
        <v>50000</v>
      </c>
      <c r="X49" s="5" t="n">
        <v>50000</v>
      </c>
    </row>
    <row r="50">
      <c r="A50" s="4" t="inlineStr">
        <is>
          <t>Non-Related Party 4 [Member]</t>
        </is>
      </c>
    </row>
    <row r="51">
      <c r="A51" s="3" t="inlineStr">
        <is>
          <t>DEBTS (Details) - (4) [Line Items]</t>
        </is>
      </c>
    </row>
    <row r="52">
      <c r="A52" s="4" t="inlineStr">
        <is>
          <t>Convertible Notes Payable, Current</t>
        </is>
      </c>
      <c r="M52" s="6" t="n">
        <v>65000</v>
      </c>
    </row>
    <row r="53">
      <c r="A53" s="4" t="inlineStr">
        <is>
          <t>Debt Instrument, Interest Rate, Stated Percentage</t>
        </is>
      </c>
      <c r="M53" s="4" t="inlineStr">
        <is>
          <t>8.00%</t>
        </is>
      </c>
    </row>
    <row r="54">
      <c r="A54" s="4" t="inlineStr">
        <is>
          <t>Convertible Debt, Fair Value Disclosures</t>
        </is>
      </c>
      <c r="D54" s="5" t="n">
        <v>169012</v>
      </c>
      <c r="U54" s="5" t="n">
        <v>169012</v>
      </c>
      <c r="V54" s="5" t="n">
        <v>169012</v>
      </c>
      <c r="X54" s="5" t="n">
        <v>169012</v>
      </c>
      <c r="Z54" s="5" t="n">
        <v>115165</v>
      </c>
    </row>
    <row r="55">
      <c r="A55" s="4" t="inlineStr">
        <is>
          <t>Debt Instrument, Increase, Accrued Interest</t>
        </is>
      </c>
      <c r="X55" s="5" t="n">
        <v>37033</v>
      </c>
      <c r="Z55" s="5" t="n">
        <v>31000</v>
      </c>
    </row>
    <row r="56">
      <c r="A56" s="4" t="inlineStr">
        <is>
          <t>Line of Credit Facility, Interest Rate at Period End</t>
        </is>
      </c>
      <c r="M56" s="4" t="inlineStr">
        <is>
          <t>24.00%</t>
        </is>
      </c>
    </row>
    <row r="57">
      <c r="A57" s="4" t="inlineStr">
        <is>
          <t>Derivative, Loss on Derivative</t>
        </is>
      </c>
      <c r="M57" s="6" t="n">
        <v>110700</v>
      </c>
    </row>
    <row r="58">
      <c r="A58" s="4" t="inlineStr">
        <is>
          <t>Notes Payable</t>
        </is>
      </c>
      <c r="D58" s="5" t="n">
        <v>50000</v>
      </c>
      <c r="U58" s="5" t="n">
        <v>50000</v>
      </c>
      <c r="V58" s="5" t="n">
        <v>50000</v>
      </c>
      <c r="X58" s="5" t="n">
        <v>50000</v>
      </c>
      <c r="Z58" s="5" t="n">
        <v>50000</v>
      </c>
      <c r="AP58" s="6" t="n">
        <v>50000</v>
      </c>
    </row>
    <row r="59">
      <c r="A59" s="4" t="inlineStr">
        <is>
          <t>Debt Conversion, Original Debt, Amount</t>
        </is>
      </c>
      <c r="M59" s="6" t="n">
        <v>100000</v>
      </c>
    </row>
    <row r="60">
      <c r="A60" s="4" t="inlineStr">
        <is>
          <t>Non-Related Party 5 [Member]</t>
        </is>
      </c>
    </row>
    <row r="61">
      <c r="A61" s="3" t="inlineStr">
        <is>
          <t>DEBTS (Details) - (4) [Line Items]</t>
        </is>
      </c>
    </row>
    <row r="62">
      <c r="A62" s="4" t="inlineStr">
        <is>
          <t>Convertible Notes Payable, Current</t>
        </is>
      </c>
      <c r="N62" s="6" t="n">
        <v>60000</v>
      </c>
    </row>
    <row r="63">
      <c r="A63" s="4" t="inlineStr">
        <is>
          <t>Debt Instrument, Interest Rate, Stated Percentage</t>
        </is>
      </c>
      <c r="N63" s="4" t="inlineStr">
        <is>
          <t>8.00%</t>
        </is>
      </c>
    </row>
    <row r="64">
      <c r="A64" s="4" t="inlineStr">
        <is>
          <t>Common Stock, Shares, Issued (in Shares)</t>
        </is>
      </c>
      <c r="J64" s="5" t="n">
        <v>5000000</v>
      </c>
      <c r="AD64" s="5" t="n">
        <v>10000000</v>
      </c>
      <c r="AF64" s="5" t="n">
        <v>2000000</v>
      </c>
    </row>
    <row r="65">
      <c r="A65" s="4" t="inlineStr">
        <is>
          <t>Common Stock, Value, Issued</t>
        </is>
      </c>
      <c r="J65" s="6" t="n">
        <v>5500</v>
      </c>
    </row>
    <row r="66">
      <c r="A66" s="4" t="inlineStr">
        <is>
          <t>Convertible Debt, Fair Value Disclosures</t>
        </is>
      </c>
      <c r="D66" s="5" t="n">
        <v>153556</v>
      </c>
      <c r="U66" s="5" t="n">
        <v>153556</v>
      </c>
      <c r="V66" s="5" t="n">
        <v>153556</v>
      </c>
      <c r="X66" s="5" t="n">
        <v>153556</v>
      </c>
      <c r="Z66" s="5" t="n">
        <v>107329</v>
      </c>
    </row>
    <row r="67">
      <c r="A67" s="4" t="inlineStr">
        <is>
          <t>Debt Instrument, Increase, Accrued Interest</t>
        </is>
      </c>
      <c r="X67" s="5" t="n">
        <v>36977</v>
      </c>
      <c r="Z67" s="5" t="n">
        <v>2830</v>
      </c>
    </row>
    <row r="68">
      <c r="A68" s="4" t="inlineStr">
        <is>
          <t>Line of Credit Facility, Interest Rate at Period End</t>
        </is>
      </c>
      <c r="N68" s="4" t="inlineStr">
        <is>
          <t>24.00%</t>
        </is>
      </c>
    </row>
    <row r="69">
      <c r="A69" s="4" t="inlineStr">
        <is>
          <t>Repayments of Notes Payable</t>
        </is>
      </c>
      <c r="J69" s="5" t="n">
        <v>220506</v>
      </c>
    </row>
    <row r="70">
      <c r="A70" s="4" t="inlineStr">
        <is>
          <t>Derivative, Loss on Derivative</t>
        </is>
      </c>
      <c r="N70" s="6" t="n">
        <v>48418</v>
      </c>
    </row>
    <row r="71">
      <c r="A71" s="4" t="inlineStr">
        <is>
          <t>Notes Payable</t>
        </is>
      </c>
      <c r="D71" s="5" t="n">
        <v>282983</v>
      </c>
      <c r="N71" s="6" t="n">
        <v>60000</v>
      </c>
      <c r="U71" s="5" t="n">
        <v>282983</v>
      </c>
      <c r="V71" s="5" t="n">
        <v>282983</v>
      </c>
      <c r="X71" s="5" t="n">
        <v>282983</v>
      </c>
      <c r="Z71" s="5" t="n">
        <v>282983</v>
      </c>
      <c r="AF71" s="6" t="n">
        <v>220506</v>
      </c>
      <c r="AI71" s="6" t="n">
        <v>180250</v>
      </c>
      <c r="AO71" s="6" t="n">
        <v>150000</v>
      </c>
    </row>
    <row r="72">
      <c r="A72" s="4" t="inlineStr">
        <is>
          <t>Non-Related Party 6 [Member]</t>
        </is>
      </c>
    </row>
    <row r="73">
      <c r="A73" s="3" t="inlineStr">
        <is>
          <t>DEBTS (Details) - (4) [Line Items]</t>
        </is>
      </c>
    </row>
    <row r="74">
      <c r="A74" s="4" t="inlineStr">
        <is>
          <t>Convertible Notes Payable, Current</t>
        </is>
      </c>
      <c r="K74" s="6" t="n">
        <v>60000</v>
      </c>
      <c r="W74" s="6" t="n">
        <v>60000</v>
      </c>
      <c r="Y74" s="6" t="n">
        <v>60000</v>
      </c>
    </row>
    <row r="75">
      <c r="A75" s="4" t="inlineStr">
        <is>
          <t>Debt Instrument, Interest Rate, Stated Percentage</t>
        </is>
      </c>
      <c r="K75" s="4" t="inlineStr">
        <is>
          <t>8.00%</t>
        </is>
      </c>
      <c r="W75" s="4" t="inlineStr">
        <is>
          <t>8.00%</t>
        </is>
      </c>
      <c r="Y75" s="4" t="inlineStr">
        <is>
          <t>8.00%</t>
        </is>
      </c>
    </row>
    <row r="76">
      <c r="A76" s="4" t="inlineStr">
        <is>
          <t>Convertible Debt, Fair Value Disclosures</t>
        </is>
      </c>
      <c r="D76" s="5" t="n">
        <v>153556</v>
      </c>
      <c r="U76" s="5" t="n">
        <v>153556</v>
      </c>
      <c r="V76" s="5" t="n">
        <v>153556</v>
      </c>
      <c r="X76" s="5" t="n">
        <v>153556</v>
      </c>
      <c r="Z76" s="5" t="n">
        <v>105334</v>
      </c>
    </row>
    <row r="77">
      <c r="A77" s="4" t="inlineStr">
        <is>
          <t>Debt Instrument, Increase, Accrued Interest</t>
        </is>
      </c>
      <c r="F77" s="5" t="n">
        <v>15900</v>
      </c>
      <c r="X77" s="5" t="n">
        <v>1371</v>
      </c>
      <c r="Z77" s="5" t="n">
        <v>17271</v>
      </c>
    </row>
    <row r="78">
      <c r="A78" s="4" t="inlineStr">
        <is>
          <t>Long-term Debt, Maturities, Repayments of Principal in Rolling Year Two and Three</t>
        </is>
      </c>
      <c r="F78" s="5" t="n">
        <v>15000</v>
      </c>
    </row>
    <row r="79">
      <c r="A79" s="4" t="inlineStr">
        <is>
          <t>Line of Credit Facility, Interest Rate at Period End</t>
        </is>
      </c>
      <c r="K79" s="4" t="inlineStr">
        <is>
          <t>24.00%</t>
        </is>
      </c>
      <c r="W79" s="4" t="inlineStr">
        <is>
          <t>24.00%</t>
        </is>
      </c>
      <c r="Y79" s="4" t="inlineStr">
        <is>
          <t>24.00%</t>
        </is>
      </c>
    </row>
    <row r="80">
      <c r="A80" s="4" t="inlineStr">
        <is>
          <t>Derivative, Loss on Derivative</t>
        </is>
      </c>
      <c r="K80" s="6" t="n">
        <v>68067</v>
      </c>
    </row>
    <row r="81">
      <c r="A81" s="4" t="inlineStr">
        <is>
          <t>Notes Payable</t>
        </is>
      </c>
      <c r="D81" s="5" t="n">
        <v>15000</v>
      </c>
      <c r="F81" s="5" t="n">
        <v>60000</v>
      </c>
      <c r="U81" s="5" t="n">
        <v>15000</v>
      </c>
      <c r="V81" s="5" t="n">
        <v>15000</v>
      </c>
      <c r="X81" s="5" t="n">
        <v>15000</v>
      </c>
      <c r="Z81" s="5" t="n">
        <v>75000</v>
      </c>
      <c r="AN81" s="6" t="n">
        <v>75000</v>
      </c>
    </row>
    <row r="82">
      <c r="A82" s="4" t="inlineStr">
        <is>
          <t>Non-Related Party 7 [Member]</t>
        </is>
      </c>
    </row>
    <row r="83">
      <c r="A83" s="3" t="inlineStr">
        <is>
          <t>DEBTS (Details) - (4) [Line Items]</t>
        </is>
      </c>
    </row>
    <row r="84">
      <c r="A84" s="4" t="inlineStr">
        <is>
          <t>Convertible Notes Payable, Current</t>
        </is>
      </c>
      <c r="L84" s="6" t="n">
        <v>60000</v>
      </c>
    </row>
    <row r="85">
      <c r="A85" s="4" t="inlineStr">
        <is>
          <t>Debt Instrument, Interest Rate, Stated Percentage</t>
        </is>
      </c>
      <c r="L85" s="4" t="inlineStr">
        <is>
          <t>8.00%</t>
        </is>
      </c>
    </row>
    <row r="86">
      <c r="A86" s="4" t="inlineStr">
        <is>
          <t>Convertible Debt, Fair Value Disclosures</t>
        </is>
      </c>
      <c r="D86" s="5" t="n">
        <v>148033</v>
      </c>
      <c r="U86" s="5" t="n">
        <v>148033</v>
      </c>
      <c r="V86" s="5" t="n">
        <v>148033</v>
      </c>
      <c r="X86" s="5" t="n">
        <v>148033</v>
      </c>
      <c r="Z86" s="5" t="n">
        <v>106681</v>
      </c>
    </row>
    <row r="87">
      <c r="A87" s="4" t="inlineStr">
        <is>
          <t>Debt Instrument, Increase, Accrued Interest</t>
        </is>
      </c>
      <c r="X87" s="5" t="n">
        <v>33333</v>
      </c>
      <c r="Z87" s="5" t="n">
        <v>27300</v>
      </c>
    </row>
    <row r="88">
      <c r="A88" s="4" t="inlineStr">
        <is>
          <t>Line of Credit Facility, Interest Rate at Period End</t>
        </is>
      </c>
      <c r="L88" s="4" t="inlineStr">
        <is>
          <t>24.00%</t>
        </is>
      </c>
    </row>
    <row r="89">
      <c r="A89" s="4" t="inlineStr">
        <is>
          <t>Derivative, Loss on Derivative</t>
        </is>
      </c>
      <c r="L89" s="6" t="n">
        <v>59257</v>
      </c>
    </row>
    <row r="90">
      <c r="A90" s="4" t="inlineStr">
        <is>
          <t>Notes Payable</t>
        </is>
      </c>
      <c r="D90" s="5" t="n">
        <v>120000</v>
      </c>
      <c r="U90" s="5" t="n">
        <v>120000</v>
      </c>
      <c r="V90" s="5" t="n">
        <v>120000</v>
      </c>
      <c r="X90" s="5" t="n">
        <v>120000</v>
      </c>
      <c r="AM90" s="6" t="n">
        <v>50000</v>
      </c>
    </row>
    <row r="91">
      <c r="A91" s="4" t="inlineStr">
        <is>
          <t>Non-Related Party 8 [Member]</t>
        </is>
      </c>
    </row>
    <row r="92">
      <c r="A92" s="3" t="inlineStr">
        <is>
          <t>DEBTS (Details) - (4) [Line Items]</t>
        </is>
      </c>
    </row>
    <row r="93">
      <c r="A93" s="4" t="inlineStr">
        <is>
          <t>Convertible Notes Payable, Current</t>
        </is>
      </c>
      <c r="I93" s="6" t="n">
        <v>31500</v>
      </c>
    </row>
    <row r="94">
      <c r="A94" s="4" t="inlineStr">
        <is>
          <t>Debt Instrument, Interest Rate, Stated Percentage</t>
        </is>
      </c>
      <c r="I94" s="4" t="inlineStr">
        <is>
          <t>8.00%</t>
        </is>
      </c>
    </row>
    <row r="95">
      <c r="A95" s="4" t="inlineStr">
        <is>
          <t>Convertible Debt, Fair Value Disclosures</t>
        </is>
      </c>
      <c r="D95" s="5" t="n">
        <v>75133</v>
      </c>
      <c r="U95" s="5" t="n">
        <v>75133</v>
      </c>
      <c r="V95" s="5" t="n">
        <v>75133</v>
      </c>
      <c r="X95" s="5" t="n">
        <v>75133</v>
      </c>
      <c r="Z95" s="5" t="n">
        <v>55409</v>
      </c>
    </row>
    <row r="96">
      <c r="A96" s="4" t="inlineStr">
        <is>
          <t>Debt Instrument, Increase, Accrued Interest</t>
        </is>
      </c>
      <c r="X96" s="5" t="n">
        <v>2573</v>
      </c>
      <c r="Z96" s="5" t="n">
        <v>1944</v>
      </c>
    </row>
    <row r="97">
      <c r="A97" s="4" t="inlineStr">
        <is>
          <t>Line of Credit Facility, Interest Rate at Period End</t>
        </is>
      </c>
      <c r="I97" s="4" t="inlineStr">
        <is>
          <t>24.00%</t>
        </is>
      </c>
    </row>
    <row r="98">
      <c r="A98" s="4" t="inlineStr">
        <is>
          <t>Derivative, Loss on Derivative</t>
        </is>
      </c>
      <c r="I98" s="6" t="n">
        <v>23794</v>
      </c>
    </row>
    <row r="99">
      <c r="A99" s="4" t="inlineStr">
        <is>
          <t>Notes Payable</t>
        </is>
      </c>
      <c r="AL99" s="6" t="n">
        <v>12500</v>
      </c>
    </row>
    <row r="100">
      <c r="A100" s="4" t="inlineStr">
        <is>
          <t>Non-Related Party 9 [Member]</t>
        </is>
      </c>
    </row>
    <row r="101">
      <c r="A101" s="3" t="inlineStr">
        <is>
          <t>DEBTS (Details) - (4) [Line Items]</t>
        </is>
      </c>
    </row>
    <row r="102">
      <c r="A102" s="4" t="inlineStr">
        <is>
          <t>Convertible Notes Payable</t>
        </is>
      </c>
      <c r="K102" s="6" t="n">
        <v>29381</v>
      </c>
      <c r="O102" s="5" t="n">
        <v>63144</v>
      </c>
      <c r="W102" s="6" t="n">
        <v>29381</v>
      </c>
      <c r="Y102" s="6" t="n">
        <v>29381</v>
      </c>
    </row>
    <row r="103">
      <c r="A103" s="4" t="inlineStr">
        <is>
          <t>Convertible Notes Payable, Current</t>
        </is>
      </c>
      <c r="Q103" s="6" t="n">
        <v>64000</v>
      </c>
    </row>
    <row r="104">
      <c r="A104" s="4" t="inlineStr">
        <is>
          <t>Debt Instrument, Interest Rate, Stated Percentage</t>
        </is>
      </c>
      <c r="Q104" s="4" t="inlineStr">
        <is>
          <t>8.00%</t>
        </is>
      </c>
    </row>
    <row r="105">
      <c r="A105" s="4" t="inlineStr">
        <is>
          <t>Common Stock, Shares, Issued (in Shares)</t>
        </is>
      </c>
      <c r="K105" s="5" t="n">
        <v>50670000</v>
      </c>
      <c r="W105" s="5" t="n">
        <v>50670000</v>
      </c>
      <c r="Y105" s="5" t="n">
        <v>50670000</v>
      </c>
    </row>
    <row r="106">
      <c r="A106" s="4" t="inlineStr">
        <is>
          <t>Common Stock, Value, Issued</t>
        </is>
      </c>
      <c r="K106" s="6" t="n">
        <v>70938</v>
      </c>
      <c r="W106" s="6" t="n">
        <v>70938</v>
      </c>
      <c r="Y106" s="6" t="n">
        <v>70938</v>
      </c>
    </row>
    <row r="107">
      <c r="A107" s="4" t="inlineStr">
        <is>
          <t>Convertible Debt, Fair Value Disclosures</t>
        </is>
      </c>
      <c r="D107" s="5" t="n">
        <v>90948</v>
      </c>
      <c r="P107" s="5" t="n">
        <v>185765</v>
      </c>
      <c r="U107" s="5" t="n">
        <v>90948</v>
      </c>
      <c r="V107" s="5" t="n">
        <v>90948</v>
      </c>
      <c r="X107" s="5" t="n">
        <v>90948</v>
      </c>
      <c r="Z107" s="5" t="n">
        <v>63315</v>
      </c>
      <c r="AA107" s="5" t="n">
        <v>185765</v>
      </c>
    </row>
    <row r="108">
      <c r="A108" s="4" t="inlineStr">
        <is>
          <t>Debt Instrument, Increase, Accrued Interest</t>
        </is>
      </c>
      <c r="K108" s="5" t="n">
        <v>8607</v>
      </c>
      <c r="O108" s="6" t="n">
        <v>12442</v>
      </c>
    </row>
    <row r="109">
      <c r="A109" s="4" t="inlineStr">
        <is>
          <t>Line of Credit Facility, Interest Rate at Period End</t>
        </is>
      </c>
      <c r="Q109" s="4" t="inlineStr">
        <is>
          <t>20.00%</t>
        </is>
      </c>
    </row>
    <row r="110">
      <c r="A110" s="4" t="inlineStr">
        <is>
          <t>Repayments of Notes Payable</t>
        </is>
      </c>
      <c r="K110" s="5" t="n">
        <v>34060</v>
      </c>
      <c r="Q110" s="6" t="n">
        <v>21399</v>
      </c>
      <c r="X110" s="5" t="n">
        <v>13848</v>
      </c>
      <c r="Z110" s="5" t="n">
        <v>34976</v>
      </c>
    </row>
    <row r="111">
      <c r="A111" s="4" t="inlineStr">
        <is>
          <t>Notes Payable</t>
        </is>
      </c>
      <c r="D111" s="5" t="n">
        <v>121578</v>
      </c>
      <c r="K111" s="6" t="n">
        <v>170402</v>
      </c>
      <c r="P111" s="5" t="n">
        <v>191329</v>
      </c>
      <c r="U111" s="5" t="n">
        <v>121578</v>
      </c>
      <c r="V111" s="5" t="n">
        <v>121578</v>
      </c>
      <c r="W111" s="6" t="n">
        <v>170402</v>
      </c>
      <c r="X111" s="5" t="n">
        <v>121578</v>
      </c>
      <c r="Y111" s="6" t="n">
        <v>170402</v>
      </c>
      <c r="Z111" s="5" t="n">
        <v>135426</v>
      </c>
      <c r="AA111" s="5" t="n">
        <v>191329</v>
      </c>
      <c r="AK111" s="5" t="n">
        <v>200000</v>
      </c>
    </row>
    <row r="112">
      <c r="A112" s="4" t="inlineStr">
        <is>
          <t>Debt Conversion, Original Debt, Amount</t>
        </is>
      </c>
      <c r="Q112" s="5" t="n">
        <v>856</v>
      </c>
    </row>
    <row r="113">
      <c r="A113" s="4" t="inlineStr">
        <is>
          <t>Debt Conversion, Penalty</t>
        </is>
      </c>
      <c r="Q113" s="6" t="n">
        <v>6400</v>
      </c>
    </row>
    <row r="114">
      <c r="A114" s="4" t="inlineStr">
        <is>
          <t>Brewer And Associates Consulting LLC [Member]</t>
        </is>
      </c>
    </row>
    <row r="115">
      <c r="A115" s="3" t="inlineStr">
        <is>
          <t>DEBTS (Details) - (4) [Line Items]</t>
        </is>
      </c>
    </row>
    <row r="116">
      <c r="A116" s="4" t="inlineStr">
        <is>
          <t>Convertible Notes Payable</t>
        </is>
      </c>
      <c r="T116" s="6" t="n">
        <v>20000</v>
      </c>
    </row>
    <row r="117">
      <c r="A117" s="4" t="inlineStr">
        <is>
          <t>Convertible Notes Payable, Current</t>
        </is>
      </c>
      <c r="T117" s="6" t="n">
        <v>120000</v>
      </c>
    </row>
    <row r="118">
      <c r="A118" s="4" t="inlineStr">
        <is>
          <t>Convertible Debt, Fair Value Disclosures</t>
        </is>
      </c>
      <c r="D118" s="5" t="n">
        <v>75219</v>
      </c>
      <c r="U118" s="5" t="n">
        <v>75219</v>
      </c>
      <c r="V118" s="5" t="n">
        <v>75219</v>
      </c>
      <c r="X118" s="5" t="n">
        <v>75219</v>
      </c>
      <c r="Z118" s="5" t="n">
        <v>47481</v>
      </c>
    </row>
    <row r="119">
      <c r="A119" s="4" t="inlineStr">
        <is>
          <t>Line of Credit Facility, Interest Rate at Period End</t>
        </is>
      </c>
      <c r="T119" s="4" t="inlineStr">
        <is>
          <t>20.00%</t>
        </is>
      </c>
    </row>
    <row r="120">
      <c r="A120" s="4" t="inlineStr">
        <is>
          <t>Repayments of Notes Payable</t>
        </is>
      </c>
      <c r="P120" s="5" t="n">
        <v>60000</v>
      </c>
      <c r="R120" s="6" t="n">
        <v>40000</v>
      </c>
    </row>
    <row r="121">
      <c r="A121" s="4" t="inlineStr">
        <is>
          <t>Extinguishment of Debt, Nature of Restrictions on Assets Set Aside for Scheduled Payments</t>
        </is>
      </c>
      <c r="T121" s="4" t="inlineStr">
        <is>
          <t>$7,000</t>
        </is>
      </c>
    </row>
    <row r="122">
      <c r="A122" s="4" t="inlineStr">
        <is>
          <t>Derivative, Collateral, Obligation to Return Cash</t>
        </is>
      </c>
      <c r="T122" s="6" t="n">
        <v>36000</v>
      </c>
    </row>
    <row r="123">
      <c r="A123" s="4" t="inlineStr">
        <is>
          <t>Debt Conversion, Description</t>
        </is>
      </c>
      <c r="T123" s="4" t="inlineStr">
        <is>
          <t>The conversion price is equal to 55% of the average of the three lowest volume weighted average prices for the three consecutive trading days immediately prior to but not including the conversion date.</t>
        </is>
      </c>
    </row>
    <row r="124">
      <c r="A124" s="4" t="inlineStr">
        <is>
          <t>Non-Related Party 10 [Member]</t>
        </is>
      </c>
    </row>
    <row r="125">
      <c r="A125" s="3" t="inlineStr">
        <is>
          <t>DEBTS (Details) - (4) [Line Items]</t>
        </is>
      </c>
    </row>
    <row r="126">
      <c r="A126" s="4" t="inlineStr">
        <is>
          <t>Convertible Notes Payable</t>
        </is>
      </c>
      <c r="J126" s="6" t="n">
        <v>50000</v>
      </c>
    </row>
    <row r="127">
      <c r="A127" s="4" t="inlineStr">
        <is>
          <t>Debt Instrument, Interest Rate, Stated Percentage</t>
        </is>
      </c>
      <c r="J127" s="4" t="inlineStr">
        <is>
          <t>8.00%</t>
        </is>
      </c>
    </row>
    <row r="128">
      <c r="A128" s="4" t="inlineStr">
        <is>
          <t>Convertible Debt, Fair Value Disclosures</t>
        </is>
      </c>
      <c r="D128" s="5" t="n">
        <v>130626</v>
      </c>
      <c r="U128" s="5" t="n">
        <v>130626</v>
      </c>
      <c r="V128" s="5" t="n">
        <v>130626</v>
      </c>
      <c r="X128" s="5" t="n">
        <v>130626</v>
      </c>
      <c r="Z128" s="5" t="n">
        <v>96157</v>
      </c>
    </row>
    <row r="129">
      <c r="A129" s="4" t="inlineStr">
        <is>
          <t>Derivative, Loss on Derivative</t>
        </is>
      </c>
      <c r="J129" s="6" t="n">
        <v>46734</v>
      </c>
    </row>
    <row r="130">
      <c r="A130" s="4" t="inlineStr">
        <is>
          <t>Notes Payable</t>
        </is>
      </c>
      <c r="D130" s="5" t="n">
        <v>50000</v>
      </c>
      <c r="U130" s="5" t="n">
        <v>50000</v>
      </c>
      <c r="V130" s="5" t="n">
        <v>50000</v>
      </c>
      <c r="X130" s="5" t="n">
        <v>50000</v>
      </c>
      <c r="Z130" s="5" t="n">
        <v>50000</v>
      </c>
      <c r="AK130" s="6" t="n">
        <v>50000</v>
      </c>
    </row>
    <row r="131">
      <c r="A131" s="4" t="inlineStr">
        <is>
          <t>Non-Related Party 11 [Member]</t>
        </is>
      </c>
    </row>
    <row r="132">
      <c r="A132" s="3" t="inlineStr">
        <is>
          <t>DEBTS (Details) - (4) [Line Items]</t>
        </is>
      </c>
    </row>
    <row r="133">
      <c r="A133" s="4" t="inlineStr">
        <is>
          <t>Convertible Notes Payable</t>
        </is>
      </c>
      <c r="I133" s="6" t="n">
        <v>20000</v>
      </c>
    </row>
    <row r="134">
      <c r="A134" s="4" t="inlineStr">
        <is>
          <t>Debt Instrument, Interest Rate, Stated Percentage</t>
        </is>
      </c>
      <c r="I134" s="4" t="inlineStr">
        <is>
          <t>8.00%</t>
        </is>
      </c>
    </row>
    <row r="135">
      <c r="A135" s="4" t="inlineStr">
        <is>
          <t>Convertible Debt, Fair Value Disclosures</t>
        </is>
      </c>
      <c r="D135" s="5" t="n">
        <v>52019</v>
      </c>
      <c r="U135" s="5" t="n">
        <v>52019</v>
      </c>
      <c r="V135" s="5" t="n">
        <v>52019</v>
      </c>
      <c r="X135" s="5" t="n">
        <v>52019</v>
      </c>
      <c r="Z135" s="5" t="n">
        <v>38297</v>
      </c>
    </row>
    <row r="136">
      <c r="A136" s="4" t="inlineStr">
        <is>
          <t>Repayments of Notes Payable</t>
        </is>
      </c>
      <c r="X136" s="5" t="n">
        <v>1500</v>
      </c>
      <c r="Z136" s="5" t="n">
        <v>7000</v>
      </c>
      <c r="AA136" s="5" t="n">
        <v>1500</v>
      </c>
    </row>
    <row r="137">
      <c r="A137" s="4" t="inlineStr">
        <is>
          <t>Derivative, Loss on Derivative</t>
        </is>
      </c>
      <c r="I137" s="6" t="n">
        <v>17829</v>
      </c>
    </row>
    <row r="138">
      <c r="A138" s="4" t="inlineStr">
        <is>
          <t>Notes Payable</t>
        </is>
      </c>
      <c r="D138" s="5" t="n">
        <v>31000</v>
      </c>
      <c r="U138" s="5" t="n">
        <v>31000</v>
      </c>
      <c r="V138" s="5" t="n">
        <v>31000</v>
      </c>
      <c r="X138" s="5" t="n">
        <v>31000</v>
      </c>
      <c r="Z138" s="6" t="n">
        <v>27500</v>
      </c>
      <c r="AC138" s="6" t="n">
        <v>33000</v>
      </c>
      <c r="AJ138" s="6" t="n">
        <v>36000</v>
      </c>
    </row>
    <row r="139">
      <c r="A139" s="4" t="inlineStr">
        <is>
          <t>Debt Instrument, Unamortized Discount (Premium) and Debt Issuance Costs, Net</t>
        </is>
      </c>
      <c r="AC139" s="6" t="n">
        <v>3000</v>
      </c>
    </row>
    <row r="140">
      <c r="A140" s="4" t="inlineStr">
        <is>
          <t>Non-Related Party 12 [Member]</t>
        </is>
      </c>
    </row>
    <row r="141">
      <c r="A141" s="3" t="inlineStr">
        <is>
          <t>DEBTS (Details) - (4) [Line Items]</t>
        </is>
      </c>
    </row>
    <row r="142">
      <c r="A142" s="4" t="inlineStr">
        <is>
          <t>Convertible Notes Payable</t>
        </is>
      </c>
      <c r="F142" s="5" t="n">
        <v>60000</v>
      </c>
    </row>
    <row r="143">
      <c r="A143" s="4" t="inlineStr">
        <is>
          <t>Common Stock, Shares, Issued (in Shares)</t>
        </is>
      </c>
      <c r="G143" s="5" t="n">
        <v>5000000</v>
      </c>
      <c r="M143" s="5" t="n">
        <v>1000000</v>
      </c>
      <c r="Z143" s="5" t="n">
        <v>10000000</v>
      </c>
      <c r="AE143" s="5" t="n">
        <v>5000000</v>
      </c>
      <c r="AH143" s="5" t="n">
        <v>5000000</v>
      </c>
    </row>
    <row r="144">
      <c r="A144" s="4" t="inlineStr">
        <is>
          <t>Common Stock, Value, Issued</t>
        </is>
      </c>
      <c r="M144" s="6" t="n">
        <v>1700</v>
      </c>
      <c r="Z144" s="6" t="n">
        <v>3000</v>
      </c>
    </row>
    <row r="145">
      <c r="A145" s="4" t="inlineStr">
        <is>
          <t>Convertible Debt, Fair Value Disclosures</t>
        </is>
      </c>
      <c r="D145" s="5" t="n">
        <v>202400</v>
      </c>
      <c r="U145" s="5" t="n">
        <v>202400</v>
      </c>
      <c r="V145" s="5" t="n">
        <v>202400</v>
      </c>
      <c r="X145" s="5" t="n">
        <v>202400</v>
      </c>
    </row>
    <row r="146">
      <c r="A146" s="4" t="inlineStr">
        <is>
          <t>Debt Instrument, Increase, Accrued Interest</t>
        </is>
      </c>
      <c r="F146" s="5" t="n">
        <v>15900</v>
      </c>
    </row>
    <row r="147">
      <c r="A147" s="4" t="inlineStr">
        <is>
          <t>Long-term Debt, Maturities, Repayments of Principal in Rolling Year Two and Three</t>
        </is>
      </c>
      <c r="I147" s="6" t="n">
        <v>76076</v>
      </c>
    </row>
    <row r="148">
      <c r="A148" s="4" t="inlineStr">
        <is>
          <t>Repayments of Notes Payable</t>
        </is>
      </c>
      <c r="C148" s="6" t="n">
        <v>10000</v>
      </c>
      <c r="G148" s="6" t="n">
        <v>10000</v>
      </c>
    </row>
    <row r="149">
      <c r="A149" s="4" t="inlineStr">
        <is>
          <t>Derivative, Loss on Derivative</t>
        </is>
      </c>
      <c r="F149" s="5" t="n">
        <v>75900</v>
      </c>
    </row>
    <row r="150">
      <c r="A150" s="4" t="inlineStr">
        <is>
          <t>Notes Payable</t>
        </is>
      </c>
      <c r="D150" s="5" t="n">
        <v>70000</v>
      </c>
      <c r="F150" s="5" t="n">
        <v>75000</v>
      </c>
      <c r="G150" s="6" t="n">
        <v>60000</v>
      </c>
      <c r="M150" s="6" t="n">
        <v>60000</v>
      </c>
      <c r="P150" s="6" t="n">
        <v>60000</v>
      </c>
      <c r="U150" s="5" t="n">
        <v>70000</v>
      </c>
      <c r="V150" s="5" t="n">
        <v>70000</v>
      </c>
      <c r="X150" s="5" t="n">
        <v>70000</v>
      </c>
      <c r="Z150" s="5" t="n">
        <v>61746</v>
      </c>
      <c r="AA150" s="6" t="n">
        <v>60000</v>
      </c>
      <c r="AH150" s="6" t="n">
        <v>50000</v>
      </c>
    </row>
    <row r="151">
      <c r="A151" s="4" t="inlineStr">
        <is>
          <t>Debt Instrument, Unamortized Discount (Premium) and Debt Issuance Costs, Net</t>
        </is>
      </c>
      <c r="D151" s="5" t="n">
        <v>0</v>
      </c>
      <c r="U151" s="5" t="n">
        <v>0</v>
      </c>
      <c r="V151" s="5" t="n">
        <v>0</v>
      </c>
      <c r="X151" s="5" t="n">
        <v>0</v>
      </c>
      <c r="Z151" s="6" t="n">
        <v>8254</v>
      </c>
    </row>
    <row r="152">
      <c r="A152" s="4" t="inlineStr">
        <is>
          <t>Non-Related Party 13 [Member]</t>
        </is>
      </c>
    </row>
    <row r="153">
      <c r="A153" s="3" t="inlineStr">
        <is>
          <t>DEBTS (Details) - (4) [Line Items]</t>
        </is>
      </c>
    </row>
    <row r="154">
      <c r="A154" s="4" t="inlineStr">
        <is>
          <t>Convertible Notes Payable</t>
        </is>
      </c>
      <c r="D154" s="6" t="n">
        <v>119879</v>
      </c>
      <c r="U154" s="6" t="n">
        <v>119879</v>
      </c>
      <c r="V154" s="6" t="n">
        <v>119879</v>
      </c>
      <c r="X154" s="6" t="n">
        <v>119879</v>
      </c>
    </row>
    <row r="155">
      <c r="A155" s="4" t="inlineStr">
        <is>
          <t>Convertible Notes Payable, Current</t>
        </is>
      </c>
      <c r="E155" s="6" t="n">
        <v>1000000</v>
      </c>
    </row>
    <row r="156">
      <c r="A156" s="4" t="inlineStr">
        <is>
          <t>Common Stock, Shares, Issued (in Shares)</t>
        </is>
      </c>
      <c r="B156" s="5" t="n">
        <v>125000000</v>
      </c>
      <c r="D156" s="5" t="n">
        <v>750000000</v>
      </c>
      <c r="U156" s="5" t="n">
        <v>750000000</v>
      </c>
      <c r="V156" s="5" t="n">
        <v>750000000</v>
      </c>
      <c r="X156" s="5" t="n">
        <v>750000000</v>
      </c>
      <c r="Z156" s="5" t="n">
        <v>1500000</v>
      </c>
      <c r="AG156" s="5" t="n">
        <v>10000000</v>
      </c>
    </row>
    <row r="157">
      <c r="A157" s="4" t="inlineStr">
        <is>
          <t>Common Stock, Value, Issued</t>
        </is>
      </c>
      <c r="B157" s="6" t="n">
        <v>119700</v>
      </c>
    </row>
    <row r="158">
      <c r="A158" s="4" t="inlineStr">
        <is>
          <t>Convertible Debt, Fair Value Disclosures</t>
        </is>
      </c>
      <c r="D158" s="6" t="n">
        <v>319678</v>
      </c>
      <c r="U158" s="6" t="n">
        <v>319678</v>
      </c>
      <c r="V158" s="6" t="n">
        <v>319678</v>
      </c>
      <c r="X158" s="6" t="n">
        <v>319678</v>
      </c>
    </row>
    <row r="159">
      <c r="A159" s="4" t="inlineStr">
        <is>
          <t>Repayments of Notes Payable</t>
        </is>
      </c>
      <c r="B159" s="6" t="n">
        <v>50000</v>
      </c>
      <c r="E159" s="5" t="n">
        <v>27000</v>
      </c>
      <c r="Z159" s="6" t="n">
        <v>2250</v>
      </c>
    </row>
    <row r="160">
      <c r="A160" s="4" t="inlineStr">
        <is>
          <t>Derivative, Loss on Derivative</t>
        </is>
      </c>
      <c r="E160" s="5" t="n">
        <v>335576</v>
      </c>
    </row>
    <row r="161">
      <c r="A161" s="4" t="inlineStr">
        <is>
          <t>Notes Payable</t>
        </is>
      </c>
      <c r="E161" s="5" t="n">
        <v>219879</v>
      </c>
      <c r="AG161" s="6" t="n">
        <v>120000</v>
      </c>
    </row>
    <row r="162">
      <c r="A162" s="4" t="inlineStr">
        <is>
          <t>Debt Conversion, Original Debt, Amount</t>
        </is>
      </c>
      <c r="U162" s="5" t="n">
        <v>100000</v>
      </c>
    </row>
    <row r="163">
      <c r="A163" s="4" t="inlineStr">
        <is>
          <t>Repayments of Debt</t>
        </is>
      </c>
      <c r="E163" s="6" t="n">
        <v>11412</v>
      </c>
    </row>
    <row r="164">
      <c r="A164" s="4" t="inlineStr">
        <is>
          <t>Debt Instrument, Fair Value Disclosure</t>
        </is>
      </c>
      <c r="D164" s="5" t="n">
        <v>275000</v>
      </c>
      <c r="U164" s="5" t="n">
        <v>275000</v>
      </c>
      <c r="V164" s="5" t="n">
        <v>275000</v>
      </c>
      <c r="X164" s="5" t="n">
        <v>275000</v>
      </c>
    </row>
    <row r="165">
      <c r="A165" s="4" t="inlineStr">
        <is>
          <t>Debt Instrument, Unamortized Discount (Premium) and Debt Issuance Costs, Net</t>
        </is>
      </c>
      <c r="AG165" s="6" t="n">
        <v>20000</v>
      </c>
    </row>
    <row r="166">
      <c r="A166" s="4" t="inlineStr">
        <is>
          <t>Debt Instrument, Convertible, Terms of Conversion Feature</t>
        </is>
      </c>
      <c r="E166" s="4" t="inlineStr">
        <is>
          <t>The Noteholder has the right to convert the note into shares of Common Stock at a conversion price of the lower of $0.0005 or 50% discount to the average trading price of the three lowest closing stock prices for the twenty days prior to the notice of conversion.</t>
        </is>
      </c>
    </row>
    <row r="167">
      <c r="A167" s="4" t="inlineStr">
        <is>
          <t>Non-Related Party 15 [Member]</t>
        </is>
      </c>
    </row>
    <row r="168">
      <c r="A168" s="3" t="inlineStr">
        <is>
          <t>DEBTS (Details) - (4) [Line Items]</t>
        </is>
      </c>
    </row>
    <row r="169">
      <c r="A169" s="4" t="inlineStr">
        <is>
          <t>Convertible Notes Payable</t>
        </is>
      </c>
      <c r="D169" s="6" t="n">
        <v>240000</v>
      </c>
      <c r="U169" s="6" t="n">
        <v>240000</v>
      </c>
      <c r="V169" s="6" t="n">
        <v>240000</v>
      </c>
      <c r="X169" s="6" t="n">
        <v>240000</v>
      </c>
    </row>
    <row r="170">
      <c r="A170" s="4" t="inlineStr">
        <is>
          <t>Common Stock, Shares, Issued (in Shares)</t>
        </is>
      </c>
      <c r="D170" s="5" t="n">
        <v>16000000</v>
      </c>
      <c r="U170" s="5" t="n">
        <v>16000000</v>
      </c>
      <c r="V170" s="5" t="n">
        <v>16000000</v>
      </c>
      <c r="X170" s="5" t="n">
        <v>16000000</v>
      </c>
    </row>
    <row r="171">
      <c r="A171" s="4" t="inlineStr">
        <is>
          <t>Common Stock, Value, Issued</t>
        </is>
      </c>
      <c r="D171" s="6" t="n">
        <v>4688</v>
      </c>
      <c r="U171" s="6" t="n">
        <v>4688</v>
      </c>
      <c r="V171" s="6" t="n">
        <v>4688</v>
      </c>
      <c r="X171" s="6" t="n">
        <v>4688</v>
      </c>
    </row>
    <row r="172">
      <c r="A172" s="4" t="inlineStr">
        <is>
          <t>Convertible Debt, Fair Value Disclosures</t>
        </is>
      </c>
      <c r="D172" s="5" t="n">
        <v>640000</v>
      </c>
      <c r="U172" s="5" t="n">
        <v>640000</v>
      </c>
      <c r="V172" s="5" t="n">
        <v>640000</v>
      </c>
      <c r="X172" s="5" t="n">
        <v>640000</v>
      </c>
    </row>
    <row r="173">
      <c r="A173" s="4" t="inlineStr">
        <is>
          <t>Derivative, Loss on Derivative</t>
        </is>
      </c>
      <c r="D173" s="5" t="n">
        <v>240000</v>
      </c>
    </row>
    <row r="174">
      <c r="A174" s="4" t="inlineStr">
        <is>
          <t>Debt Instrument, Unamortized Discount (Premium) and Debt Issuance Costs, Net</t>
        </is>
      </c>
      <c r="D174" s="6" t="n">
        <v>40000</v>
      </c>
      <c r="U174" s="6" t="n">
        <v>40000</v>
      </c>
      <c r="V174" s="6" t="n">
        <v>40000</v>
      </c>
      <c r="X174" s="6" t="n">
        <v>40000</v>
      </c>
    </row>
    <row r="175">
      <c r="A175" s="4" t="inlineStr">
        <is>
          <t>Currently in default and negotiation [Member] | Brewer And Associates Consulting LLC [Member]</t>
        </is>
      </c>
    </row>
    <row r="176">
      <c r="A176" s="3" t="inlineStr">
        <is>
          <t>DEBTS (Details) - (4) [Line Items]</t>
        </is>
      </c>
    </row>
    <row r="177">
      <c r="A177" s="4" t="inlineStr">
        <is>
          <t>Convertible Notes Payable</t>
        </is>
      </c>
      <c r="T177" s="6" t="n">
        <v>20000</v>
      </c>
    </row>
    <row r="178">
      <c r="A178" s="4" t="inlineStr">
        <is>
          <t>Restated Note [Member] | Non-Related Party 12 [Member]</t>
        </is>
      </c>
    </row>
    <row r="179">
      <c r="A179" s="3" t="inlineStr">
        <is>
          <t>DEBTS (Details) - (4) [Line Items]</t>
        </is>
      </c>
    </row>
    <row r="180">
      <c r="A180" s="4" t="inlineStr">
        <is>
          <t>Notes Payable</t>
        </is>
      </c>
      <c r="F180" s="6" t="n">
        <v>75900</v>
      </c>
    </row>
  </sheetData>
  <mergeCells count="5">
    <mergeCell ref="A1:A2"/>
    <mergeCell ref="B1:T1"/>
    <mergeCell ref="V1:W1"/>
    <mergeCell ref="X1:Y1"/>
    <mergeCell ref="Z1:AA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S (Details) - Schedule of Other Debt - USD ($)</t>
        </is>
      </c>
      <c r="C1" s="2" t="inlineStr">
        <is>
          <t>Jun. 30, 2019</t>
        </is>
      </c>
      <c r="D1" s="2" t="inlineStr">
        <is>
          <t>Dec. 31, 2018</t>
        </is>
      </c>
    </row>
    <row r="2">
      <c r="A2" s="3" t="inlineStr">
        <is>
          <t>Schedule of Other Debt [Abstract]</t>
        </is>
      </c>
    </row>
    <row r="3">
      <c r="A3" s="4" t="inlineStr">
        <is>
          <t>Note payable– Related Party (Net of discount of $1,200 and $2,400, respectively)</t>
        </is>
      </c>
      <c r="B3" s="4" t="inlineStr">
        <is>
          <t>[1]</t>
        </is>
      </c>
      <c r="C3" s="6" t="n">
        <v>13200</v>
      </c>
      <c r="D3" s="6" t="n">
        <v>12000</v>
      </c>
    </row>
    <row r="4">
      <c r="A4" s="4" t="inlineStr">
        <is>
          <t>Notes payable – Unrelated third parties (Net of discount of $1,000 and $17,870, respectively)</t>
        </is>
      </c>
      <c r="B4" s="4" t="inlineStr">
        <is>
          <t>[2]</t>
        </is>
      </c>
      <c r="C4" s="5" t="n">
        <v>1387877</v>
      </c>
      <c r="D4" s="5" t="n">
        <v>1469690</v>
      </c>
    </row>
    <row r="5">
      <c r="A5" s="4" t="inlineStr">
        <is>
          <t>Convertible notes payable – Unrelated third parties (Net of discount of $6,710 and $29,371, respectively)</t>
        </is>
      </c>
      <c r="B5" s="4" t="inlineStr">
        <is>
          <t>[3]</t>
        </is>
      </c>
      <c r="C5" s="5" t="n">
        <v>814016</v>
      </c>
      <c r="D5" s="5" t="n">
        <v>751955</v>
      </c>
    </row>
    <row r="6">
      <c r="A6" s="4" t="inlineStr">
        <is>
          <t>Convertible notes payable, at fair value</t>
        </is>
      </c>
      <c r="B6" s="4" t="inlineStr">
        <is>
          <t>[4]</t>
        </is>
      </c>
      <c r="C6" s="5" t="n">
        <v>2776488</v>
      </c>
      <c r="D6" s="5" t="n">
        <v>1156341</v>
      </c>
    </row>
    <row r="7">
      <c r="A7" s="4" t="inlineStr">
        <is>
          <t>Ending balances</t>
        </is>
      </c>
      <c r="C7" s="5" t="n">
        <v>4991581</v>
      </c>
      <c r="D7" s="5" t="n">
        <v>3389986</v>
      </c>
    </row>
    <row r="8">
      <c r="A8" s="4" t="inlineStr">
        <is>
          <t>Less: Long-term portion-Notes payable-Unrelated third parties</t>
        </is>
      </c>
      <c r="C8" s="5" t="n">
        <v>-4616</v>
      </c>
      <c r="D8" s="5" t="n">
        <v>-51410</v>
      </c>
    </row>
    <row r="9">
      <c r="A9" s="4" t="inlineStr">
        <is>
          <t>Less: Long-term portion-Convertible Notes payable-Unrelated third parties</t>
        </is>
      </c>
      <c r="C9" s="5" t="n">
        <v>-119879</v>
      </c>
    </row>
    <row r="10">
      <c r="A10" s="4" t="inlineStr">
        <is>
          <t>Current portion</t>
        </is>
      </c>
      <c r="C10" s="6" t="n">
        <v>4867086</v>
      </c>
      <c r="D10" s="6" t="n">
        <v>3338576</v>
      </c>
    </row>
    <row r="11"/>
    <row r="12">
      <c r="A12" s="4" t="inlineStr">
        <is>
          <t>[1]</t>
        </is>
      </c>
      <c r="B12" s="4" t="inlineStr">
        <is>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June 30, 2019 and December 31, 2018, we owed this director accrued interest of $150,372 and $141,808. The interest expense for the six-months ended June 30, 2019 and 2018 was $8,564 and $7,611, respectively, and $4,368 and $3,882 for the three-months ended June 30, 2019 and 2018, respectively.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June 30, 2019 and December 31, 2018, the principal balance of the loan is $13,200 and $12,000, net of debt discount of $1,200 and $2,400, respectively. The Note was settled in June 2020.</t>
        </is>
      </c>
    </row>
    <row r="13">
      <c r="A13" s="4" t="inlineStr">
        <is>
          <t>[2]</t>
        </is>
      </c>
      <c r="B13" s="4" t="inlineStr">
        <is>
          <t>At June 30, 2019 and December 31, 2018, the balance of $1,387,877 and $1,469,690 net of discount of $1,000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June 30, 2019 and December 31, 2018, we owed principal balance of $169,634 and $192,974, and accrued interest of $45,456 and $40,033, respectively. The principal balance of $101,818 and accrued interest of $21,023 were settled on February 15, 2019 for $104,000 with scheduled payments through May 1, 2020. We recorded a gain on settlement of debt in other income for $18,841. The Company repaid $4,500 during the six months ended June 30, 2019. At June 30, 2019, the balance owed is $99,500 including the accrued interest of $21,023. The remaining principal balance of $91,156 and accrued interest of $24,433 is being disputed in court and negotiation for settlement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June 30, 2019 and December 31, 2018, the accrued interest is $3,242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June 30, 2019 and December 31, 2018, the outstanding principal balance is $50,000 and accrued interest is $43,834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June 30, 2019 and December 31, 2018, the outstanding principal balance is $50,000 and accrued interest is $37,033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six months ended June 30, 2019 and 2018 was $3,616 and $2,765, respectively. The debt discount at June 30, 2019 and December 31, 2018 was $0 and $3,616. At June 30, 2019 and December 31, 2018, the principal balance is $282,983, and the accrued interest is $36,977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June 30, 2019 and December 31, 2018, the principal balance is $15,000 and $7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June 30, 2019 and December 31, 2018, the accrued interest is $33,333 and $27,300.     
●	In June 2017, we issued a promissory note to an unrelated third party in the amount of $12,500 bearing interest at 10% annually. The note was due in one year from the execution and funding of the note. The note is in default and in negotiation of settlement. At June 30, 2019 and December 31, 2018, the accrued interest is $2,573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June 30,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3,848 during the six months ended June 30, 2019. At June 30, 2019 and December 31, 2018, the principal balance is $121,578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June 30,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six months ended June 30, 2019 and 2018 was $5,000 and $1,500, respectively. The debt discount at June 30, 2019 and December 31, 2018 is $2,500 and $6,000. Repayments of $1,500 and $7,000 have been made during 2017 and 2018, respectively. During the six months ended June 30, 2019, repayment of $1,500 has been made. The Note is under personal guarantee by Mr. Deitsch. At June 30, 2019 and December 31, 2018, the principal balance of the note is $31,000 and $27,500, net of debt discount of $1,0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six months ended June 30, 2019 was $1,587 and $6,667. Amortization for the debt discount and original issuance discount was $3,616 and $4,617, respectively for the six months ended June 30, 2018. As of June 30, 2019 and December 31, 2018, the amount due is $70,000 and $61,746, net of discount of $0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June 30,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June 30, 2019 and December 31, 2018, the principal balance of the note is $18,000 and the accrued interest is $2,000 and $0, respectively.</t>
        </is>
      </c>
    </row>
    <row r="14">
      <c r="A14" s="4" t="inlineStr">
        <is>
          <t>[3]</t>
        </is>
      </c>
      <c r="B14" s="4" t="inlineStr">
        <is>
          <t>At June 30, 2019 and December 31, 2018, the balance of $814,016 and $751,955 net of discount of $6,710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June 30, 2019 and December 31, 2018, the convertible note payable was recorded at $76,076 and $75,126, net of discount of $0 and $950, respectively. The accrued interest as of June 30, 2019 and December 31, 2018 is $12,150 and $8,177. During January and July 2020, this Note and the Note of $60,000 amended in November 2018(See Note 6(2)) were combined and restated and was due January 2021. The Note is in negotiation of restatement.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June 30, 2019. The loan is in default and in negotiation of settlement. 1,000,000 shares of common stock were issued due to the default of repayments with a fair value of $1,500 during 2018. At June 30,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first quarter of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restated in December 2019, and August and October 2020. They are in default and in negotiation of settlement. During the second quarter of 2019, we restated two convertible notes payable with additional original issue discount of $6,400 and issued 6,000,001 shares of common stock with a fair value of $1,800 (See Note 7). The two restated notes were due in August 2019 and are in default. The total discount of $8,200 was amortized over the term of the notes.   
Repayment of $10,000 was made in May 2019.   
Amortization for the six months ended June 30, 2019 and 2018 was $43,058 and $144,062. At June 30, 2019 and December 31, 2018, the principal balance of the notes, net of discount of $6,710 and $28,421 is $677,940 and $589,829.</t>
        </is>
      </c>
    </row>
    <row r="15">
      <c r="A15" s="4" t="inlineStr">
        <is>
          <t>[4]</t>
        </is>
      </c>
      <c r="B15" s="4" t="inlineStr">
        <is>
          <t>At June 30, 2019 and December 31, 2018, the balance of $2,821,182 and $1,156,341, respectively, consisted of the following convertible loans: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s 7).     
The new note of $49,819 carries interest at 8% and was due on February 13, 2019.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At June 30, 2019 and December 31, 2018, the convertible note payable with principal balance of $34,819, at fair value, was recorded at $90,965 and $62,508. 
●	During February 2018, we issued a convertible denture in the amount of $200,000 to an unrelated third party. The note carries interest at 8% and wa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June 30, 2019 and December 31, 2018, the convertible note payable with principal balance of $200,000, at fair value, was recorded at $520,037 and $358,665. The note carries additional $200,000 “Back-end Note” ($100,000 each) with the same terms as the original note.   
●	During April 2018, $65,000 of one of the $100,000 Back-end Note was funded. The note carries interest at 8% and i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June 30, 2019 and December 31, 2018, the convertible note payable, at fair value, was recorded at $169,012 and $115,165.    
●	During March 2018, we issued a convertible denture in the amount of $60,000 to an unrelated third party. The note carries interest at 8% and wa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June 30, 2019 and December 31, 2018, the convertible note payable, at fair value, was recorded at $153,556 and $107,329. The note carries an additional “Back-end Note” with the same terms as the original note that enables the lender to lend to us another $60,000.     
●	During June 2018, the $60,000 Back-end Note was funded. The note carries interest at 8% and i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June 30, 2019 and December 31, 2018, the convertible note payable, at fair value, was recorded at $153,556 and $105,334.     
●	During May 2018, we issued a convertible denture in the amount of $60,000 to an unrelated third party. The note carries interest at 8% and was due in Ma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June 30, 2019 and December 31, 2018, the convertible note payable, at fair value, was recorded at $148,033 and $106,681. 
●	During August 2018, we issued a convertible denture in the amount of $31,500 to an unrelated third party. The note carries interest at 8% and was due in August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June 30, 2019 and December 31, 2018, the convertible note payable, at fair value, was recorded at $75,133 and $55,409.     
All of the above convertible notes with principal balance of a total of $511,319 were settled in October 2020 (See Note 12).     
●	During May 2017, we issued a Convertible Debenture in the amount of $64,000 to an unrelated third party. The note carries interest at 8% and was due on May 4, 2018.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At June 30, 2019 and December 31, 2018, the remaining principal of $29,381, at fair value, was recorded at $90,948 and $63,315.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We have accrued interest at default interest rate of 20% after the note’s maturity date. The conversion price is equal to 55% of the average of the three lowest volume weighted average prices for the three consecutive trading days immediately prior to but not including the conversion date. At June 30, 2019 and December 31, 2018, the convertible notes payable with principal balance of $20,000, at fair value, were recorded at $75,219 and $47,481, respectively.  
●	During July 2018, we issued a convertible denture in the amount of $50,000 to an unrelated third party. The note carries interest at 8% and is due in July 2019.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June 30, 2019 and December 31, 2018, the convertible note payable, at fair value, was recorded at $130,626 and $96,157. 
●	During August 2018, we issued a convertible denture in the amount of $20,000 to an unrelated third party. The note carries interest at 8% and is due in August 2019.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June 30, 2019 and December 31, 2018, the convertible note payable, at fair value, was recorded at $52,019 and $38,297.    
●         During January 2019, the principal balance of $60,000 from a promissory note of $75,000 originated in September 2016 (See Note 6(2)) and accrued interest of $15,900 was restated in the form of a Convertible Note. The new note of $75,900 was due in one year from the restatement of the note. The Noteholder has the right to convert the note into shares of Common Stock at 50% discount to the average trading price of the three lowest closing stock prices for the twenty days prior to the notice of conversion. In connection with the issuance of the convertible note payable, we recorded a day-one derivative loss of $75,900. At June 30, 2019, the convertible note payable, at fair value, was recorded at $202,400.</t>
        </is>
      </c>
    </row>
  </sheetData>
  <mergeCells count="6">
    <mergeCell ref="A1:B1"/>
    <mergeCell ref="A11:C11"/>
    <mergeCell ref="B12:C12"/>
    <mergeCell ref="B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Parenthetica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come Statement [Abstract]</t>
        </is>
      </c>
    </row>
    <row r="4">
      <c r="A4" s="4" t="inlineStr">
        <is>
          <t>Stock based compensation</t>
        </is>
      </c>
      <c r="B4" s="6" t="n">
        <v>26500</v>
      </c>
      <c r="C4" s="6" t="n">
        <v>10000</v>
      </c>
      <c r="D4" s="6" t="n">
        <v>56500</v>
      </c>
      <c r="E4" s="6" t="n">
        <v>1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S (Details) - Schedule of Other Debt (Parentheticals) - USD ($)</t>
        </is>
      </c>
      <c r="C1" s="2" t="inlineStr">
        <is>
          <t>Jun. 30, 2019</t>
        </is>
      </c>
      <c r="D1" s="2" t="inlineStr">
        <is>
          <t>Dec. 31, 2018</t>
        </is>
      </c>
    </row>
    <row r="2">
      <c r="A2" s="4" t="inlineStr">
        <is>
          <t>Related Party [Member]</t>
        </is>
      </c>
    </row>
    <row r="3">
      <c r="A3" s="3" t="inlineStr">
        <is>
          <t>DEBTS (Details) - Schedule of Other Debt (Parentheticals) [Line Items]</t>
        </is>
      </c>
    </row>
    <row r="4">
      <c r="A4" s="4" t="inlineStr">
        <is>
          <t>Debt Discount</t>
        </is>
      </c>
      <c r="B4" s="4" t="inlineStr">
        <is>
          <t>[1]</t>
        </is>
      </c>
      <c r="C4" s="6" t="n">
        <v>1200</v>
      </c>
      <c r="D4" s="6" t="n">
        <v>2400</v>
      </c>
    </row>
    <row r="5">
      <c r="A5" s="4" t="inlineStr">
        <is>
          <t>Non-Related Party [Member]</t>
        </is>
      </c>
    </row>
    <row r="6">
      <c r="A6" s="3" t="inlineStr">
        <is>
          <t>DEBTS (Details) - Schedule of Other Debt (Parentheticals) [Line Items]</t>
        </is>
      </c>
    </row>
    <row r="7">
      <c r="A7" s="4" t="inlineStr">
        <is>
          <t>Debt Discount</t>
        </is>
      </c>
      <c r="B7" s="4" t="inlineStr">
        <is>
          <t>[2]</t>
        </is>
      </c>
      <c r="C7" s="5" t="n">
        <v>1000</v>
      </c>
      <c r="D7" s="5" t="n">
        <v>17870</v>
      </c>
    </row>
    <row r="8">
      <c r="A8" s="4" t="inlineStr">
        <is>
          <t>Convertible Notes Payable [Member]</t>
        </is>
      </c>
    </row>
    <row r="9">
      <c r="A9" s="3" t="inlineStr">
        <is>
          <t>DEBTS (Details) - Schedule of Other Debt (Parentheticals) [Line Items]</t>
        </is>
      </c>
    </row>
    <row r="10">
      <c r="A10" s="4" t="inlineStr">
        <is>
          <t>Debt Discount</t>
        </is>
      </c>
      <c r="B10" s="4" t="inlineStr">
        <is>
          <t>[3]</t>
        </is>
      </c>
      <c r="C10" s="6" t="n">
        <v>6710</v>
      </c>
      <c r="D10" s="6" t="n">
        <v>29371</v>
      </c>
    </row>
    <row r="11"/>
    <row r="12">
      <c r="A12" s="4" t="inlineStr">
        <is>
          <t>[1]</t>
        </is>
      </c>
      <c r="B12" s="4" t="inlineStr">
        <is>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June 30, 2019 and December 31, 2018, we owed this director accrued interest of $150,372 and $141,808. The interest expense for the six-months ended June 30, 2019 and 2018 was $8,564 and $7,611, respectively, and $4,368 and $3,882 for the three-months ended June 30, 2019 and 2018, respectively.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June 30, 2019 and December 31, 2018, the principal balance of the loan is $13,200 and $12,000, net of debt discount of $1,200 and $2,400, respectively. The Note was settled in June 2020.</t>
        </is>
      </c>
    </row>
    <row r="13">
      <c r="A13" s="4" t="inlineStr">
        <is>
          <t>[2]</t>
        </is>
      </c>
      <c r="B13" s="4" t="inlineStr">
        <is>
          <t>At June 30, 2019 and December 31, 2018, the balance of $1,387,877 and $1,469,690 net of discount of $1,000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June 30, 2019 and December 31, 2018, we owed principal balance of $169,634 and $192,974, and accrued interest of $45,456 and $40,033, respectively. The principal balance of $101,818 and accrued interest of $21,023 were settled on February 15, 2019 for $104,000 with scheduled payments through May 1, 2020. We recorded a gain on settlement of debt in other income for $18,841. The Company repaid $4,500 during the six months ended June 30, 2019. At June 30, 2019, the balance owed is $99,500 including the accrued interest of $21,023. The remaining principal balance of $91,156 and accrued interest of $24,433 is being disputed in court and negotiation for settlement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June 30, 2019 and December 31, 2018, the accrued interest is $3,242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June 30, 2019 and December 31, 2018, the outstanding principal balance is $50,000 and accrued interest is $43,834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June 30, 2019 and December 31, 2018, the outstanding principal balance is $50,000 and accrued interest is $37,033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six months ended June 30, 2019 and 2018 was $3,616 and $2,765, respectively. The debt discount at June 30, 2019 and December 31, 2018 was $0 and $3,616. At June 30, 2019 and December 31, 2018, the principal balance is $282,983, and the accrued interest is $36,977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June 30, 2019 and December 31, 2018, the principal balance is $15,000 and $7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June 30, 2019 and December 31, 2018, the accrued interest is $33,333 and $27,300.     
●	In June 2017, we issued a promissory note to an unrelated third party in the amount of $12,500 bearing interest at 10% annually. The note was due in one year from the execution and funding of the note. The note is in default and in negotiation of settlement. At June 30, 2019 and December 31, 2018, the accrued interest is $2,573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June 30,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3,848 during the six months ended June 30, 2019. At June 30, 2019 and December 31, 2018, the principal balance is $121,578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June 30,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six months ended June 30, 2019 and 2018 was $5,000 and $1,500, respectively. The debt discount at June 30, 2019 and December 31, 2018 is $2,500 and $6,000. Repayments of $1,500 and $7,000 have been made during 2017 and 2018, respectively. During the six months ended June 30, 2019, repayment of $1,500 has been made. The Note is under personal guarantee by Mr. Deitsch. At June 30, 2019 and December 31, 2018, the principal balance of the note is $31,000 and $27,500, net of debt discount of $1,0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six months ended June 30, 2019 was $1,587 and $6,667. Amortization for the debt discount and original issuance discount was $3,616 and $4,617, respectively for the six months ended June 30, 2018. As of June 30, 2019 and December 31, 2018, the amount due is $70,000 and $61,746, net of discount of $0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June 30,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June 30, 2019 and December 31, 2018, the principal balance of the note is $18,000 and the accrued interest is $2,000 and $0, respectively.</t>
        </is>
      </c>
    </row>
    <row r="14">
      <c r="A14" s="4" t="inlineStr">
        <is>
          <t>[3]</t>
        </is>
      </c>
      <c r="B14" s="4" t="inlineStr">
        <is>
          <t>At June 30, 2019 and December 31, 2018, the balance of $814,016 and $751,955 net of discount of $6,710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June 30, 2019 and December 31, 2018, the convertible note payable was recorded at $76,076 and $75,126, net of discount of $0 and $950, respectively. The accrued interest as of June 30, 2019 and December 31, 2018 is $12,150 and $8,177. During January and July 2020, this Note and the Note of $60,000 amended in November 2018(See Note 6(2)) were combined and restated and was due January 2021. The Note is in negotiation of restatement.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June 30, 2019. The loan is in default and in negotiation of settlement. 1,000,000 shares of common stock were issued due to the default of repayments with a fair value of $1,500 during 2018. At June 30,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first quarter of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restated in December 2019, and August and October 2020. They are in default and in negotiation of settlement. During the second quarter of 2019, we restated two convertible notes payable with additional original issue discount of $6,400 and issued 6,000,001 shares of common stock with a fair value of $1,800 (See Note 7). The two restated notes were due in August 2019 and are in default. The total discount of $8,200 was amortized over the term of the notes.   
Repayment of $10,000 was made in May 2019.   
Amortization for the six months ended June 30, 2019 and 2018 was $43,058 and $144,062. At June 30, 2019 and December 31, 2018, the principal balance of the notes, net of discount of $6,710 and $28,421 is $677,940 and $589,829.</t>
        </is>
      </c>
    </row>
  </sheetData>
  <mergeCells count="5">
    <mergeCell ref="A1:B1"/>
    <mergeCell ref="A11:C11"/>
    <mergeCell ref="B12:C12"/>
    <mergeCell ref="B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5" customWidth="1" min="13" max="13"/>
    <col width="14" customWidth="1" min="14" max="14"/>
    <col width="15" customWidth="1" min="15" max="15"/>
    <col width="14" customWidth="1" min="16" max="16"/>
    <col width="16" customWidth="1" min="17" max="17"/>
  </cols>
  <sheetData>
    <row r="1">
      <c r="A1" s="1" t="inlineStr">
        <is>
          <t>STOCKHOLDERS' DEFICIT (Details) - USD ($)</t>
        </is>
      </c>
      <c r="B1" s="2" t="inlineStr">
        <is>
          <t>1 Months Ended</t>
        </is>
      </c>
      <c r="L1" s="2" t="inlineStr">
        <is>
          <t>2 Months Ended</t>
        </is>
      </c>
      <c r="M1" s="2" t="inlineStr">
        <is>
          <t>3 Months Ended</t>
        </is>
      </c>
      <c r="O1" s="2" t="inlineStr">
        <is>
          <t>6 Months Ended</t>
        </is>
      </c>
      <c r="Q1" s="2" t="inlineStr">
        <is>
          <t>12 Months Ended</t>
        </is>
      </c>
    </row>
    <row r="2">
      <c r="B2" s="2" t="inlineStr">
        <is>
          <t>Jan. 31, 2021</t>
        </is>
      </c>
      <c r="C2" s="2" t="inlineStr">
        <is>
          <t>Jul. 31, 2020</t>
        </is>
      </c>
      <c r="D2" s="2" t="inlineStr">
        <is>
          <t>Jan. 31, 2020</t>
        </is>
      </c>
      <c r="E2" s="2" t="inlineStr">
        <is>
          <t>Sep. 30, 2019</t>
        </is>
      </c>
      <c r="F2" s="2" t="inlineStr">
        <is>
          <t>Jul. 31, 2019</t>
        </is>
      </c>
      <c r="G2" s="2" t="inlineStr">
        <is>
          <t>Jun. 30, 2019</t>
        </is>
      </c>
      <c r="H2" s="2" t="inlineStr">
        <is>
          <t>May 30, 2019</t>
        </is>
      </c>
      <c r="I2" s="2" t="inlineStr">
        <is>
          <t>Apr. 30, 2019</t>
        </is>
      </c>
      <c r="J2" s="2" t="inlineStr">
        <is>
          <t>Jan. 31, 2019</t>
        </is>
      </c>
      <c r="K2" s="2" t="inlineStr">
        <is>
          <t>Jun. 30, 2018</t>
        </is>
      </c>
      <c r="L2" s="2" t="inlineStr">
        <is>
          <t>Jun. 30, 2019</t>
        </is>
      </c>
      <c r="M2" s="2" t="inlineStr">
        <is>
          <t>Jun. 30, 2019</t>
        </is>
      </c>
      <c r="N2" s="2" t="inlineStr">
        <is>
          <t>Jun. 30, 2018</t>
        </is>
      </c>
      <c r="O2" s="2" t="inlineStr">
        <is>
          <t>Jun. 30, 2019</t>
        </is>
      </c>
      <c r="P2" s="2" t="inlineStr">
        <is>
          <t>Jun. 30, 2018</t>
        </is>
      </c>
      <c r="Q2" s="2" t="inlineStr">
        <is>
          <t>Dec. 31, 2018</t>
        </is>
      </c>
    </row>
    <row r="3">
      <c r="A3" s="3" t="inlineStr">
        <is>
          <t>STOCKHOLDERS' DEFICIT (Details) [Line Items]</t>
        </is>
      </c>
    </row>
    <row r="4">
      <c r="A4" s="4" t="inlineStr">
        <is>
          <t>Debt Conversion, Original Debt, Amount</t>
        </is>
      </c>
      <c r="J4" s="6" t="n">
        <v>110000</v>
      </c>
      <c r="L4" s="6" t="n">
        <v>219879</v>
      </c>
      <c r="O4" s="6" t="n">
        <v>32400</v>
      </c>
    </row>
    <row r="5">
      <c r="A5" s="4" t="inlineStr">
        <is>
          <t>Common Stock, Shares, Issued (in Shares)</t>
        </is>
      </c>
      <c r="G5" s="5" t="n">
        <v>5038246111</v>
      </c>
      <c r="L5" s="5" t="n">
        <v>5038246111</v>
      </c>
      <c r="M5" s="5" t="n">
        <v>5038246111</v>
      </c>
      <c r="O5" s="5" t="n">
        <v>5038246111</v>
      </c>
      <c r="Q5" s="5" t="n">
        <v>4046746110</v>
      </c>
    </row>
    <row r="6">
      <c r="A6" s="4" t="inlineStr">
        <is>
          <t>Common Stock, Value, Issued</t>
        </is>
      </c>
      <c r="G6" s="6" t="n">
        <v>5038246</v>
      </c>
      <c r="L6" s="6" t="n">
        <v>5038246</v>
      </c>
      <c r="M6" s="6" t="n">
        <v>5038246</v>
      </c>
      <c r="O6" s="6" t="n">
        <v>5038246</v>
      </c>
      <c r="Q6" s="6" t="n">
        <v>4046746</v>
      </c>
    </row>
    <row r="7">
      <c r="A7" s="4" t="inlineStr">
        <is>
          <t>Debt Instrument, Convertible, Beneficial Conversion Feature</t>
        </is>
      </c>
      <c r="N7" s="6" t="n">
        <v>105000</v>
      </c>
      <c r="P7" s="6" t="n">
        <v>235913</v>
      </c>
    </row>
    <row r="8">
      <c r="A8" s="4" t="inlineStr">
        <is>
          <t>Stock Issued During Period, Shares, Other (in Shares)</t>
        </is>
      </c>
      <c r="G8" s="5" t="n">
        <v>16000000</v>
      </c>
      <c r="L8" s="5" t="n">
        <v>750000000</v>
      </c>
    </row>
    <row r="9">
      <c r="A9" s="4" t="inlineStr">
        <is>
          <t>Share-based Goods and Nonemployee Services Transaction, Stockholders' Equity</t>
        </is>
      </c>
      <c r="M9" s="5" t="n">
        <v>20000</v>
      </c>
      <c r="N9" s="6" t="n">
        <v>10000</v>
      </c>
      <c r="O9" s="5" t="n">
        <v>50000</v>
      </c>
      <c r="P9" s="6" t="n">
        <v>10000</v>
      </c>
    </row>
    <row r="10">
      <c r="A10" s="4" t="inlineStr">
        <is>
          <t>Stock Issued During Period, Value, Other</t>
        </is>
      </c>
      <c r="B10" s="6" t="n">
        <v>107500</v>
      </c>
      <c r="C10" s="6" t="n">
        <v>700</v>
      </c>
      <c r="D10" s="6" t="n">
        <v>45000</v>
      </c>
      <c r="E10" s="6" t="n">
        <v>4000</v>
      </c>
      <c r="F10" s="6" t="n">
        <v>1500</v>
      </c>
      <c r="G10" s="6" t="n">
        <v>4688</v>
      </c>
      <c r="L10" s="6" t="n">
        <v>275000</v>
      </c>
    </row>
    <row r="11">
      <c r="A11" s="4" t="inlineStr">
        <is>
          <t>Share-based Payment Arrangement, Nonvested Award, Cost Not yet Recognized, Amount</t>
        </is>
      </c>
      <c r="G11" s="6" t="n">
        <v>23500</v>
      </c>
      <c r="L11" s="5" t="n">
        <v>23500</v>
      </c>
      <c r="M11" s="5" t="n">
        <v>23500</v>
      </c>
      <c r="O11" s="5" t="n">
        <v>23500</v>
      </c>
    </row>
    <row r="12">
      <c r="A12" s="4" t="inlineStr">
        <is>
          <t>Increase (Decrease) in Notes Payable, Current</t>
        </is>
      </c>
      <c r="L12" s="6" t="n">
        <v>100000</v>
      </c>
    </row>
    <row r="13">
      <c r="A13" s="4" t="inlineStr">
        <is>
          <t>Restricted Stock [Member]</t>
        </is>
      </c>
    </row>
    <row r="14">
      <c r="A14" s="3" t="inlineStr">
        <is>
          <t>STOCKHOLDERS' DEFICIT (Details) [Line Items]</t>
        </is>
      </c>
    </row>
    <row r="15">
      <c r="A15" s="4" t="inlineStr">
        <is>
          <t>Common Stock, Shares, Issued (in Shares)</t>
        </is>
      </c>
      <c r="J15" s="5" t="n">
        <v>81000000</v>
      </c>
    </row>
    <row r="16">
      <c r="A16" s="4" t="inlineStr">
        <is>
          <t>Common Stock, Value, Issued</t>
        </is>
      </c>
      <c r="J16" s="6" t="n">
        <v>32400</v>
      </c>
    </row>
    <row r="17">
      <c r="A17" s="4" t="inlineStr">
        <is>
          <t>Debt Instrument, Convertible, Beneficial Conversion Feature</t>
        </is>
      </c>
      <c r="Q17" s="6" t="n">
        <v>32400</v>
      </c>
    </row>
    <row r="18">
      <c r="A18" s="4" t="inlineStr">
        <is>
          <t>Stock Issued During Period, Shares, Other (in Shares)</t>
        </is>
      </c>
      <c r="G18" s="5" t="n">
        <v>15000000</v>
      </c>
      <c r="I18" s="5" t="n">
        <v>120000000</v>
      </c>
      <c r="K18" s="5" t="n">
        <v>100000000</v>
      </c>
      <c r="L18" s="5" t="n">
        <v>3500000</v>
      </c>
    </row>
    <row r="19">
      <c r="A19" s="4" t="inlineStr">
        <is>
          <t>Shares Issued, Price Per Share (in Dollars per share)</t>
        </is>
      </c>
      <c r="K19" s="10" t="n">
        <v>0.0012</v>
      </c>
      <c r="N19" s="10" t="n">
        <v>0.0012</v>
      </c>
      <c r="P19" s="10" t="n">
        <v>0.0012</v>
      </c>
    </row>
    <row r="20">
      <c r="A20" s="4" t="inlineStr">
        <is>
          <t>Stock Issued During Period, Value, Other</t>
        </is>
      </c>
      <c r="G20" s="6" t="n">
        <v>6000</v>
      </c>
      <c r="I20" s="6" t="n">
        <v>24000</v>
      </c>
      <c r="L20" s="6" t="n">
        <v>1050</v>
      </c>
    </row>
    <row r="21">
      <c r="A21" s="4" t="inlineStr">
        <is>
          <t>Share-based Payment Arrangement, Employee [Member]</t>
        </is>
      </c>
    </row>
    <row r="22">
      <c r="A22" s="3" t="inlineStr">
        <is>
          <t>STOCKHOLDERS' DEFICIT (Details) [Line Items]</t>
        </is>
      </c>
    </row>
    <row r="23">
      <c r="A23" s="4" t="inlineStr">
        <is>
          <t>Share-based Goods and Nonemployee Services Transaction, Stockholders' Equity</t>
        </is>
      </c>
      <c r="M23" s="6" t="n">
        <v>6500</v>
      </c>
    </row>
    <row r="24">
      <c r="A24" s="4" t="inlineStr">
        <is>
          <t>Other Comprehensive Income (Loss), Foreign Currency Transaction and Translation Gain (Loss) Arising During Period, Net of Tax</t>
        </is>
      </c>
      <c r="O24" s="6" t="n">
        <v>6500</v>
      </c>
    </row>
    <row r="25">
      <c r="A25" s="4" t="inlineStr">
        <is>
          <t>Convertible Notes Payable [Member]</t>
        </is>
      </c>
    </row>
    <row r="26">
      <c r="A26" s="3" t="inlineStr">
        <is>
          <t>STOCKHOLDERS' DEFICIT (Details) [Line Items]</t>
        </is>
      </c>
    </row>
    <row r="27">
      <c r="A27" s="4" t="inlineStr">
        <is>
          <t>Stock Issued During Period, Shares, Other (in Shares)</t>
        </is>
      </c>
      <c r="H27" s="5" t="n">
        <v>6000001</v>
      </c>
    </row>
    <row r="28">
      <c r="A28" s="4" t="inlineStr">
        <is>
          <t>Stock Issued During Period, Value, Other</t>
        </is>
      </c>
      <c r="H28" s="6" t="n">
        <v>1800</v>
      </c>
    </row>
  </sheetData>
  <mergeCells count="4">
    <mergeCell ref="A1:A2"/>
    <mergeCell ref="B1:K1"/>
    <mergeCell ref="M1:N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TOCKHOLDERS' DEFICIT (Details) - Schedule of Stockholders' Equity - USD ($) shares in Millions</t>
        </is>
      </c>
      <c r="B1" s="2" t="inlineStr">
        <is>
          <t>Jun. 06, 2019</t>
        </is>
      </c>
      <c r="C1" s="2" t="inlineStr">
        <is>
          <t>May 31, 2019</t>
        </is>
      </c>
      <c r="D1" s="2" t="inlineStr">
        <is>
          <t>May 06, 2019</t>
        </is>
      </c>
    </row>
    <row r="2">
      <c r="A2" s="3" t="inlineStr">
        <is>
          <t>Schedule of Stockholders' Equity [Abstract]</t>
        </is>
      </c>
    </row>
    <row r="3">
      <c r="A3" s="4" t="inlineStr">
        <is>
          <t>Number of shares converted</t>
        </is>
      </c>
      <c r="B3" s="5" t="n">
        <v>250000000</v>
      </c>
      <c r="C3" s="5" t="n">
        <v>250000000</v>
      </c>
      <c r="D3" s="5" t="n">
        <v>250000000</v>
      </c>
    </row>
    <row r="4">
      <c r="A4" s="4" t="inlineStr">
        <is>
          <t>Fair Value of Debt Converted</t>
        </is>
      </c>
      <c r="B4" s="6" t="n">
        <v>100000</v>
      </c>
      <c r="C4" s="6" t="n">
        <v>100000</v>
      </c>
      <c r="D4" s="6" t="n">
        <v>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 WARRANTS (Details) - USD ($)</t>
        </is>
      </c>
      <c r="B1" s="2" t="inlineStr">
        <is>
          <t>Mar. 31, 2017</t>
        </is>
      </c>
      <c r="C1" s="2" t="inlineStr">
        <is>
          <t>Apr. 04, 2016</t>
        </is>
      </c>
      <c r="D1" s="2" t="inlineStr">
        <is>
          <t>Mar. 03, 2016</t>
        </is>
      </c>
      <c r="E1" s="2" t="inlineStr">
        <is>
          <t>Apr. 01, 2014</t>
        </is>
      </c>
      <c r="F1" s="2" t="inlineStr">
        <is>
          <t>Sep. 12, 2013</t>
        </is>
      </c>
      <c r="G1" s="2" t="inlineStr">
        <is>
          <t>Sep. 03, 2013</t>
        </is>
      </c>
      <c r="H1" s="2" t="inlineStr">
        <is>
          <t>Mar. 01, 2013</t>
        </is>
      </c>
      <c r="I1" s="2" t="inlineStr">
        <is>
          <t>Oct. 31, 2020</t>
        </is>
      </c>
      <c r="J1" s="2" t="inlineStr">
        <is>
          <t>Aug. 31, 2020</t>
        </is>
      </c>
      <c r="K1" s="2" t="inlineStr">
        <is>
          <t>Dec. 31, 2019</t>
        </is>
      </c>
      <c r="L1" s="2" t="inlineStr">
        <is>
          <t>Feb. 28, 2019</t>
        </is>
      </c>
      <c r="M1" s="2" t="inlineStr">
        <is>
          <t>Apr. 30, 2014</t>
        </is>
      </c>
      <c r="N1" s="2" t="inlineStr">
        <is>
          <t>Mar. 31, 2013</t>
        </is>
      </c>
      <c r="O1" s="2" t="inlineStr">
        <is>
          <t>Jun. 30, 2019</t>
        </is>
      </c>
      <c r="P1" s="2" t="inlineStr">
        <is>
          <t>Mar. 31, 2019</t>
        </is>
      </c>
      <c r="Q1" s="2" t="inlineStr">
        <is>
          <t>Dec. 31, 2018</t>
        </is>
      </c>
    </row>
    <row r="2">
      <c r="A2" s="3" t="inlineStr">
        <is>
          <t>STOCK WARRANTS (Details) [Line Items]</t>
        </is>
      </c>
    </row>
    <row r="3">
      <c r="A3" s="4" t="inlineStr">
        <is>
          <t>Debt Conversion, Converted Instrument, Warrants or Options Issued (in Shares)</t>
        </is>
      </c>
      <c r="I3" s="5" t="n">
        <v>39930000</v>
      </c>
      <c r="J3" s="5" t="n">
        <v>92100000</v>
      </c>
      <c r="K3" s="5" t="n">
        <v>44000000</v>
      </c>
    </row>
    <row r="4">
      <c r="A4" s="4" t="inlineStr">
        <is>
          <t>Notes Payable</t>
        </is>
      </c>
      <c r="O4" s="6" t="n">
        <v>4991581</v>
      </c>
      <c r="Q4" s="6" t="n">
        <v>3389986</v>
      </c>
    </row>
    <row r="5">
      <c r="A5" s="4" t="inlineStr">
        <is>
          <t>Share-based Compensation Arrangement by Share-based Payment Award, Equity Instruments Other than Options, Aggregate Intrinsic Value, Nonvested</t>
        </is>
      </c>
      <c r="P5" s="6" t="n">
        <v>0</v>
      </c>
    </row>
    <row r="6">
      <c r="A6" s="4" t="inlineStr">
        <is>
          <t>Share Price (in Dollars per share)</t>
        </is>
      </c>
      <c r="P6" s="10" t="n">
        <v>0.0004</v>
      </c>
    </row>
    <row r="7">
      <c r="A7" s="4" t="inlineStr">
        <is>
          <t>Warrants Granted March 2013 [Member]</t>
        </is>
      </c>
    </row>
    <row r="8">
      <c r="A8" s="3" t="inlineStr">
        <is>
          <t>STOCK WARRANTS (Details) [Line Items]</t>
        </is>
      </c>
    </row>
    <row r="9">
      <c r="A9" s="4" t="inlineStr">
        <is>
          <t>Debt Conversion, Converted Instrument, Warrants or Options Issued (in Shares)</t>
        </is>
      </c>
      <c r="N9" s="5" t="n">
        <v>65000</v>
      </c>
    </row>
    <row r="10">
      <c r="A10" s="4" t="inlineStr">
        <is>
          <t>Class of Warrant or Right, Exercise Price of Warrants or Rights (in Dollars per share)</t>
        </is>
      </c>
      <c r="N10" s="8" t="n">
        <v>0.01</v>
      </c>
    </row>
    <row r="11">
      <c r="A11" s="4" t="inlineStr">
        <is>
          <t>Investment Warrants Expiration Date</t>
        </is>
      </c>
      <c r="H11" s="4" t="inlineStr">
        <is>
          <t>Mar. 22,
		2018</t>
        </is>
      </c>
    </row>
    <row r="12">
      <c r="A12" s="4" t="inlineStr">
        <is>
          <t>Warrants Granted September 3rd 2013 [Member]</t>
        </is>
      </c>
    </row>
    <row r="13">
      <c r="A13" s="3" t="inlineStr">
        <is>
          <t>STOCK WARRANTS (Details) [Line Items]</t>
        </is>
      </c>
    </row>
    <row r="14">
      <c r="A14" s="4" t="inlineStr">
        <is>
          <t>Debt Conversion, Converted Instrument, Warrants or Options Issued (in Shares)</t>
        </is>
      </c>
      <c r="G14" s="5" t="n">
        <v>500000</v>
      </c>
    </row>
    <row r="15">
      <c r="A15" s="4" t="inlineStr">
        <is>
          <t>Class of Warrant or Right, Exercise Price of Warrants or Rights (in Dollars per share)</t>
        </is>
      </c>
      <c r="G15" s="7" t="n">
        <v>0.025</v>
      </c>
    </row>
    <row r="16">
      <c r="A16" s="4" t="inlineStr">
        <is>
          <t>Investment Warrants Expiration Date</t>
        </is>
      </c>
      <c r="G16" s="4" t="inlineStr">
        <is>
          <t>Sep. 12,
		2018</t>
        </is>
      </c>
    </row>
    <row r="17">
      <c r="A17" s="4" t="inlineStr">
        <is>
          <t>Warrants Granted September 12th 2013 [Member]</t>
        </is>
      </c>
    </row>
    <row r="18">
      <c r="A18" s="3" t="inlineStr">
        <is>
          <t>STOCK WARRANTS (Details) [Line Items]</t>
        </is>
      </c>
    </row>
    <row r="19">
      <c r="A19" s="4" t="inlineStr">
        <is>
          <t>Debt Conversion, Converted Instrument, Warrants or Options Issued (in Shares)</t>
        </is>
      </c>
      <c r="F19" s="5" t="n">
        <v>375000</v>
      </c>
    </row>
    <row r="20">
      <c r="A20" s="4" t="inlineStr">
        <is>
          <t>Class of Warrant or Right, Exercise Price of Warrants or Rights (in Dollars per share)</t>
        </is>
      </c>
      <c r="F20" s="8" t="n">
        <v>0.01</v>
      </c>
    </row>
    <row r="21">
      <c r="A21" s="4" t="inlineStr">
        <is>
          <t>Investment Warrants Expiration Date</t>
        </is>
      </c>
      <c r="F21" s="4" t="inlineStr">
        <is>
          <t>Sep. 12,
		2018</t>
        </is>
      </c>
    </row>
    <row r="22">
      <c r="A22" s="4" t="inlineStr">
        <is>
          <t>Warrants Granted March 31, 2017 [Member]</t>
        </is>
      </c>
    </row>
    <row r="23">
      <c r="A23" s="3" t="inlineStr">
        <is>
          <t>STOCK WARRANTS (Details) [Line Items]</t>
        </is>
      </c>
    </row>
    <row r="24">
      <c r="A24" s="4" t="inlineStr">
        <is>
          <t>Debt Conversion, Converted Instrument, Warrants or Options Issued (in Shares)</t>
        </is>
      </c>
      <c r="B24" s="5" t="n">
        <v>6000000</v>
      </c>
    </row>
    <row r="25">
      <c r="A25" s="4" t="inlineStr">
        <is>
          <t>Class of Warrant or Right, Exercise Price of Warrants or Rights (in Dollars per share)</t>
        </is>
      </c>
      <c r="B25" s="7" t="n">
        <v>0.005</v>
      </c>
    </row>
    <row r="26">
      <c r="A26" s="4" t="inlineStr">
        <is>
          <t>Investment Warrants Expiration Date</t>
        </is>
      </c>
      <c r="B26" s="4" t="inlineStr">
        <is>
          <t>Mar. 30,
		2020</t>
        </is>
      </c>
    </row>
    <row r="27">
      <c r="A27" s="4" t="inlineStr">
        <is>
          <t>Notes Payable</t>
        </is>
      </c>
      <c r="B27" s="6" t="n">
        <v>80000</v>
      </c>
    </row>
    <row r="28">
      <c r="A28" s="4" t="inlineStr">
        <is>
          <t>Warrants Not Settleable in Cash, Fair Value Disclosure</t>
        </is>
      </c>
      <c r="P28" s="6" t="n">
        <v>1203</v>
      </c>
      <c r="Q28" s="5" t="n">
        <v>977</v>
      </c>
    </row>
    <row r="29">
      <c r="A29" s="4" t="inlineStr">
        <is>
          <t>Warrants Granted March 3rd 2016 [Member]</t>
        </is>
      </c>
    </row>
    <row r="30">
      <c r="A30" s="3" t="inlineStr">
        <is>
          <t>STOCK WARRANTS (Details) [Line Items]</t>
        </is>
      </c>
    </row>
    <row r="31">
      <c r="A31" s="4" t="inlineStr">
        <is>
          <t>Debt Conversion, Converted Instrument, Warrants or Options Issued (in Shares)</t>
        </is>
      </c>
      <c r="D31" s="5" t="n">
        <v>2500000</v>
      </c>
    </row>
    <row r="32">
      <c r="A32" s="4" t="inlineStr">
        <is>
          <t>Class of Warrant or Right, Exercise Price of Warrants or Rights (in Dollars per share)</t>
        </is>
      </c>
      <c r="D32" s="8" t="n">
        <v>0.03</v>
      </c>
    </row>
    <row r="33">
      <c r="A33" s="4" t="inlineStr">
        <is>
          <t>Investment Warrants Expiration Date</t>
        </is>
      </c>
      <c r="D33" s="4" t="inlineStr">
        <is>
          <t>Mar. 3,
		2021</t>
        </is>
      </c>
    </row>
    <row r="34">
      <c r="A34" s="4" t="inlineStr">
        <is>
          <t>Warrants Not Settleable in Cash, Fair Value Disclosure</t>
        </is>
      </c>
      <c r="O34" s="5" t="n">
        <v>731</v>
      </c>
      <c r="Q34" s="5" t="n">
        <v>491</v>
      </c>
    </row>
    <row r="35">
      <c r="A35" s="4" t="inlineStr">
        <is>
          <t>Warrants Granted April 4th 2016 [Member]</t>
        </is>
      </c>
    </row>
    <row r="36">
      <c r="A36" s="3" t="inlineStr">
        <is>
          <t>STOCK WARRANTS (Details) [Line Items]</t>
        </is>
      </c>
    </row>
    <row r="37">
      <c r="A37" s="4" t="inlineStr">
        <is>
          <t>Debt Conversion, Converted Instrument, Warrants or Options Issued (in Shares)</t>
        </is>
      </c>
      <c r="C37" s="5" t="n">
        <v>4000000</v>
      </c>
    </row>
    <row r="38">
      <c r="A38" s="4" t="inlineStr">
        <is>
          <t>Class of Warrant or Right, Exercise Price of Warrants or Rights (in Dollars per share)</t>
        </is>
      </c>
      <c r="C38" s="8" t="n">
        <v>0.05</v>
      </c>
    </row>
    <row r="39">
      <c r="A39" s="4" t="inlineStr">
        <is>
          <t>Investment Warrants Expiration Date</t>
        </is>
      </c>
      <c r="C39" s="4" t="inlineStr">
        <is>
          <t>Apr. 4,
		2019</t>
        </is>
      </c>
    </row>
    <row r="40">
      <c r="A40" s="4" t="inlineStr">
        <is>
          <t>Warrants Not Settleable in Cash, Fair Value Disclosure</t>
        </is>
      </c>
      <c r="O40" s="5" t="n">
        <v>0</v>
      </c>
      <c r="Q40" s="5" t="n">
        <v>0</v>
      </c>
    </row>
    <row r="41">
      <c r="A41" s="4" t="inlineStr">
        <is>
          <t>Warrants Granted April 2014 [Member]</t>
        </is>
      </c>
    </row>
    <row r="42">
      <c r="A42" s="3" t="inlineStr">
        <is>
          <t>STOCK WARRANTS (Details) [Line Items]</t>
        </is>
      </c>
    </row>
    <row r="43">
      <c r="A43" s="4" t="inlineStr">
        <is>
          <t>Debt Conversion, Converted Instrument, Warrants or Options Issued (in Shares)</t>
        </is>
      </c>
      <c r="M43" s="5" t="n">
        <v>100000</v>
      </c>
    </row>
    <row r="44">
      <c r="A44" s="4" t="inlineStr">
        <is>
          <t>Class of Warrant or Right, Exercise Price of Warrants or Rights (in Dollars per share)</t>
        </is>
      </c>
      <c r="M44" s="7" t="n">
        <v>0.025</v>
      </c>
    </row>
    <row r="45">
      <c r="A45" s="4" t="inlineStr">
        <is>
          <t>Investment Warrants Expiration Date</t>
        </is>
      </c>
      <c r="E45" s="4" t="inlineStr">
        <is>
          <t>Apr. 9,
		2019</t>
        </is>
      </c>
    </row>
    <row r="46">
      <c r="A46" s="4" t="inlineStr">
        <is>
          <t>Warrants Not Settleable in Cash, Fair Value Disclosure</t>
        </is>
      </c>
      <c r="O46" s="6" t="n">
        <v>0</v>
      </c>
      <c r="Q46" s="6" t="n">
        <v>0</v>
      </c>
    </row>
    <row r="47">
      <c r="A47" s="4" t="inlineStr">
        <is>
          <t>Warrants Granted February 2019 [Member]</t>
        </is>
      </c>
    </row>
    <row r="48">
      <c r="A48" s="3" t="inlineStr">
        <is>
          <t>STOCK WARRANTS (Details) [Line Items]</t>
        </is>
      </c>
    </row>
    <row r="49">
      <c r="A49" s="4" t="inlineStr">
        <is>
          <t>Debt Conversion, Converted Instrument, Warrants or Options Issued (in Shares)</t>
        </is>
      </c>
      <c r="L49" s="5" t="n">
        <v>110000000</v>
      </c>
    </row>
    <row r="50">
      <c r="A50" s="4" t="inlineStr">
        <is>
          <t>Class of Warrant or Right, Exercise Price of Warrants or Rights (in Dollars per share)</t>
        </is>
      </c>
      <c r="L50" s="7" t="n">
        <v>0.001</v>
      </c>
    </row>
    <row r="51">
      <c r="A51" s="4" t="inlineStr">
        <is>
          <t>Warrants Not Settleable in Cash, Fair Value Disclosure</t>
        </is>
      </c>
      <c r="P51" s="6" t="n">
        <v>8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 WARRANTS (Details) - Schedule of Warrants Outstanding - $ / shares</t>
        </is>
      </c>
      <c r="B1" s="2" t="inlineStr">
        <is>
          <t>6 Months Ended</t>
        </is>
      </c>
      <c r="C1" s="2" t="inlineStr">
        <is>
          <t>12 Months Ended</t>
        </is>
      </c>
    </row>
    <row r="2">
      <c r="B2" s="2" t="inlineStr">
        <is>
          <t>Jun. 30, 2019</t>
        </is>
      </c>
      <c r="C2" s="2" t="inlineStr">
        <is>
          <t>Dec. 31, 2018</t>
        </is>
      </c>
    </row>
    <row r="3">
      <c r="A3" s="3" t="inlineStr">
        <is>
          <t>Schedule of Warrants Outstanding [Abstract]</t>
        </is>
      </c>
    </row>
    <row r="4">
      <c r="A4" s="4" t="inlineStr">
        <is>
          <t>Number of shares, Beginning</t>
        </is>
      </c>
      <c r="B4" s="5" t="n">
        <v>12600000</v>
      </c>
      <c r="C4" s="5" t="n">
        <v>13540000</v>
      </c>
    </row>
    <row r="5">
      <c r="A5" s="4" t="inlineStr">
        <is>
          <t>Weighted average exercise price, Beginning (in Dollars per share)</t>
        </is>
      </c>
      <c r="B5" s="7" t="n">
        <v>0.026</v>
      </c>
      <c r="C5" s="7" t="n">
        <v>0.023</v>
      </c>
    </row>
    <row r="6">
      <c r="A6" s="4" t="inlineStr">
        <is>
          <t>Number of shares, Exercised</t>
        </is>
      </c>
      <c r="B6" s="4" t="inlineStr">
        <is>
          <t xml:space="preserve"> </t>
        </is>
      </c>
      <c r="C6" s="4" t="inlineStr">
        <is>
          <t xml:space="preserve"> </t>
        </is>
      </c>
    </row>
    <row r="7">
      <c r="A7" s="4" t="inlineStr">
        <is>
          <t>Weighted average exercise price Exercised (in Dollars per share)</t>
        </is>
      </c>
      <c r="B7" s="4" t="inlineStr">
        <is>
          <t xml:space="preserve"> </t>
        </is>
      </c>
      <c r="C7" s="4" t="inlineStr">
        <is>
          <t xml:space="preserve"> </t>
        </is>
      </c>
    </row>
    <row r="8">
      <c r="A8" s="4" t="inlineStr">
        <is>
          <t>Number of shares, Issued</t>
        </is>
      </c>
      <c r="B8" s="5" t="n">
        <v>110000000</v>
      </c>
      <c r="C8" s="4" t="inlineStr">
        <is>
          <t xml:space="preserve"> </t>
        </is>
      </c>
    </row>
    <row r="9">
      <c r="A9" s="4" t="inlineStr">
        <is>
          <t>Weighted average exercise price Issued</t>
        </is>
      </c>
      <c r="B9" s="11" t="n">
        <v>0.001</v>
      </c>
      <c r="C9" s="4" t="inlineStr">
        <is>
          <t xml:space="preserve"> </t>
        </is>
      </c>
    </row>
    <row r="10">
      <c r="A10" s="4" t="inlineStr">
        <is>
          <t>Number of shares, Forfeited</t>
        </is>
      </c>
      <c r="B10" s="5" t="n">
        <v>-4100000</v>
      </c>
      <c r="C10" s="5" t="n">
        <v>-940000</v>
      </c>
    </row>
    <row r="11">
      <c r="A11" s="4" t="inlineStr">
        <is>
          <t>Weighted average exercise price Forfeited (in Dollars per share)</t>
        </is>
      </c>
      <c r="B11" s="7" t="n">
        <v>0.021</v>
      </c>
      <c r="C11" s="7" t="n">
        <v>0.015</v>
      </c>
    </row>
    <row r="12">
      <c r="A12" s="4" t="inlineStr">
        <is>
          <t>Number of shares, End</t>
        </is>
      </c>
      <c r="B12" s="5" t="n">
        <v>118500000</v>
      </c>
      <c r="C12" s="5" t="n">
        <v>12600000</v>
      </c>
    </row>
    <row r="13">
      <c r="A13" s="4" t="inlineStr">
        <is>
          <t>Weighted average exercise price, End (in Dollars per share)</t>
        </is>
      </c>
      <c r="B13" s="8" t="n">
        <v>0.01</v>
      </c>
      <c r="C13" s="7" t="n">
        <v>0.0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WARRANTS (Details) - Schedule of Fixed-Price Warrants Outstanding - $ / shares</t>
        </is>
      </c>
      <c r="B1" s="2" t="inlineStr">
        <is>
          <t>6 Months Ended</t>
        </is>
      </c>
      <c r="C1" s="2" t="inlineStr">
        <is>
          <t>12 Months Ended</t>
        </is>
      </c>
    </row>
    <row r="2">
      <c r="B2" s="2" t="inlineStr">
        <is>
          <t>Jun. 30, 2019</t>
        </is>
      </c>
      <c r="C2" s="2" t="inlineStr">
        <is>
          <t>Dec. 31, 2018</t>
        </is>
      </c>
      <c r="D2" s="2" t="inlineStr">
        <is>
          <t>Dec. 31, 2017</t>
        </is>
      </c>
    </row>
    <row r="3">
      <c r="A3" s="3" t="inlineStr">
        <is>
          <t>STOCK WARRANTS (Details) - Schedule of Fixed-Price Warrants Outstanding [Line Items]</t>
        </is>
      </c>
    </row>
    <row r="4">
      <c r="A4" s="4" t="inlineStr">
        <is>
          <t>Weighted Average Number Outstanding (in Shares)</t>
        </is>
      </c>
      <c r="B4" s="5" t="n">
        <v>86233702</v>
      </c>
      <c r="C4" s="5" t="n">
        <v>12600000</v>
      </c>
    </row>
    <row r="5">
      <c r="A5" s="4" t="inlineStr">
        <is>
          <t>Weighted Average Contractual Life</t>
        </is>
      </c>
      <c r="B5" s="4" t="inlineStr">
        <is>
          <t>200 days</t>
        </is>
      </c>
      <c r="C5" s="4" t="inlineStr">
        <is>
          <t>1 year 40 days</t>
        </is>
      </c>
    </row>
    <row r="6">
      <c r="A6" s="4" t="inlineStr">
        <is>
          <t>Weighted Average Exercise Price</t>
        </is>
      </c>
      <c r="B6" s="8" t="n">
        <v>0.01</v>
      </c>
      <c r="C6" s="7" t="n">
        <v>0.026</v>
      </c>
      <c r="D6" s="7" t="n">
        <v>0.023</v>
      </c>
    </row>
    <row r="7">
      <c r="A7" s="4" t="inlineStr">
        <is>
          <t>Minimum [Member]</t>
        </is>
      </c>
    </row>
    <row r="8">
      <c r="A8" s="3" t="inlineStr">
        <is>
          <t>STOCK WARRANTS (Details) - Schedule of Fixed-Price Warrants Outstanding [Line Items]</t>
        </is>
      </c>
    </row>
    <row r="9">
      <c r="A9" s="4" t="inlineStr">
        <is>
          <t>Exercise Price</t>
        </is>
      </c>
      <c r="B9" s="11" t="n">
        <v>0.001</v>
      </c>
      <c r="C9" s="11" t="n">
        <v>0.005</v>
      </c>
    </row>
    <row r="10">
      <c r="A10" s="4" t="inlineStr">
        <is>
          <t>Maximum [Member]</t>
        </is>
      </c>
    </row>
    <row r="11">
      <c r="A11" s="3" t="inlineStr">
        <is>
          <t>STOCK WARRANTS (Details) - Schedule of Fixed-Price Warrants Outstanding [Line Items]</t>
        </is>
      </c>
    </row>
    <row r="12">
      <c r="A12" s="4" t="inlineStr">
        <is>
          <t>Exercise Price</t>
        </is>
      </c>
      <c r="B12" s="8" t="n">
        <v>0.03</v>
      </c>
      <c r="C12" s="8" t="n">
        <v>0.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19</t>
        </is>
      </c>
      <c r="C1" s="2" t="inlineStr">
        <is>
          <t>Dec. 31, 2018</t>
        </is>
      </c>
    </row>
    <row r="2">
      <c r="A2" s="3" t="inlineStr">
        <is>
          <t>Schedule of Accrued Expenses [Abstract]</t>
        </is>
      </c>
    </row>
    <row r="3">
      <c r="A3" s="4" t="inlineStr">
        <is>
          <t>Accrued consulting fees</t>
        </is>
      </c>
      <c r="B3" s="6" t="n">
        <v>192050</v>
      </c>
      <c r="C3" s="6" t="n">
        <v>161550</v>
      </c>
    </row>
    <row r="4">
      <c r="A4" s="4" t="inlineStr">
        <is>
          <t>Accrued settlement expenses</t>
        </is>
      </c>
      <c r="B4" s="5" t="n">
        <v>315000</v>
      </c>
      <c r="C4" s="5" t="n">
        <v>347400</v>
      </c>
    </row>
    <row r="5">
      <c r="A5" s="4" t="inlineStr">
        <is>
          <t>Accrued payroll taxes</t>
        </is>
      </c>
      <c r="B5" s="5" t="n">
        <v>144093</v>
      </c>
      <c r="C5" s="5" t="n">
        <v>120182</v>
      </c>
    </row>
    <row r="6">
      <c r="A6" s="4" t="inlineStr">
        <is>
          <t>Accrued interest</t>
        </is>
      </c>
      <c r="B6" s="5" t="n">
        <v>217972</v>
      </c>
      <c r="C6" s="5" t="n">
        <v>180509</v>
      </c>
    </row>
    <row r="7">
      <c r="A7" s="4" t="inlineStr">
        <is>
          <t>Accrue others</t>
        </is>
      </c>
      <c r="B7" s="5" t="n">
        <v>18833</v>
      </c>
      <c r="C7" s="5" t="n">
        <v>22208</v>
      </c>
    </row>
    <row r="8">
      <c r="A8" s="4" t="inlineStr">
        <is>
          <t>Total</t>
        </is>
      </c>
      <c r="B8" s="6" t="n">
        <v>887948</v>
      </c>
      <c r="C8" s="6" t="n">
        <v>8318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 Prepaid Venom [Member] - USD ($)</t>
        </is>
      </c>
      <c r="B1" s="2" t="inlineStr">
        <is>
          <t>6 Months Ended</t>
        </is>
      </c>
      <c r="C1" s="2" t="inlineStr">
        <is>
          <t>12 Months Ended</t>
        </is>
      </c>
    </row>
    <row r="2">
      <c r="B2" s="2" t="inlineStr">
        <is>
          <t>Jun. 30, 2019</t>
        </is>
      </c>
      <c r="C2" s="2" t="inlineStr">
        <is>
          <t>Dec. 31, 2018</t>
        </is>
      </c>
    </row>
    <row r="3">
      <c r="A3" s="3" t="inlineStr">
        <is>
          <t>PREPAID EXPENSES AND OTHER CURRENT ASSETS (Details) [Line Items]</t>
        </is>
      </c>
    </row>
    <row r="4">
      <c r="A4" s="4" t="inlineStr">
        <is>
          <t>SEC Schedule, 12-09, Valuation Allowances and Reserves, Period Increase (Decrease)</t>
        </is>
      </c>
      <c r="B4" s="6" t="n">
        <v>0</v>
      </c>
      <c r="C4" s="6" t="n">
        <v>47757</v>
      </c>
    </row>
    <row r="5">
      <c r="A5" s="4" t="inlineStr">
        <is>
          <t>Deferred Tax Assets, Valuation Allowance</t>
        </is>
      </c>
      <c r="B5" s="6" t="n">
        <v>200911</v>
      </c>
      <c r="C5" s="6" t="n">
        <v>2009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 USD ($)</t>
        </is>
      </c>
      <c r="B1" s="2" t="inlineStr">
        <is>
          <t>Jun. 30, 2019</t>
        </is>
      </c>
      <c r="C1" s="2" t="inlineStr">
        <is>
          <t>Mar. 31, 2018</t>
        </is>
      </c>
    </row>
    <row r="2">
      <c r="A2" s="3" t="inlineStr">
        <is>
          <t>Schedule of Prepaid Expenses [Abstract]</t>
        </is>
      </c>
    </row>
    <row r="3">
      <c r="A3" s="4" t="inlineStr">
        <is>
          <t>Supplier advances for future purchases</t>
        </is>
      </c>
      <c r="B3" s="6" t="n">
        <v>221759</v>
      </c>
      <c r="C3" s="6" t="n">
        <v>200911</v>
      </c>
    </row>
    <row r="4">
      <c r="A4" s="4" t="inlineStr">
        <is>
          <t>Reserve for supplier advances</t>
        </is>
      </c>
      <c r="B4" s="5" t="n">
        <v>-200911</v>
      </c>
      <c r="C4" s="5" t="n">
        <v>-200911</v>
      </c>
    </row>
    <row r="5">
      <c r="A5" s="4" t="inlineStr">
        <is>
          <t>Net supplier advances</t>
        </is>
      </c>
      <c r="B5" s="5" t="n">
        <v>20848</v>
      </c>
    </row>
    <row r="6">
      <c r="A6" s="4" t="inlineStr">
        <is>
          <t>Prepaid professional fees</t>
        </is>
      </c>
      <c r="C6" s="5" t="n">
        <v>13000</v>
      </c>
    </row>
    <row r="7">
      <c r="A7" s="4" t="inlineStr">
        <is>
          <t>Deferred stock compensation</t>
        </is>
      </c>
      <c r="B7" s="5" t="n">
        <v>23500</v>
      </c>
      <c r="C7" s="5" t="n">
        <v>50000</v>
      </c>
    </row>
    <row r="8">
      <c r="A8" s="4" t="inlineStr">
        <is>
          <t>Total</t>
        </is>
      </c>
      <c r="B8" s="6" t="n">
        <v>44348</v>
      </c>
      <c r="C8" s="6" t="n">
        <v>6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COMMITMENTS AND CONTINGENCIES (Details) - Operating Leases - Recepto Pharm [Member]</t>
        </is>
      </c>
      <c r="B1" s="2" t="inlineStr">
        <is>
          <t>Aug. 01, 2017USD ($)$ / item</t>
        </is>
      </c>
      <c r="C1" s="2" t="inlineStr">
        <is>
          <t>Feb. 29, 2016$ / mo</t>
        </is>
      </c>
    </row>
    <row r="2">
      <c r="A2" s="3" t="inlineStr">
        <is>
          <t>COMMITMENTS AND CONTINGENCIES (Details) - Operating Leases [Line Items]</t>
        </is>
      </c>
    </row>
    <row r="3">
      <c r="A3" s="4" t="inlineStr">
        <is>
          <t>Lessor, Operating Lease, Term of Contract</t>
        </is>
      </c>
      <c r="C3" s="4" t="inlineStr">
        <is>
          <t>3 years</t>
        </is>
      </c>
    </row>
    <row r="4">
      <c r="A4" s="4" t="inlineStr">
        <is>
          <t>Operating Leases, Rent Expense, Monthly</t>
        </is>
      </c>
      <c r="B4" s="5" t="n">
        <v>6900</v>
      </c>
      <c r="C4" s="5" t="n">
        <v>3200</v>
      </c>
    </row>
    <row r="5">
      <c r="A5" s="4" t="inlineStr">
        <is>
          <t>Lessor, Operating Lease, Renewal Term</t>
        </is>
      </c>
      <c r="B5" s="4" t="inlineStr">
        <is>
          <t>5 years</t>
        </is>
      </c>
    </row>
    <row r="6">
      <c r="A6" s="4" t="inlineStr">
        <is>
          <t>Increase (Decrease) in Prepaid Interest</t>
        </is>
      </c>
      <c r="B6" s="8"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7</t>
        </is>
      </c>
      <c r="B2" s="6" t="n">
        <v>3000</v>
      </c>
      <c r="C2" s="6" t="n">
        <v>2032234</v>
      </c>
      <c r="D2" s="6" t="n">
        <v>49942719</v>
      </c>
      <c r="E2" s="6" t="n">
        <v>-57388147</v>
      </c>
      <c r="F2" s="6" t="n">
        <v>-5410194</v>
      </c>
    </row>
    <row r="3">
      <c r="A3" s="4" t="inlineStr">
        <is>
          <t>Balance (in Shares) at Dec. 31, 2017</t>
        </is>
      </c>
      <c r="B3" s="5" t="n">
        <v>3000000</v>
      </c>
      <c r="C3" s="5" t="n">
        <v>2032233701</v>
      </c>
    </row>
    <row r="4">
      <c r="A4" s="4" t="inlineStr">
        <is>
          <t>Balance at Mar. 31, 2018</t>
        </is>
      </c>
      <c r="B4" s="6" t="n">
        <v>3000</v>
      </c>
      <c r="C4" s="6" t="n">
        <v>2332105</v>
      </c>
      <c r="D4" s="5" t="n">
        <v>50887528</v>
      </c>
      <c r="E4" s="5" t="n">
        <v>-58385734</v>
      </c>
      <c r="F4" s="5" t="n">
        <v>-5163101</v>
      </c>
    </row>
    <row r="5">
      <c r="A5" s="4" t="inlineStr">
        <is>
          <t>Balance (in Shares) at Mar. 31, 2018</t>
        </is>
      </c>
      <c r="B5" s="5" t="n">
        <v>3000000</v>
      </c>
      <c r="C5" s="5" t="n">
        <v>2332105170</v>
      </c>
    </row>
    <row r="6">
      <c r="A6" s="4" t="inlineStr">
        <is>
          <t>Balance at Dec. 31, 2017</t>
        </is>
      </c>
      <c r="B6" s="6" t="n">
        <v>3000</v>
      </c>
      <c r="C6" s="6" t="n">
        <v>2032234</v>
      </c>
      <c r="D6" s="5" t="n">
        <v>49942719</v>
      </c>
      <c r="E6" s="5" t="n">
        <v>-57388147</v>
      </c>
      <c r="F6" s="5" t="n">
        <v>-5410194</v>
      </c>
    </row>
    <row r="7">
      <c r="A7" s="4" t="inlineStr">
        <is>
          <t>Balance (in Shares) at Dec. 31, 2017</t>
        </is>
      </c>
      <c r="B7" s="5" t="n">
        <v>3000000</v>
      </c>
      <c r="C7" s="5" t="n">
        <v>2032233701</v>
      </c>
    </row>
    <row r="8">
      <c r="A8" s="4" t="inlineStr">
        <is>
          <t>Issuance of common stock in exchange for services to consultants</t>
        </is>
      </c>
      <c r="C8" s="6" t="n">
        <v>100000000000</v>
      </c>
      <c r="D8" s="5" t="n">
        <v>20000000000</v>
      </c>
      <c r="F8" s="5" t="n">
        <v>120000000000</v>
      </c>
    </row>
    <row r="9">
      <c r="A9" s="4" t="inlineStr">
        <is>
          <t>Issuance of common stock in exchange for services to consultants (in Shares)</t>
        </is>
      </c>
      <c r="C9" s="5" t="n">
        <v>100000000</v>
      </c>
    </row>
    <row r="10">
      <c r="A10" s="4" t="inlineStr">
        <is>
          <t>Common stock issued for debt modification and penalty</t>
        </is>
      </c>
      <c r="C10" s="6" t="n">
        <v>71621</v>
      </c>
      <c r="D10" s="5" t="n">
        <v>28949</v>
      </c>
      <c r="F10" s="5" t="n">
        <v>100570</v>
      </c>
    </row>
    <row r="11">
      <c r="A11" s="4" t="inlineStr">
        <is>
          <t>Common stock issued for debt modification and penalty (in Shares)</t>
        </is>
      </c>
      <c r="C11" s="5" t="n">
        <v>71621469</v>
      </c>
    </row>
    <row r="12">
      <c r="A12" s="4" t="inlineStr">
        <is>
          <t>Common stock issued for conversion of debt</t>
        </is>
      </c>
      <c r="C12" s="6" t="n">
        <v>1027947</v>
      </c>
      <c r="D12" s="5" t="n">
        <v>1130691</v>
      </c>
      <c r="F12" s="5" t="n">
        <v>2158638</v>
      </c>
    </row>
    <row r="13">
      <c r="A13" s="4" t="inlineStr">
        <is>
          <t>Common stock issued for conversion of debt (in Shares)</t>
        </is>
      </c>
      <c r="C13" s="5" t="n">
        <v>1027946997</v>
      </c>
    </row>
    <row r="14">
      <c r="A14" s="4" t="inlineStr">
        <is>
          <t>Common stock issued with Debt--Debt discount</t>
        </is>
      </c>
      <c r="C14" s="6" t="n">
        <v>9250</v>
      </c>
      <c r="D14" s="5" t="n">
        <v>9315</v>
      </c>
      <c r="F14" s="5" t="n">
        <v>18565</v>
      </c>
    </row>
    <row r="15">
      <c r="A15" s="4" t="inlineStr">
        <is>
          <t>Common stock issued with Debt--Debt discount (in Shares)</t>
        </is>
      </c>
      <c r="C15" s="5" t="n">
        <v>9250000</v>
      </c>
    </row>
    <row r="16">
      <c r="A16" s="4" t="inlineStr">
        <is>
          <t>Beneficial conversion features</t>
        </is>
      </c>
      <c r="D16" s="5" t="n">
        <v>235913</v>
      </c>
      <c r="F16" s="5" t="n">
        <v>235913</v>
      </c>
    </row>
    <row r="17">
      <c r="A17" s="4" t="inlineStr">
        <is>
          <t>Net loss</t>
        </is>
      </c>
      <c r="E17" s="5" t="n">
        <v>-2328329</v>
      </c>
      <c r="F17" s="5" t="n">
        <v>-2328329</v>
      </c>
    </row>
    <row r="18">
      <c r="A18" s="4" t="inlineStr">
        <is>
          <t>Balance at Jun. 30, 2018</t>
        </is>
      </c>
      <c r="B18" s="6" t="n">
        <v>3000</v>
      </c>
      <c r="C18" s="6" t="n">
        <v>3241052</v>
      </c>
      <c r="D18" s="5" t="n">
        <v>51367587</v>
      </c>
      <c r="E18" s="5" t="n">
        <v>-59716476</v>
      </c>
      <c r="F18" s="5" t="n">
        <v>-5104837</v>
      </c>
    </row>
    <row r="19">
      <c r="A19" s="4" t="inlineStr">
        <is>
          <t>Balance (in Shares) at Jun. 30, 2018</t>
        </is>
      </c>
      <c r="B19" s="5" t="n">
        <v>3000000</v>
      </c>
      <c r="C19" s="5" t="n">
        <v>3241052167</v>
      </c>
    </row>
    <row r="20">
      <c r="A20" s="4" t="inlineStr">
        <is>
          <t>Balance at Dec. 31, 2017</t>
        </is>
      </c>
      <c r="B20" s="6" t="n">
        <v>3000</v>
      </c>
      <c r="C20" s="6" t="n">
        <v>2032234</v>
      </c>
      <c r="D20" s="5" t="n">
        <v>49942719</v>
      </c>
      <c r="E20" s="5" t="n">
        <v>-57388147</v>
      </c>
      <c r="F20" s="5" t="n">
        <v>-5410194</v>
      </c>
    </row>
    <row r="21">
      <c r="A21" s="4" t="inlineStr">
        <is>
          <t>Balance (in Shares) at Dec. 31, 2017</t>
        </is>
      </c>
      <c r="B21" s="5" t="n">
        <v>3000000</v>
      </c>
      <c r="C21" s="5" t="n">
        <v>2032233701</v>
      </c>
    </row>
    <row r="22">
      <c r="A22" s="4" t="inlineStr">
        <is>
          <t>Balance at Dec. 31, 2018</t>
        </is>
      </c>
      <c r="B22" s="6" t="n">
        <v>3000</v>
      </c>
      <c r="C22" s="6" t="n">
        <v>4046746</v>
      </c>
      <c r="D22" s="5" t="n">
        <v>51286503</v>
      </c>
      <c r="E22" s="5" t="n">
        <v>-61272842</v>
      </c>
      <c r="F22" s="5" t="n">
        <v>-5936593</v>
      </c>
    </row>
    <row r="23">
      <c r="A23" s="4" t="inlineStr">
        <is>
          <t>Balance (in Shares) at Dec. 31, 2018</t>
        </is>
      </c>
      <c r="B23" s="5" t="n">
        <v>3000000</v>
      </c>
      <c r="C23" s="5" t="n">
        <v>4046746110</v>
      </c>
    </row>
    <row r="24">
      <c r="A24" s="4" t="inlineStr">
        <is>
          <t>Balance at Mar. 31, 2018</t>
        </is>
      </c>
      <c r="B24" s="6" t="n">
        <v>3000</v>
      </c>
      <c r="C24" s="6" t="n">
        <v>2332105</v>
      </c>
      <c r="D24" s="5" t="n">
        <v>50887528</v>
      </c>
      <c r="E24" s="5" t="n">
        <v>-58385734</v>
      </c>
      <c r="F24" s="5" t="n">
        <v>-5163101</v>
      </c>
    </row>
    <row r="25">
      <c r="A25" s="4" t="inlineStr">
        <is>
          <t>Balance (in Shares) at Mar. 31, 2018</t>
        </is>
      </c>
      <c r="B25" s="5" t="n">
        <v>3000000</v>
      </c>
      <c r="C25" s="5" t="n">
        <v>2332105170</v>
      </c>
    </row>
    <row r="26">
      <c r="A26" s="4" t="inlineStr">
        <is>
          <t>Issuance of common stock in exchange for services to consultants</t>
        </is>
      </c>
      <c r="C26" s="6" t="n">
        <v>100000000000</v>
      </c>
      <c r="D26" s="5" t="n">
        <v>20000000000</v>
      </c>
      <c r="F26" s="5" t="n">
        <v>120000000000</v>
      </c>
    </row>
    <row r="27">
      <c r="A27" s="4" t="inlineStr">
        <is>
          <t>Issuance of common stock in exchange for services to consultants (in Shares)</t>
        </is>
      </c>
      <c r="C27" s="5" t="n">
        <v>100000000</v>
      </c>
    </row>
    <row r="28">
      <c r="A28" s="4" t="inlineStr">
        <is>
          <t>Common stock issued for debt modification and penalty</t>
        </is>
      </c>
      <c r="C28" s="6" t="n">
        <v>1000</v>
      </c>
      <c r="D28" s="5" t="n">
        <v>700</v>
      </c>
      <c r="F28" s="5" t="n">
        <v>1700</v>
      </c>
    </row>
    <row r="29">
      <c r="A29" s="4" t="inlineStr">
        <is>
          <t>Common stock issued for debt modification and penalty (in Shares)</t>
        </is>
      </c>
      <c r="C29" s="5" t="n">
        <v>1000000</v>
      </c>
    </row>
    <row r="30">
      <c r="A30" s="4" t="inlineStr">
        <is>
          <t>Common stock issued for conversion of debt</t>
        </is>
      </c>
      <c r="C30" s="6" t="n">
        <v>802947</v>
      </c>
      <c r="D30" s="5" t="n">
        <v>350681</v>
      </c>
      <c r="F30" s="5" t="n">
        <v>1153628</v>
      </c>
    </row>
    <row r="31">
      <c r="A31" s="4" t="inlineStr">
        <is>
          <t>Common stock issued for conversion of debt (in Shares)</t>
        </is>
      </c>
      <c r="C31" s="5" t="n">
        <v>802946997</v>
      </c>
    </row>
    <row r="32">
      <c r="A32" s="4" t="inlineStr">
        <is>
          <t>Common stock issued with Debt--Debt discount</t>
        </is>
      </c>
      <c r="C32" s="6" t="n">
        <v>5000</v>
      </c>
      <c r="D32" s="5" t="n">
        <v>3678</v>
      </c>
      <c r="F32" s="5" t="n">
        <v>8678</v>
      </c>
    </row>
    <row r="33">
      <c r="A33" s="4" t="inlineStr">
        <is>
          <t>Common stock issued with Debt--Debt discount (in Shares)</t>
        </is>
      </c>
      <c r="C33" s="5" t="n">
        <v>5000000</v>
      </c>
    </row>
    <row r="34">
      <c r="A34" s="4" t="inlineStr">
        <is>
          <t>Beneficial conversion features</t>
        </is>
      </c>
      <c r="D34" s="5" t="n">
        <v>105000</v>
      </c>
      <c r="F34" s="5" t="n">
        <v>105000</v>
      </c>
    </row>
    <row r="35">
      <c r="A35" s="4" t="inlineStr">
        <is>
          <t>Net loss</t>
        </is>
      </c>
      <c r="E35" s="5" t="n">
        <v>-1330742</v>
      </c>
      <c r="F35" s="5" t="n">
        <v>-1330742</v>
      </c>
    </row>
    <row r="36">
      <c r="A36" s="4" t="inlineStr">
        <is>
          <t>Balance at Jun. 30, 2018</t>
        </is>
      </c>
      <c r="B36" s="6" t="n">
        <v>3000</v>
      </c>
      <c r="C36" s="6" t="n">
        <v>3241052</v>
      </c>
      <c r="D36" s="5" t="n">
        <v>51367587</v>
      </c>
      <c r="E36" s="5" t="n">
        <v>-59716476</v>
      </c>
      <c r="F36" s="5" t="n">
        <v>-5104837</v>
      </c>
    </row>
    <row r="37">
      <c r="A37" s="4" t="inlineStr">
        <is>
          <t>Balance (in Shares) at Jun. 30, 2018</t>
        </is>
      </c>
      <c r="B37" s="5" t="n">
        <v>3000000</v>
      </c>
      <c r="C37" s="5" t="n">
        <v>3241052167</v>
      </c>
    </row>
    <row r="38">
      <c r="A38" s="4" t="inlineStr">
        <is>
          <t>Balance at Dec. 31, 2018</t>
        </is>
      </c>
      <c r="B38" s="6" t="n">
        <v>3000</v>
      </c>
      <c r="C38" s="6" t="n">
        <v>4046746</v>
      </c>
      <c r="D38" s="5" t="n">
        <v>51286503</v>
      </c>
      <c r="E38" s="5" t="n">
        <v>-61272842</v>
      </c>
      <c r="F38" s="5" t="n">
        <v>-5936593</v>
      </c>
    </row>
    <row r="39">
      <c r="A39" s="4" t="inlineStr">
        <is>
          <t>Balance (in Shares) at Dec. 31, 2018</t>
        </is>
      </c>
      <c r="B39" s="5" t="n">
        <v>3000000</v>
      </c>
      <c r="C39" s="5" t="n">
        <v>4046746110</v>
      </c>
    </row>
    <row r="40">
      <c r="A40" s="4" t="inlineStr">
        <is>
          <t>Issuance of common stock in exchange for services to consultants</t>
        </is>
      </c>
      <c r="C40" s="6" t="n">
        <v>135000000000</v>
      </c>
      <c r="D40" s="5" t="n">
        <v>-105000000000</v>
      </c>
      <c r="F40" s="5" t="n">
        <v>30000000000</v>
      </c>
    </row>
    <row r="41">
      <c r="A41" s="4" t="inlineStr">
        <is>
          <t>Issuance of common stock in exchange for services to consultants (in Shares)</t>
        </is>
      </c>
      <c r="C41" s="5" t="n">
        <v>135000000</v>
      </c>
    </row>
    <row r="42">
      <c r="A42" s="4" t="inlineStr">
        <is>
          <t>Common stock issued for debt modification and penalty</t>
        </is>
      </c>
      <c r="C42" s="6" t="n">
        <v>3500</v>
      </c>
      <c r="D42" s="5" t="n">
        <v>-2450</v>
      </c>
      <c r="F42" s="5" t="n">
        <v>1050</v>
      </c>
    </row>
    <row r="43">
      <c r="A43" s="4" t="inlineStr">
        <is>
          <t>Common stock issued for debt modification and penalty (in Shares)</t>
        </is>
      </c>
      <c r="C43" s="5" t="n">
        <v>3500000</v>
      </c>
    </row>
    <row r="44">
      <c r="A44" s="4" t="inlineStr">
        <is>
          <t>Common stock issued for conversion of debt</t>
        </is>
      </c>
      <c r="C44" s="6" t="n">
        <v>750000</v>
      </c>
      <c r="D44" s="5" t="n">
        <v>-475000</v>
      </c>
      <c r="F44" s="5" t="n">
        <v>275000</v>
      </c>
    </row>
    <row r="45">
      <c r="A45" s="4" t="inlineStr">
        <is>
          <t>Common stock issued for conversion of debt (in Shares)</t>
        </is>
      </c>
      <c r="C45" s="5" t="n">
        <v>750000000</v>
      </c>
    </row>
    <row r="46">
      <c r="A46" s="4" t="inlineStr">
        <is>
          <t>Common stock issued with Debt--Debt discount</t>
        </is>
      </c>
      <c r="C46" s="6" t="n">
        <v>22000</v>
      </c>
      <c r="D46" s="5" t="n">
        <v>-15512</v>
      </c>
      <c r="F46" s="5" t="n">
        <v>6488</v>
      </c>
    </row>
    <row r="47">
      <c r="A47" s="4" t="inlineStr">
        <is>
          <t>Common stock issued with Debt--Debt discount (in Shares)</t>
        </is>
      </c>
      <c r="C47" s="5" t="n">
        <v>22000001</v>
      </c>
    </row>
    <row r="48">
      <c r="A48" s="4" t="inlineStr">
        <is>
          <t>Common stock issued for settlement of debt</t>
        </is>
      </c>
      <c r="C48" s="6" t="n">
        <v>81000</v>
      </c>
      <c r="D48" s="5" t="n">
        <v>-48600</v>
      </c>
      <c r="F48" s="5" t="n">
        <v>32400</v>
      </c>
    </row>
    <row r="49">
      <c r="A49" s="4" t="inlineStr">
        <is>
          <t>Common stock issued for settlement of debt (in Shares)</t>
        </is>
      </c>
      <c r="C49" s="5" t="n">
        <v>81000000</v>
      </c>
    </row>
    <row r="50">
      <c r="A50" s="4" t="inlineStr">
        <is>
          <t>Warrants issued with Debt--Debt discount</t>
        </is>
      </c>
      <c r="D50" s="5" t="n">
        <v>8147</v>
      </c>
      <c r="F50" s="5" t="n">
        <v>8147</v>
      </c>
    </row>
    <row r="51">
      <c r="A51" s="4" t="inlineStr">
        <is>
          <t>Net loss</t>
        </is>
      </c>
      <c r="E51" s="5" t="n">
        <v>-2068650</v>
      </c>
      <c r="F51" s="5" t="n">
        <v>-2068650</v>
      </c>
    </row>
    <row r="52">
      <c r="A52" s="4" t="inlineStr">
        <is>
          <t>Balance at Jun. 30, 2019</t>
        </is>
      </c>
      <c r="B52" s="6" t="n">
        <v>3000</v>
      </c>
      <c r="C52" s="6" t="n">
        <v>5038246</v>
      </c>
      <c r="D52" s="5" t="n">
        <v>50648088</v>
      </c>
      <c r="E52" s="5" t="n">
        <v>-63341492</v>
      </c>
      <c r="F52" s="5" t="n">
        <v>-7652158</v>
      </c>
    </row>
    <row r="53">
      <c r="A53" s="4" t="inlineStr">
        <is>
          <t>Balance (in Shares) at Jun. 30, 2019</t>
        </is>
      </c>
      <c r="B53" s="5" t="n">
        <v>3000000</v>
      </c>
      <c r="C53" s="5" t="n">
        <v>5038246111</v>
      </c>
    </row>
    <row r="54">
      <c r="A54" s="4" t="inlineStr">
        <is>
          <t>Balance at Mar. 31, 2019</t>
        </is>
      </c>
      <c r="B54" s="6" t="n">
        <v>3000</v>
      </c>
      <c r="C54" s="6" t="n">
        <v>4127746</v>
      </c>
      <c r="D54" s="5" t="n">
        <v>51246050</v>
      </c>
      <c r="E54" s="5" t="n">
        <v>-61673285</v>
      </c>
      <c r="F54" s="5" t="n">
        <v>-6296489</v>
      </c>
    </row>
    <row r="55">
      <c r="A55" s="4" t="inlineStr">
        <is>
          <t>Balance (in Shares) at Mar. 31, 2019</t>
        </is>
      </c>
      <c r="B55" s="5" t="n">
        <v>3000000</v>
      </c>
      <c r="C55" s="5" t="n">
        <v>4127746110</v>
      </c>
    </row>
    <row r="56">
      <c r="A56" s="4" t="inlineStr">
        <is>
          <t>Issuance of common stock in exchange for services to consultants</t>
        </is>
      </c>
      <c r="C56" s="6" t="n">
        <v>135000000000</v>
      </c>
      <c r="D56" s="5" t="n">
        <v>-105000000000</v>
      </c>
      <c r="F56" s="5" t="n">
        <v>30000000000</v>
      </c>
    </row>
    <row r="57">
      <c r="A57" s="4" t="inlineStr">
        <is>
          <t>Issuance of common stock in exchange for services to consultants (in Shares)</t>
        </is>
      </c>
      <c r="C57" s="5" t="n">
        <v>135000000</v>
      </c>
    </row>
    <row r="58">
      <c r="A58" s="4" t="inlineStr">
        <is>
          <t>Common stock issued for debt modification and penalty</t>
        </is>
      </c>
      <c r="C58" s="6" t="n">
        <v>3500</v>
      </c>
      <c r="D58" s="5" t="n">
        <v>-2450</v>
      </c>
      <c r="F58" s="5" t="n">
        <v>1050</v>
      </c>
    </row>
    <row r="59">
      <c r="A59" s="4" t="inlineStr">
        <is>
          <t>Common stock issued for debt modification and penalty (in Shares)</t>
        </is>
      </c>
      <c r="C59" s="5" t="n">
        <v>3500000</v>
      </c>
    </row>
    <row r="60">
      <c r="A60" s="4" t="inlineStr">
        <is>
          <t>Common stock issued for conversion of debt</t>
        </is>
      </c>
      <c r="C60" s="6" t="n">
        <v>750000</v>
      </c>
      <c r="D60" s="5" t="n">
        <v>-475000</v>
      </c>
      <c r="F60" s="5" t="n">
        <v>275000</v>
      </c>
    </row>
    <row r="61">
      <c r="A61" s="4" t="inlineStr">
        <is>
          <t>Common stock issued for conversion of debt (in Shares)</t>
        </is>
      </c>
      <c r="C61" s="5" t="n">
        <v>750000000</v>
      </c>
    </row>
    <row r="62">
      <c r="A62" s="4" t="inlineStr">
        <is>
          <t>Common stock issued with Debt--Debt discount</t>
        </is>
      </c>
      <c r="C62" s="6" t="n">
        <v>22000</v>
      </c>
      <c r="D62" s="5" t="n">
        <v>-15512</v>
      </c>
      <c r="F62" s="5" t="n">
        <v>6488</v>
      </c>
    </row>
    <row r="63">
      <c r="A63" s="4" t="inlineStr">
        <is>
          <t>Common stock issued with Debt--Debt discount (in Shares)</t>
        </is>
      </c>
      <c r="C63" s="5" t="n">
        <v>22000001</v>
      </c>
    </row>
    <row r="64">
      <c r="A64" s="4" t="inlineStr">
        <is>
          <t>Net loss</t>
        </is>
      </c>
      <c r="E64" s="5" t="n">
        <v>-1668207</v>
      </c>
      <c r="F64" s="5" t="n">
        <v>-1668207</v>
      </c>
    </row>
    <row r="65">
      <c r="A65" s="4" t="inlineStr">
        <is>
          <t>Balance at Jun. 30, 2019</t>
        </is>
      </c>
      <c r="B65" s="6" t="n">
        <v>3000</v>
      </c>
      <c r="C65" s="6" t="n">
        <v>5038246</v>
      </c>
      <c r="D65" s="6" t="n">
        <v>50648088</v>
      </c>
      <c r="E65" s="6" t="n">
        <v>-63341492</v>
      </c>
      <c r="F65" s="6" t="n">
        <v>-7652158</v>
      </c>
    </row>
    <row r="66">
      <c r="A66" s="4" t="inlineStr">
        <is>
          <t>Balance (in Shares) at Jun. 30, 2019</t>
        </is>
      </c>
      <c r="B66" s="5" t="n">
        <v>3000000</v>
      </c>
      <c r="C66" s="5" t="n">
        <v>50382461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 Consulting Agreements - USD ($)</t>
        </is>
      </c>
      <c r="B1" s="2" t="inlineStr">
        <is>
          <t>1 Months Ended</t>
        </is>
      </c>
      <c r="E1" s="2" t="inlineStr">
        <is>
          <t>6 Months Ended</t>
        </is>
      </c>
      <c r="F1" s="2" t="inlineStr">
        <is>
          <t>12 Months Ended</t>
        </is>
      </c>
    </row>
    <row r="2">
      <c r="B2" s="2" t="inlineStr">
        <is>
          <t>Dec. 31, 2016</t>
        </is>
      </c>
      <c r="C2" s="2" t="inlineStr">
        <is>
          <t>Oct. 31, 2015</t>
        </is>
      </c>
      <c r="D2" s="2" t="inlineStr">
        <is>
          <t>Jul. 30, 2015</t>
        </is>
      </c>
      <c r="E2" s="2" t="inlineStr">
        <is>
          <t>Jun. 30, 2019</t>
        </is>
      </c>
      <c r="F2" s="2" t="inlineStr">
        <is>
          <t>Dec. 31, 2018</t>
        </is>
      </c>
      <c r="G2" s="2" t="inlineStr">
        <is>
          <t>Jan. 31, 2021</t>
        </is>
      </c>
      <c r="H2" s="2" t="inlineStr">
        <is>
          <t>Oct. 31, 2020</t>
        </is>
      </c>
      <c r="I2" s="2" t="inlineStr">
        <is>
          <t>Sep. 30, 2020</t>
        </is>
      </c>
      <c r="J2" s="2" t="inlineStr">
        <is>
          <t>Jul. 31, 2020</t>
        </is>
      </c>
      <c r="K2" s="2" t="inlineStr">
        <is>
          <t>Jan. 31, 2020</t>
        </is>
      </c>
      <c r="L2" s="2" t="inlineStr">
        <is>
          <t>Sep. 30, 2019</t>
        </is>
      </c>
      <c r="M2" s="2" t="inlineStr">
        <is>
          <t>Aug. 31, 2019</t>
        </is>
      </c>
    </row>
    <row r="3">
      <c r="A3" s="3" t="inlineStr">
        <is>
          <t>COMMITMENTS AND CONTINGENCIES (Details) - Consulting Agreements [Line Items]</t>
        </is>
      </c>
    </row>
    <row r="4">
      <c r="A4" s="4" t="inlineStr">
        <is>
          <t>Common Stock, Shares, Issued</t>
        </is>
      </c>
      <c r="E4" s="5" t="n">
        <v>5038246111</v>
      </c>
      <c r="F4" s="5" t="n">
        <v>4046746110</v>
      </c>
    </row>
    <row r="5">
      <c r="A5" s="4" t="inlineStr">
        <is>
          <t>Debt Instrument, Face Amount</t>
        </is>
      </c>
      <c r="G5" s="6" t="n">
        <v>166926</v>
      </c>
      <c r="H5" s="6" t="n">
        <v>84000</v>
      </c>
      <c r="I5" s="6" t="n">
        <v>333543</v>
      </c>
      <c r="J5" s="6" t="n">
        <v>22000</v>
      </c>
      <c r="K5" s="6" t="n">
        <v>148225</v>
      </c>
      <c r="L5" s="6" t="n">
        <v>60000</v>
      </c>
      <c r="M5" s="6" t="n">
        <v>282983</v>
      </c>
    </row>
    <row r="6">
      <c r="A6" s="4" t="inlineStr">
        <is>
          <t>Consultant Agreement 2 [Member]</t>
        </is>
      </c>
    </row>
    <row r="7">
      <c r="A7" s="3" t="inlineStr">
        <is>
          <t>COMMITMENTS AND CONTINGENCIES (Details) - Consulting Agreements [Line Items]</t>
        </is>
      </c>
    </row>
    <row r="8">
      <c r="A8" s="4" t="inlineStr">
        <is>
          <t>Accrued Liabilities for Commissions, Expense and Taxes</t>
        </is>
      </c>
      <c r="E8" s="6" t="n">
        <v>19150</v>
      </c>
      <c r="F8" s="6" t="n">
        <v>19150</v>
      </c>
    </row>
    <row r="9">
      <c r="A9" s="4" t="inlineStr">
        <is>
          <t>Share-based Compensation Arrangement by Share-based Payment Award, Non-Option Equity Instruments, Granted</t>
        </is>
      </c>
      <c r="C9" s="5" t="n">
        <v>2500000</v>
      </c>
    </row>
    <row r="10">
      <c r="A10" s="4" t="inlineStr">
        <is>
          <t>Payment on a monthly basis</t>
        </is>
      </c>
      <c r="C10" s="6" t="n">
        <v>3000</v>
      </c>
    </row>
    <row r="11">
      <c r="A11" s="4" t="inlineStr">
        <is>
          <t>Deferred Compensation Arrangement with Individual, Recorded Liability</t>
        </is>
      </c>
      <c r="B11" s="6" t="n">
        <v>31750</v>
      </c>
    </row>
    <row r="12">
      <c r="A12" s="4" t="inlineStr">
        <is>
          <t>Deferred Compensation Arrangement with Individual, Shares Issued</t>
        </is>
      </c>
      <c r="B12" s="5" t="n">
        <v>1000000</v>
      </c>
    </row>
    <row r="13">
      <c r="A13" s="4" t="inlineStr">
        <is>
          <t>Share Based Compensation, Shares Not Yet Issued</t>
        </is>
      </c>
      <c r="E13" s="5" t="n">
        <v>1500000</v>
      </c>
      <c r="F13" s="5" t="n">
        <v>1500000</v>
      </c>
    </row>
    <row r="14">
      <c r="A14" s="4" t="inlineStr">
        <is>
          <t>Patricia Meding, et. al. v. ReceptoPharm, Inc. [Member]</t>
        </is>
      </c>
    </row>
    <row r="15">
      <c r="A15" s="3" t="inlineStr">
        <is>
          <t>COMMITMENTS AND CONTINGENCIES (Details) - Consulting Agreements [Line Items]</t>
        </is>
      </c>
    </row>
    <row r="16">
      <c r="A16" s="4" t="inlineStr">
        <is>
          <t>Consulting Services Agreement, Term</t>
        </is>
      </c>
      <c r="D16" s="4" t="inlineStr">
        <is>
          <t>5 years</t>
        </is>
      </c>
    </row>
    <row r="17">
      <c r="A17" s="4" t="inlineStr">
        <is>
          <t>Common Stock, Shares, Issued</t>
        </is>
      </c>
      <c r="D17" s="5" t="n">
        <v>500000</v>
      </c>
    </row>
    <row r="18">
      <c r="A18" s="4" t="inlineStr">
        <is>
          <t>Debt Instrument, Term</t>
        </is>
      </c>
      <c r="D18" s="4" t="inlineStr">
        <is>
          <t>1 year</t>
        </is>
      </c>
    </row>
    <row r="19">
      <c r="A19" s="4" t="inlineStr">
        <is>
          <t>Debt Instrument, Interest Rate, Stated Percentage</t>
        </is>
      </c>
      <c r="D19" s="4" t="inlineStr">
        <is>
          <t>8.00%</t>
        </is>
      </c>
    </row>
    <row r="20">
      <c r="A20" s="4" t="inlineStr">
        <is>
          <t>Debt Instrument, Face Amount</t>
        </is>
      </c>
      <c r="D20" s="6" t="n">
        <v>50000</v>
      </c>
    </row>
    <row r="21">
      <c r="A21" s="4" t="inlineStr">
        <is>
          <t>Shares Issued, Price Per Share</t>
        </is>
      </c>
      <c r="D21" s="8" t="n">
        <v>0.18</v>
      </c>
    </row>
    <row r="22">
      <c r="A22" s="4" t="inlineStr">
        <is>
          <t>Accrued Liabilities for Commissions, Expense and Taxes</t>
        </is>
      </c>
      <c r="D22" s="6" t="n">
        <v>142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35" customWidth="1" min="3" max="3"/>
    <col width="26" customWidth="1" min="4" max="4"/>
    <col width="14" customWidth="1" min="5" max="5"/>
    <col width="14" customWidth="1" min="6" max="6"/>
    <col width="80" customWidth="1" min="7" max="7"/>
    <col width="14" customWidth="1" min="8" max="8"/>
    <col width="80" customWidth="1" min="9" max="9"/>
    <col width="80" customWidth="1" min="10" max="10"/>
    <col width="14" customWidth="1" min="11" max="11"/>
  </cols>
  <sheetData>
    <row r="1">
      <c r="A1" s="1" t="inlineStr">
        <is>
          <t>COMMITMENTS AND CONTINGENCIES (Details) - Litigation - USD ($)</t>
        </is>
      </c>
      <c r="B1" s="2" t="inlineStr">
        <is>
          <t>Feb. 15, 2019</t>
        </is>
      </c>
      <c r="C1" s="2" t="inlineStr">
        <is>
          <t>Aug. 01, 2018</t>
        </is>
      </c>
      <c r="D1" s="2" t="inlineStr">
        <is>
          <t>Aug. 26, 2016</t>
        </is>
      </c>
      <c r="E1" s="2" t="inlineStr">
        <is>
          <t>Aug. 17, 2015</t>
        </is>
      </c>
      <c r="F1" s="2" t="inlineStr">
        <is>
          <t>Jul. 01, 2015</t>
        </is>
      </c>
      <c r="G1" s="2" t="inlineStr">
        <is>
          <t>Jun. 01, 2015</t>
        </is>
      </c>
      <c r="H1" s="2" t="inlineStr">
        <is>
          <t>Apr. 30, 2018</t>
        </is>
      </c>
      <c r="I1" s="2" t="inlineStr">
        <is>
          <t>Jun. 30, 2019</t>
        </is>
      </c>
      <c r="J1" s="2" t="inlineStr">
        <is>
          <t>Jun. 30, 2019</t>
        </is>
      </c>
      <c r="K1" s="2" t="inlineStr">
        <is>
          <t>Dec. 31, 2018</t>
        </is>
      </c>
    </row>
    <row r="2">
      <c r="A2" s="3" t="inlineStr">
        <is>
          <t>COMMITMENTS AND CONTINGENCIES (Details) - Litigation [Line Items]</t>
        </is>
      </c>
    </row>
    <row r="3">
      <c r="A3" s="4" t="inlineStr">
        <is>
          <t>Loss Contingency, Name of Plaintiff</t>
        </is>
      </c>
      <c r="G3" s="4" t="inlineStr">
        <is>
          <t>Patricia Meding, et. al.</t>
        </is>
      </c>
    </row>
    <row r="4">
      <c r="A4" s="4" t="inlineStr">
        <is>
          <t>Loss Contingency, Name of Defendant</t>
        </is>
      </c>
      <c r="G4" s="4" t="inlineStr">
        <is>
          <t>ReceptoPharm, Inc. f/k/a Receptogen, Inc.</t>
        </is>
      </c>
    </row>
    <row r="5">
      <c r="A5" s="4" t="inlineStr">
        <is>
          <t>Patricia Meding, et. al. v. ReceptoPharm, Inc. [Member]</t>
        </is>
      </c>
    </row>
    <row r="6">
      <c r="A6" s="3" t="inlineStr">
        <is>
          <t>COMMITMENTS AND CONTINGENCIES (Details) - Litigation [Line Items]</t>
        </is>
      </c>
    </row>
    <row r="7">
      <c r="A7" s="4" t="inlineStr">
        <is>
          <t>Loss Contingency, Settlement Agreement, Terms</t>
        </is>
      </c>
      <c r="G7" s="4" t="inlineStr">
        <is>
          <t>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t>
        </is>
      </c>
    </row>
    <row r="8">
      <c r="A8" s="4" t="inlineStr">
        <is>
          <t>Litigation Settlement, Amount Awarded to Other Party</t>
        </is>
      </c>
      <c r="G8" s="6" t="n">
        <v>360000</v>
      </c>
    </row>
    <row r="9">
      <c r="A9" s="4" t="inlineStr">
        <is>
          <t>Litigation Settlement Term Of Payments</t>
        </is>
      </c>
      <c r="G9" s="4" t="inlineStr">
        <is>
          <t>35 months</t>
        </is>
      </c>
    </row>
    <row r="10">
      <c r="A10" s="4" t="inlineStr">
        <is>
          <t>Payments for Legal Settlements</t>
        </is>
      </c>
      <c r="F10" s="6" t="n">
        <v>20000</v>
      </c>
    </row>
    <row r="11">
      <c r="A11" s="4" t="inlineStr">
        <is>
          <t>Loss Contingency, Discounted Amount of Insurance-related Assessment Liability, Payment Period</t>
        </is>
      </c>
      <c r="E11" s="4" t="inlineStr">
        <is>
          <t>$20,000</t>
        </is>
      </c>
    </row>
    <row r="12">
      <c r="A12" s="4" t="inlineStr">
        <is>
          <t>Litigation Settlement Term Of Payments, Monthly Payments</t>
        </is>
      </c>
      <c r="J12" s="6" t="n">
        <v>10000</v>
      </c>
    </row>
    <row r="13">
      <c r="A13" s="4" t="inlineStr">
        <is>
          <t>Payment increase in event of default</t>
        </is>
      </c>
      <c r="J13" s="6" t="n">
        <v>200000</v>
      </c>
    </row>
    <row r="14">
      <c r="A14" s="4" t="inlineStr">
        <is>
          <t>Gain (Loss) Related to Litigation Settlement</t>
        </is>
      </c>
      <c r="H14" s="6" t="n">
        <v>200000</v>
      </c>
    </row>
    <row r="15">
      <c r="A15" s="4" t="inlineStr">
        <is>
          <t>Paul Reid et al. v. Nutra Pharma Corp. et al. [Member]</t>
        </is>
      </c>
    </row>
    <row r="16">
      <c r="A16" s="3" t="inlineStr">
        <is>
          <t>COMMITMENTS AND CONTINGENCIES (Details) - Litigation [Line Items]</t>
        </is>
      </c>
    </row>
    <row r="17">
      <c r="A17" s="4" t="inlineStr">
        <is>
          <t>Loss Contingency, Name of Plaintiff</t>
        </is>
      </c>
      <c r="D17" s="4" t="inlineStr">
        <is>
          <t>Paul Reid et al.</t>
        </is>
      </c>
    </row>
    <row r="18">
      <c r="A18" s="4" t="inlineStr">
        <is>
          <t>Loss Contingency, Name of Defendant</t>
        </is>
      </c>
      <c r="D18" s="4" t="inlineStr">
        <is>
          <t>Nutra Pharma Corp. et al.</t>
        </is>
      </c>
    </row>
    <row r="19">
      <c r="A19" s="4" t="inlineStr">
        <is>
          <t>Loss Contingency, Lawsuit Filing Date</t>
        </is>
      </c>
      <c r="J19" s="4" t="inlineStr">
        <is>
          <t>August 26, 2016</t>
        </is>
      </c>
    </row>
    <row r="20">
      <c r="A20" s="4" t="inlineStr">
        <is>
          <t>Loss Contingency, Damages Sought, Value</t>
        </is>
      </c>
      <c r="D20" s="6" t="n">
        <v>315000</v>
      </c>
    </row>
    <row r="21">
      <c r="A21" s="4" t="inlineStr">
        <is>
          <t>Get Credit healthy, Inc. v. Nutra Pharma Corp. and Rik Deitsch [Member]</t>
        </is>
      </c>
    </row>
    <row r="22">
      <c r="A22" s="3" t="inlineStr">
        <is>
          <t>COMMITMENTS AND CONTINGENCIES (Details) - Litigation [Line Items]</t>
        </is>
      </c>
    </row>
    <row r="23">
      <c r="A23" s="4" t="inlineStr">
        <is>
          <t>Loss Contingency, Name of Plaintiff</t>
        </is>
      </c>
      <c r="C23" s="4" t="inlineStr">
        <is>
          <t>Get Credit Healthy, Inc</t>
        </is>
      </c>
    </row>
    <row r="24">
      <c r="A24" s="4" t="inlineStr">
        <is>
          <t>Loss Contingency, Name of Defendant</t>
        </is>
      </c>
      <c r="C24" s="4" t="inlineStr">
        <is>
          <t>Nutra Pharma Corp. and Rik Deitsch</t>
        </is>
      </c>
    </row>
    <row r="25">
      <c r="A25" s="4" t="inlineStr">
        <is>
          <t>Loss Contingency, Settlement Agreement, Terms</t>
        </is>
      </c>
      <c r="I25" s="4" t="inlineStr">
        <is>
          <t>ultimately, the parties were able to reach a Confidential Settlement Agreement to resolve the dispute, and an Agreed Order was entered dismissing the lawsuit. The lawsuit was settled on February 15, 2019 for $104,000 with scheduled payments. The repayments were made in full as of November 2020 (See Note 6).</t>
        </is>
      </c>
    </row>
    <row r="26">
      <c r="A26" s="4" t="inlineStr">
        <is>
          <t>Payments for Legal Settlements</t>
        </is>
      </c>
      <c r="B26" s="6" t="n">
        <v>104000</v>
      </c>
    </row>
    <row r="27">
      <c r="A27" s="4" t="inlineStr">
        <is>
          <t>Loss Contingency, Lawsuit Filing Date</t>
        </is>
      </c>
      <c r="I27" s="4" t="inlineStr">
        <is>
          <t>August 1, 2018</t>
        </is>
      </c>
    </row>
    <row r="28">
      <c r="A28" s="4" t="inlineStr">
        <is>
          <t>Loss Contingency, Damages Sought, Value</t>
        </is>
      </c>
      <c r="C28" s="6" t="n">
        <v>100000</v>
      </c>
    </row>
    <row r="29">
      <c r="A29" s="4" t="inlineStr">
        <is>
          <t>Long-term Debt</t>
        </is>
      </c>
      <c r="K29" s="6" t="n">
        <v>101818</v>
      </c>
    </row>
    <row r="30">
      <c r="A30" s="4" t="inlineStr">
        <is>
          <t>Debt Instrument, Increase, Accrued Interest</t>
        </is>
      </c>
      <c r="K30" s="6" t="n">
        <v>21023</v>
      </c>
    </row>
    <row r="31">
      <c r="A31" s="4" t="inlineStr">
        <is>
          <t>CSA 8411, LLC v. Nutra Pharma Corp [Member]</t>
        </is>
      </c>
    </row>
    <row r="32">
      <c r="A32" s="3" t="inlineStr">
        <is>
          <t>COMMITMENTS AND CONTINGENCIES (Details) - Litigation [Line Items]</t>
        </is>
      </c>
    </row>
    <row r="33">
      <c r="A33" s="4" t="inlineStr">
        <is>
          <t>Loss Contingency, Name of Plaintiff</t>
        </is>
      </c>
      <c r="J33" s="4" t="inlineStr">
        <is>
          <t>CSA 8411, LLC</t>
        </is>
      </c>
    </row>
    <row r="34">
      <c r="A34" s="4" t="inlineStr">
        <is>
          <t>Loss Contingency, Name of Defendant</t>
        </is>
      </c>
      <c r="J34" s="4" t="inlineStr">
        <is>
          <t>Nutra Pharma Corp.</t>
        </is>
      </c>
    </row>
    <row r="35">
      <c r="A35" s="4" t="inlineStr">
        <is>
          <t>Loss Contingency, Settlement Agreement, Terms</t>
        </is>
      </c>
      <c r="J35" s="4" t="inlineStr">
        <is>
          <t>Opposing counsel reached out to schedule mediation, and mediation was set for June 21, 2019 in Plantation, FL however the mediation was unsuccessful. At June 30, 2019, we owed principal balance of $91,156 and accrued interest of $24,433 (See Note 6) if the defenses and our new claims are deemed to be of no merit</t>
        </is>
      </c>
    </row>
    <row r="36">
      <c r="A36" s="4" t="inlineStr">
        <is>
          <t>Loss Contingency, Lawsuit Filing Date</t>
        </is>
      </c>
      <c r="J36" s="4" t="inlineStr">
        <is>
          <t>October 12, 2018</t>
        </is>
      </c>
    </row>
    <row r="37">
      <c r="A37" s="4" t="inlineStr">
        <is>
          <t>Loss Contingency, Damages Sought, Value</t>
        </is>
      </c>
      <c r="J37" s="6" t="n">
        <v>100000</v>
      </c>
    </row>
    <row r="38">
      <c r="A38" s="4" t="inlineStr">
        <is>
          <t>Securities and Exchange Commission v. Nutra Pharma Corporation, Erik Deitsch, and Sean Peter McManus [Member]</t>
        </is>
      </c>
    </row>
    <row r="39">
      <c r="A39" s="3" t="inlineStr">
        <is>
          <t>COMMITMENTS AND CONTINGENCIES (Details) - Litigation [Line Items]</t>
        </is>
      </c>
    </row>
    <row r="40">
      <c r="A40" s="4" t="inlineStr">
        <is>
          <t>Loss Contingency, Name of Plaintiff</t>
        </is>
      </c>
      <c r="J40" s="4" t="inlineStr">
        <is>
          <t>Securities and Exchange Commission</t>
        </is>
      </c>
    </row>
    <row r="41">
      <c r="A41" s="4" t="inlineStr">
        <is>
          <t>Loss Contingency, Name of Defendant</t>
        </is>
      </c>
      <c r="J41" s="4" t="inlineStr">
        <is>
          <t>Nutra Pharma Corporation, Erik Deitsch, and Sean Peter McManus</t>
        </is>
      </c>
    </row>
    <row r="42">
      <c r="A42" s="4" t="inlineStr">
        <is>
          <t>Loss Contingency, Lawsuit Filing Date</t>
        </is>
      </c>
      <c r="J42" s="4" t="inlineStr">
        <is>
          <t>September 28, 2018</t>
        </is>
      </c>
    </row>
    <row r="43">
      <c r="A43" s="4" t="inlineStr">
        <is>
          <t>Loss Contingency, Allegations</t>
        </is>
      </c>
      <c r="J43" s="4" t="inlineStr">
        <is>
          <t>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amp;#x2019;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amp;#x2019;s stock by offering to pay more for shares he was purchasing than the amount the seller was willing to take, and that Mr. Deitsch failed to make required public filings with the SEC. The lawsuit seeks both injunctive and monetary relief</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ceptoPharm Lease Cost</t>
        </is>
      </c>
      <c r="B1" s="2" t="inlineStr">
        <is>
          <t>6 Months Ended</t>
        </is>
      </c>
    </row>
    <row r="2">
      <c r="B2" s="2" t="inlineStr">
        <is>
          <t>Jun. 30, 2019USD ($)</t>
        </is>
      </c>
    </row>
    <row r="3">
      <c r="A3" s="3" t="inlineStr">
        <is>
          <t>Lease cost</t>
        </is>
      </c>
    </row>
    <row r="4">
      <c r="A4" s="4" t="inlineStr">
        <is>
          <t>Operating lease cost</t>
        </is>
      </c>
      <c r="B4" s="6" t="n">
        <v>29288</v>
      </c>
    </row>
    <row r="5">
      <c r="A5" s="4" t="inlineStr">
        <is>
          <t>Shor-term lease cost</t>
        </is>
      </c>
      <c r="B5" s="5" t="n">
        <v>33776</v>
      </c>
    </row>
    <row r="6">
      <c r="A6" s="4" t="inlineStr">
        <is>
          <t>Total lease cost</t>
        </is>
      </c>
      <c r="B6" s="5" t="n">
        <v>63064</v>
      </c>
    </row>
    <row r="7">
      <c r="A7" s="3" t="inlineStr">
        <is>
          <t>Balance sheet information</t>
        </is>
      </c>
    </row>
    <row r="8">
      <c r="A8" s="4" t="inlineStr">
        <is>
          <t>Operating ROU Assets</t>
        </is>
      </c>
      <c r="B8" s="5" t="n">
        <v>251887</v>
      </c>
    </row>
    <row r="9">
      <c r="A9" s="4" t="inlineStr">
        <is>
          <t>Operating lease obligations, current portion</t>
        </is>
      </c>
      <c r="B9" s="5" t="n">
        <v>68806</v>
      </c>
    </row>
    <row r="10">
      <c r="A10" s="4" t="inlineStr">
        <is>
          <t>Operating lease obligations, non-current portion</t>
        </is>
      </c>
      <c r="B10" s="5" t="n">
        <v>181379</v>
      </c>
    </row>
    <row r="11">
      <c r="A11" s="4" t="inlineStr">
        <is>
          <t>Total operating lease obligations</t>
        </is>
      </c>
      <c r="B11" s="6" t="n">
        <v>250185</v>
      </c>
    </row>
    <row r="12">
      <c r="A12" s="4" t="inlineStr">
        <is>
          <t>Weighted average remaining lease term (in years) – operating leases</t>
        </is>
      </c>
      <c r="B12" s="4" t="inlineStr">
        <is>
          <t>3 years 62 days</t>
        </is>
      </c>
    </row>
    <row r="13">
      <c r="A13" s="4" t="inlineStr">
        <is>
          <t>Weighted average discount rate-operating leases</t>
        </is>
      </c>
      <c r="B13" s="4" t="inlineStr">
        <is>
          <t>8.00%</t>
        </is>
      </c>
    </row>
    <row r="14">
      <c r="A14" s="4" t="inlineStr">
        <is>
          <t>Cash paid for amounts included in the measurement of operating lease liabilities</t>
        </is>
      </c>
      <c r="B14" s="6" t="n">
        <v>462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 Operating Leases</t>
        </is>
      </c>
      <c r="B1" s="2" t="inlineStr">
        <is>
          <t>Jun. 30, 2019USD ($)</t>
        </is>
      </c>
    </row>
    <row r="2">
      <c r="A2" s="3" t="inlineStr">
        <is>
          <t>Operating Leases [Abstract]</t>
        </is>
      </c>
    </row>
    <row r="3">
      <c r="A3" s="4" t="inlineStr">
        <is>
          <t>2020</t>
        </is>
      </c>
      <c r="B3" s="6" t="n">
        <v>86345</v>
      </c>
    </row>
    <row r="4">
      <c r="A4" s="4" t="inlineStr">
        <is>
          <t>2021</t>
        </is>
      </c>
      <c r="B4" s="5" t="n">
        <v>89651</v>
      </c>
    </row>
    <row r="5">
      <c r="A5" s="4" t="inlineStr">
        <is>
          <t>2022</t>
        </is>
      </c>
      <c r="B5" s="5" t="n">
        <v>93122</v>
      </c>
    </row>
    <row r="6">
      <c r="A6" s="4" t="inlineStr">
        <is>
          <t>2023</t>
        </is>
      </c>
      <c r="B6" s="5" t="n">
        <v>15567</v>
      </c>
    </row>
    <row r="7">
      <c r="A7" s="4" t="inlineStr">
        <is>
          <t>Total future lease payments</t>
        </is>
      </c>
      <c r="B7" s="5" t="n">
        <v>284685</v>
      </c>
    </row>
    <row r="8">
      <c r="A8" s="4" t="inlineStr">
        <is>
          <t>Less imputed interest</t>
        </is>
      </c>
      <c r="B8" s="5" t="n">
        <v>34500</v>
      </c>
    </row>
    <row r="9">
      <c r="A9" s="4" t="inlineStr">
        <is>
          <t>Total</t>
        </is>
      </c>
      <c r="B9" s="6" t="n">
        <v>2501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 Convertible Notes Payable - Promissory [Member] - USD ($)</t>
        </is>
      </c>
      <c r="B1" s="2" t="inlineStr">
        <is>
          <t>Sep. 01, 2019</t>
        </is>
      </c>
      <c r="C1" s="2" t="inlineStr">
        <is>
          <t>Nov. 30, 2020</t>
        </is>
      </c>
      <c r="D1" s="2" t="inlineStr">
        <is>
          <t>Oct. 31, 2020</t>
        </is>
      </c>
      <c r="E1" s="2" t="inlineStr">
        <is>
          <t>Sep. 30, 2020</t>
        </is>
      </c>
      <c r="F1" s="2" t="inlineStr">
        <is>
          <t>Aug. 31, 2020</t>
        </is>
      </c>
      <c r="G1" s="2" t="inlineStr">
        <is>
          <t>Aug. 30, 2020</t>
        </is>
      </c>
      <c r="H1" s="2" t="inlineStr">
        <is>
          <t>Jul. 31, 2020</t>
        </is>
      </c>
      <c r="I1" s="2" t="inlineStr">
        <is>
          <t>Mar. 31, 2020</t>
        </is>
      </c>
      <c r="J1" s="2" t="inlineStr">
        <is>
          <t>Jan. 31, 2020</t>
        </is>
      </c>
      <c r="K1" s="2" t="inlineStr">
        <is>
          <t>Dec. 31, 2019</t>
        </is>
      </c>
      <c r="L1" s="2" t="inlineStr">
        <is>
          <t>Sep. 30, 2019</t>
        </is>
      </c>
      <c r="M1" s="2" t="inlineStr">
        <is>
          <t>Jul. 31, 2019</t>
        </is>
      </c>
      <c r="N1" s="2" t="inlineStr">
        <is>
          <t>Mar. 31, 2021</t>
        </is>
      </c>
      <c r="O1" s="2" t="inlineStr">
        <is>
          <t>Feb. 29, 2020</t>
        </is>
      </c>
      <c r="P1" s="2" t="inlineStr">
        <is>
          <t>Mar. 31, 2020</t>
        </is>
      </c>
      <c r="Q1" s="2" t="inlineStr">
        <is>
          <t>Dec. 31, 2020</t>
        </is>
      </c>
      <c r="R1" s="2" t="inlineStr">
        <is>
          <t>Dec. 30, 2019</t>
        </is>
      </c>
      <c r="S1" s="2" t="inlineStr">
        <is>
          <t>Nov. 30, 2019</t>
        </is>
      </c>
      <c r="T1" s="2" t="inlineStr">
        <is>
          <t>Feb. 28, 2019</t>
        </is>
      </c>
    </row>
    <row r="2">
      <c r="A2" s="4" t="inlineStr">
        <is>
          <t>Note Holder 1 [Member]</t>
        </is>
      </c>
    </row>
    <row r="3">
      <c r="A3" s="3" t="inlineStr">
        <is>
          <t>SUBSEQUENT EVENTS (Details) - Convertible Notes Payable [Line Items]</t>
        </is>
      </c>
    </row>
    <row r="4">
      <c r="A4" s="4" t="inlineStr">
        <is>
          <t>Debt Instrument, Face Amount</t>
        </is>
      </c>
      <c r="T4" s="6" t="n">
        <v>55000</v>
      </c>
    </row>
    <row r="5">
      <c r="A5" s="4" t="inlineStr">
        <is>
          <t>Debt Instrument, Unamortized Discount</t>
        </is>
      </c>
      <c r="T5" s="6" t="n">
        <v>5000</v>
      </c>
    </row>
    <row r="6">
      <c r="A6" s="4" t="inlineStr">
        <is>
          <t>Note Holder 12 [Member]</t>
        </is>
      </c>
    </row>
    <row r="7">
      <c r="A7" s="3" t="inlineStr">
        <is>
          <t>SUBSEQUENT EVENTS (Details) - Convertible Notes Payable [Line Items]</t>
        </is>
      </c>
    </row>
    <row r="8">
      <c r="A8" s="4" t="inlineStr">
        <is>
          <t>Stock Issued During Period, Shares, Restricted Stock Award, Gross (in Shares)</t>
        </is>
      </c>
      <c r="N8" s="5" t="n">
        <v>205080000</v>
      </c>
      <c r="O8" s="5" t="n">
        <v>500000000</v>
      </c>
    </row>
    <row r="9">
      <c r="A9" s="4" t="inlineStr">
        <is>
          <t>Convertible Notes Payable</t>
        </is>
      </c>
      <c r="N9" s="6" t="n">
        <v>102540</v>
      </c>
      <c r="O9" s="6" t="n">
        <v>175000</v>
      </c>
    </row>
    <row r="10">
      <c r="A10" s="4" t="inlineStr">
        <is>
          <t>Stock Issued During Period, Value, Other</t>
        </is>
      </c>
      <c r="N10" s="5" t="n">
        <v>2100612</v>
      </c>
      <c r="O10" s="6" t="n">
        <v>425000</v>
      </c>
    </row>
    <row r="11">
      <c r="A11" s="4" t="inlineStr">
        <is>
          <t>Notes Payable</t>
        </is>
      </c>
      <c r="N11" s="6" t="n">
        <v>19373</v>
      </c>
    </row>
    <row r="12">
      <c r="A12" s="4" t="inlineStr">
        <is>
          <t>Debt Instrument, Convertible, Beneficial Conversion Feature</t>
        </is>
      </c>
      <c r="F12" s="6" t="n">
        <v>13200</v>
      </c>
    </row>
    <row r="13">
      <c r="A13" s="4" t="inlineStr">
        <is>
          <t>Note Holder 12 [Member] | Subsequent Event [Member]</t>
        </is>
      </c>
    </row>
    <row r="14">
      <c r="A14" s="3" t="inlineStr">
        <is>
          <t>SUBSEQUENT EVENTS (Details) - Convertible Notes Payable [Line Items]</t>
        </is>
      </c>
    </row>
    <row r="15">
      <c r="A15" s="4" t="inlineStr">
        <is>
          <t>Debt Instrument, Face Amount</t>
        </is>
      </c>
      <c r="F15" s="5" t="n">
        <v>22000</v>
      </c>
    </row>
    <row r="16">
      <c r="A16" s="4" t="inlineStr">
        <is>
          <t>Debt Instrument, Unamortized Discount</t>
        </is>
      </c>
      <c r="F16" s="5" t="n">
        <v>2000</v>
      </c>
    </row>
    <row r="17">
      <c r="A17" s="4" t="inlineStr">
        <is>
          <t>Note Holder 6 [Member]</t>
        </is>
      </c>
    </row>
    <row r="18">
      <c r="A18" s="3" t="inlineStr">
        <is>
          <t>SUBSEQUENT EVENTS (Details) - Convertible Notes Payable [Line Items]</t>
        </is>
      </c>
    </row>
    <row r="19">
      <c r="A19" s="4" t="inlineStr">
        <is>
          <t>Debt Instrument, Face Amount</t>
        </is>
      </c>
      <c r="E19" s="6" t="n">
        <v>333543</v>
      </c>
      <c r="S19" s="6" t="n">
        <v>137500</v>
      </c>
    </row>
    <row r="20">
      <c r="A20" s="4" t="inlineStr">
        <is>
          <t>Debt Instrument, Unamortized Discount</t>
        </is>
      </c>
      <c r="S20" s="6" t="n">
        <v>12500</v>
      </c>
    </row>
    <row r="21">
      <c r="A21" s="4" t="inlineStr">
        <is>
          <t>Debt Instrument, Convertible, Conversion Price (in Dollars per share)</t>
        </is>
      </c>
      <c r="S21" s="12" t="n">
        <v>0.000275</v>
      </c>
    </row>
    <row r="22">
      <c r="A22" s="4" t="inlineStr">
        <is>
          <t>Stock Issued During Period, Shares, Restricted Stock Award, Gross (in Shares)</t>
        </is>
      </c>
      <c r="E22" s="5" t="n">
        <v>10000000</v>
      </c>
    </row>
    <row r="23">
      <c r="A23" s="4" t="inlineStr">
        <is>
          <t>Stock Issued During Period, Value, Other</t>
        </is>
      </c>
      <c r="E23" s="6" t="n">
        <v>6000</v>
      </c>
    </row>
    <row r="24">
      <c r="A24" s="4" t="inlineStr">
        <is>
          <t>Note Holder 5 [Member]</t>
        </is>
      </c>
    </row>
    <row r="25">
      <c r="A25" s="3" t="inlineStr">
        <is>
          <t>SUBSEQUENT EVENTS (Details) - Convertible Notes Payable [Line Items]</t>
        </is>
      </c>
    </row>
    <row r="26">
      <c r="A26" s="4" t="inlineStr">
        <is>
          <t>Debt Instrument, Face Amount</t>
        </is>
      </c>
      <c r="J26" s="6" t="n">
        <v>148225</v>
      </c>
      <c r="K26" s="6" t="n">
        <v>22000</v>
      </c>
    </row>
    <row r="27">
      <c r="A27" s="4" t="inlineStr">
        <is>
          <t>Debt Instrument, Unamortized Discount</t>
        </is>
      </c>
      <c r="K27" s="6" t="n">
        <v>2000</v>
      </c>
    </row>
    <row r="28">
      <c r="A28" s="4" t="inlineStr">
        <is>
          <t>Debt Instrument, Convertible, Conversion Price (in Dollars per share)</t>
        </is>
      </c>
      <c r="K28" s="10" t="n">
        <v>0.0002</v>
      </c>
    </row>
    <row r="29">
      <c r="A29" s="4" t="inlineStr">
        <is>
          <t>Stock Issued During Period, Shares, Restricted Stock Award, Gross (in Shares)</t>
        </is>
      </c>
      <c r="J29" s="5" t="n">
        <v>75000000</v>
      </c>
    </row>
    <row r="30">
      <c r="A30" s="4" t="inlineStr">
        <is>
          <t>Stock Issued During Period, Value, Other</t>
        </is>
      </c>
      <c r="J30" s="6" t="n">
        <v>45000</v>
      </c>
    </row>
    <row r="31">
      <c r="A31" s="4" t="inlineStr">
        <is>
          <t>Debt Instrument, Convertible, Beneficial Conversion Feature</t>
        </is>
      </c>
      <c r="K31" s="6" t="n">
        <v>20000</v>
      </c>
    </row>
    <row r="32">
      <c r="A32" s="4" t="inlineStr">
        <is>
          <t>Note Holder 7 [Member]</t>
        </is>
      </c>
    </row>
    <row r="33">
      <c r="A33" s="3" t="inlineStr">
        <is>
          <t>SUBSEQUENT EVENTS (Details) - Convertible Notes Payable [Line Items]</t>
        </is>
      </c>
    </row>
    <row r="34">
      <c r="A34" s="4" t="inlineStr">
        <is>
          <t>Debt Instrument, Face Amount</t>
        </is>
      </c>
      <c r="I34" s="6" t="n">
        <v>68750</v>
      </c>
      <c r="P34" s="6" t="n">
        <v>68750</v>
      </c>
    </row>
    <row r="35">
      <c r="A35" s="4" t="inlineStr">
        <is>
          <t>Debt Instrument, Unamortized Discount</t>
        </is>
      </c>
      <c r="I35" s="5" t="n">
        <v>6250</v>
      </c>
      <c r="P35" s="5" t="n">
        <v>6250</v>
      </c>
    </row>
    <row r="36">
      <c r="A36" s="4" t="inlineStr">
        <is>
          <t>Debt Instrument, Convertible, Conversion Price (in Dollars per share)</t>
        </is>
      </c>
      <c r="J36" s="10" t="n">
        <v>0.0005</v>
      </c>
    </row>
    <row r="37">
      <c r="A37" s="4" t="inlineStr">
        <is>
          <t>Debt Instrument, Convertible, Beneficial Conversion Feature</t>
        </is>
      </c>
      <c r="P37" s="5" t="n">
        <v>5500</v>
      </c>
    </row>
    <row r="38">
      <c r="A38" s="4" t="inlineStr">
        <is>
          <t>Note Holder 8 [Member]</t>
        </is>
      </c>
    </row>
    <row r="39">
      <c r="A39" s="3" t="inlineStr">
        <is>
          <t>SUBSEQUENT EVENTS (Details) - Convertible Notes Payable [Line Items]</t>
        </is>
      </c>
    </row>
    <row r="40">
      <c r="A40" s="4" t="inlineStr">
        <is>
          <t>Debt Instrument, Face Amount</t>
        </is>
      </c>
      <c r="I40" s="5" t="n">
        <v>22000</v>
      </c>
      <c r="P40" s="5" t="n">
        <v>22000</v>
      </c>
    </row>
    <row r="41">
      <c r="A41" s="4" t="inlineStr">
        <is>
          <t>Debt Instrument, Unamortized Discount</t>
        </is>
      </c>
      <c r="I41" s="6" t="n">
        <v>2000</v>
      </c>
      <c r="P41" s="6" t="n">
        <v>2000</v>
      </c>
    </row>
    <row r="42">
      <c r="A42" s="4" t="inlineStr">
        <is>
          <t>Debt Instrument, Convertible, Conversion Price (in Dollars per share)</t>
        </is>
      </c>
      <c r="I42" s="10" t="n">
        <v>0.0003</v>
      </c>
      <c r="P42" s="10" t="n">
        <v>0.0003</v>
      </c>
    </row>
    <row r="43">
      <c r="A43" s="4" t="inlineStr">
        <is>
          <t>Stock Issued During Period, Value, Other</t>
        </is>
      </c>
      <c r="D43" s="6" t="n">
        <v>900</v>
      </c>
    </row>
    <row r="44">
      <c r="A44" s="4" t="inlineStr">
        <is>
          <t>Debt Instrument, Convertible, Beneficial Conversion Feature</t>
        </is>
      </c>
      <c r="I44" s="6" t="n">
        <v>20000</v>
      </c>
    </row>
    <row r="45">
      <c r="A45" s="4" t="inlineStr">
        <is>
          <t>Note Holder 9 [Member]</t>
        </is>
      </c>
    </row>
    <row r="46">
      <c r="A46" s="3" t="inlineStr">
        <is>
          <t>SUBSEQUENT EVENTS (Details) - Convertible Notes Payable [Line Items]</t>
        </is>
      </c>
    </row>
    <row r="47">
      <c r="A47" s="4" t="inlineStr">
        <is>
          <t>Debt Instrument, Face Amount</t>
        </is>
      </c>
      <c r="D47" s="6" t="n">
        <v>84000</v>
      </c>
      <c r="I47" s="5" t="n">
        <v>5500</v>
      </c>
      <c r="P47" s="6" t="n">
        <v>5500</v>
      </c>
    </row>
    <row r="48">
      <c r="A48" s="4" t="inlineStr">
        <is>
          <t>Debt Instrument, Unamortized Discount</t>
        </is>
      </c>
      <c r="I48" s="6" t="n">
        <v>500</v>
      </c>
      <c r="P48" s="6" t="n">
        <v>500</v>
      </c>
    </row>
    <row r="49">
      <c r="A49" s="4" t="inlineStr">
        <is>
          <t>Debt Instrument, Convertible, Conversion Price (in Dollars per share)</t>
        </is>
      </c>
      <c r="I49" s="10" t="n">
        <v>0.0002</v>
      </c>
      <c r="P49" s="10" t="n">
        <v>0.0002</v>
      </c>
    </row>
    <row r="50">
      <c r="A50" s="4" t="inlineStr">
        <is>
          <t>Stock Issued During Period, Shares, Restricted Stock Award, Gross (in Shares)</t>
        </is>
      </c>
      <c r="D50" s="5" t="n">
        <v>1500000</v>
      </c>
    </row>
    <row r="51">
      <c r="A51" s="4" t="inlineStr">
        <is>
          <t>Stock Issued During Period, Value, Other</t>
        </is>
      </c>
      <c r="D51" s="6" t="n">
        <v>900</v>
      </c>
    </row>
    <row r="52">
      <c r="A52" s="4" t="inlineStr">
        <is>
          <t>Debt Instrument, Convertible, Beneficial Conversion Feature</t>
        </is>
      </c>
      <c r="I52" s="6" t="n">
        <v>5000</v>
      </c>
    </row>
    <row r="53">
      <c r="A53" s="4" t="inlineStr">
        <is>
          <t>Note Holder 10 [Member]</t>
        </is>
      </c>
    </row>
    <row r="54">
      <c r="A54" s="3" t="inlineStr">
        <is>
          <t>SUBSEQUENT EVENTS (Details) - Convertible Notes Payable [Line Items]</t>
        </is>
      </c>
    </row>
    <row r="55">
      <c r="A55" s="4" t="inlineStr">
        <is>
          <t>Debt Instrument, Face Amount</t>
        </is>
      </c>
      <c r="H55" s="6" t="n">
        <v>22000</v>
      </c>
      <c r="I55" s="5" t="n">
        <v>5500</v>
      </c>
      <c r="P55" s="6" t="n">
        <v>5500</v>
      </c>
    </row>
    <row r="56">
      <c r="A56" s="4" t="inlineStr">
        <is>
          <t>Debt Instrument, Unamortized Discount</t>
        </is>
      </c>
      <c r="I56" s="6" t="n">
        <v>500</v>
      </c>
      <c r="P56" s="6" t="n">
        <v>500</v>
      </c>
    </row>
    <row r="57">
      <c r="A57" s="4" t="inlineStr">
        <is>
          <t>Debt Instrument, Convertible, Conversion Price (in Dollars per share)</t>
        </is>
      </c>
      <c r="I57" s="10" t="n">
        <v>0.0005</v>
      </c>
      <c r="P57" s="10" t="n">
        <v>0.0005</v>
      </c>
    </row>
    <row r="58">
      <c r="A58" s="4" t="inlineStr">
        <is>
          <t>Stock Issued During Period, Shares, Restricted Stock Award, Gross (in Shares)</t>
        </is>
      </c>
      <c r="H58" s="5" t="n">
        <v>1000000</v>
      </c>
      <c r="M58" s="5" t="n">
        <v>5000000</v>
      </c>
    </row>
    <row r="59">
      <c r="A59" s="4" t="inlineStr">
        <is>
          <t>Stock Issued During Period, Value, Other</t>
        </is>
      </c>
      <c r="H59" s="6" t="n">
        <v>700</v>
      </c>
    </row>
    <row r="60">
      <c r="A60" s="4" t="inlineStr">
        <is>
          <t>Debt Instrument, Convertible, Beneficial Conversion Feature</t>
        </is>
      </c>
      <c r="I60" s="6" t="n">
        <v>3300</v>
      </c>
    </row>
    <row r="61">
      <c r="A61" s="4" t="inlineStr">
        <is>
          <t>Note holder 13 [Member]</t>
        </is>
      </c>
    </row>
    <row r="62">
      <c r="A62" s="3" t="inlineStr">
        <is>
          <t>SUBSEQUENT EVENTS (Details) - Convertible Notes Payable [Line Items]</t>
        </is>
      </c>
    </row>
    <row r="63">
      <c r="A63" s="4" t="inlineStr">
        <is>
          <t>Debt Instrument, Face Amount</t>
        </is>
      </c>
      <c r="H63" s="5" t="n">
        <v>20900</v>
      </c>
      <c r="L63" s="6" t="n">
        <v>60000</v>
      </c>
    </row>
    <row r="64">
      <c r="A64" s="4" t="inlineStr">
        <is>
          <t>Debt Instrument, Unamortized Discount</t>
        </is>
      </c>
      <c r="H64" s="6" t="n">
        <v>1900</v>
      </c>
      <c r="L64" s="6" t="n">
        <v>10000</v>
      </c>
    </row>
    <row r="65">
      <c r="A65" s="4" t="inlineStr">
        <is>
          <t>Debt Instrument, Convertible, Conversion Price (in Dollars per share)</t>
        </is>
      </c>
      <c r="H65" s="9" t="n">
        <v>0.00052</v>
      </c>
    </row>
    <row r="66">
      <c r="A66" s="4" t="inlineStr">
        <is>
          <t>Stock Issued During Period, Shares, Restricted Stock Award, Gross (in Shares)</t>
        </is>
      </c>
      <c r="L66" s="5" t="n">
        <v>10000000</v>
      </c>
    </row>
    <row r="67">
      <c r="A67" s="4" t="inlineStr">
        <is>
          <t>Stock Issued During Period, Value, Other</t>
        </is>
      </c>
      <c r="B67" s="6" t="n">
        <v>4000</v>
      </c>
    </row>
    <row r="68">
      <c r="A68" s="4" t="inlineStr">
        <is>
          <t>Debt Instrument, Convertible, Beneficial Conversion Feature</t>
        </is>
      </c>
      <c r="H68" s="6" t="n">
        <v>15273</v>
      </c>
    </row>
    <row r="69">
      <c r="A69" s="4" t="inlineStr">
        <is>
          <t>Note Holder 3 [Member]</t>
        </is>
      </c>
    </row>
    <row r="70">
      <c r="A70" s="3" t="inlineStr">
        <is>
          <t>SUBSEQUENT EVENTS (Details) - Convertible Notes Payable [Line Items]</t>
        </is>
      </c>
    </row>
    <row r="71">
      <c r="A71" s="4" t="inlineStr">
        <is>
          <t>Debt Instrument, Face Amount</t>
        </is>
      </c>
      <c r="F71" s="5" t="n">
        <v>5500</v>
      </c>
    </row>
    <row r="72">
      <c r="A72" s="4" t="inlineStr">
        <is>
          <t>Debt Instrument, Unamortized Discount</t>
        </is>
      </c>
      <c r="F72" s="6" t="n">
        <v>500</v>
      </c>
    </row>
    <row r="73">
      <c r="A73" s="4" t="inlineStr">
        <is>
          <t>Debt Instrument, Convertible, Conversion Price (in Dollars per share)</t>
        </is>
      </c>
      <c r="F73" s="10" t="n">
        <v>0.0005</v>
      </c>
    </row>
    <row r="74">
      <c r="A74" s="4" t="inlineStr">
        <is>
          <t>Debt Instrument, Convertible, Beneficial Conversion Feature</t>
        </is>
      </c>
      <c r="G74" s="6" t="n">
        <v>1100</v>
      </c>
    </row>
    <row r="75">
      <c r="A75" s="4" t="inlineStr">
        <is>
          <t>Note Holder 4 [Member]</t>
        </is>
      </c>
    </row>
    <row r="76">
      <c r="A76" s="3" t="inlineStr">
        <is>
          <t>SUBSEQUENT EVENTS (Details) - Convertible Notes Payable [Line Items]</t>
        </is>
      </c>
    </row>
    <row r="77">
      <c r="A77" s="4" t="inlineStr">
        <is>
          <t>Stock Issued During Period, Shares, Restricted Stock Award, Gross (in Shares)</t>
        </is>
      </c>
      <c r="C77" s="5" t="n">
        <v>100000000</v>
      </c>
    </row>
    <row r="78">
      <c r="A78" s="4" t="inlineStr">
        <is>
          <t>Convertible Notes Payable</t>
        </is>
      </c>
      <c r="C78" s="6" t="n">
        <v>75900</v>
      </c>
    </row>
    <row r="79">
      <c r="A79" s="4" t="inlineStr">
        <is>
          <t>Stock Issued During Period, Value, Other</t>
        </is>
      </c>
      <c r="C79" s="5" t="n">
        <v>120000</v>
      </c>
    </row>
    <row r="80">
      <c r="A80" s="4" t="inlineStr">
        <is>
          <t>Notes Payable</t>
        </is>
      </c>
      <c r="Q80" s="6" t="n">
        <v>55900</v>
      </c>
    </row>
    <row r="81">
      <c r="A81" s="4" t="inlineStr">
        <is>
          <t>Convertible Notes Payable, Current</t>
        </is>
      </c>
      <c r="C81" s="5" t="n">
        <v>20000</v>
      </c>
    </row>
    <row r="82">
      <c r="A82" s="4" t="inlineStr">
        <is>
          <t>Note Holder 4 [Member] | Subsequent Event [Member]</t>
        </is>
      </c>
    </row>
    <row r="83">
      <c r="A83" s="3" t="inlineStr">
        <is>
          <t>SUBSEQUENT EVENTS (Details) - Convertible Notes Payable [Line Items]</t>
        </is>
      </c>
    </row>
    <row r="84">
      <c r="A84" s="4" t="inlineStr">
        <is>
          <t>Convertible Notes Payable</t>
        </is>
      </c>
      <c r="C84" s="6" t="n">
        <v>20000</v>
      </c>
    </row>
    <row r="85">
      <c r="A85" s="4" t="inlineStr">
        <is>
          <t>Restated Note [Member] | Note Holder 1 [Member]</t>
        </is>
      </c>
    </row>
    <row r="86">
      <c r="A86" s="3" t="inlineStr">
        <is>
          <t>SUBSEQUENT EVENTS (Details) - Convertible Notes Payable [Line Items]</t>
        </is>
      </c>
    </row>
    <row r="87">
      <c r="A87" s="4" t="inlineStr">
        <is>
          <t>Debt Instrument, Face Amount</t>
        </is>
      </c>
      <c r="D87" s="5" t="n">
        <v>16500</v>
      </c>
      <c r="F87" s="6" t="n">
        <v>38500</v>
      </c>
      <c r="R87" s="6" t="n">
        <v>22000</v>
      </c>
    </row>
    <row r="88">
      <c r="A88" s="4" t="inlineStr">
        <is>
          <t>Debt Instrument, Unamortized Discount</t>
        </is>
      </c>
      <c r="D88" s="6" t="n">
        <v>1650</v>
      </c>
      <c r="F88" s="6" t="n">
        <v>7550</v>
      </c>
    </row>
    <row r="89">
      <c r="A89" s="4" t="inlineStr">
        <is>
          <t>Debt Instrument, Convertible, Conversion Price (in Dollars per share)</t>
        </is>
      </c>
      <c r="F89" s="10" t="n">
        <v>0.0005</v>
      </c>
    </row>
    <row r="90">
      <c r="A90" s="4" t="inlineStr">
        <is>
          <t>Class of Warrant or Right, Exercise Price of Warrants or Rights (in Dollars per share)</t>
        </is>
      </c>
      <c r="T90" s="7" t="n">
        <v>0.001</v>
      </c>
    </row>
    <row r="91">
      <c r="A91" s="4" t="inlineStr">
        <is>
          <t>Restated Note [Member] | Note Holder 12 [Member]</t>
        </is>
      </c>
    </row>
    <row r="92">
      <c r="A92" s="3" t="inlineStr">
        <is>
          <t>SUBSEQUENT EVENTS (Details) - Convertible Notes Payable [Line Items]</t>
        </is>
      </c>
    </row>
    <row r="93">
      <c r="A93" s="4" t="inlineStr">
        <is>
          <t>Debt Instrument, Convertible, Conversion Price (in Dollars per share)</t>
        </is>
      </c>
      <c r="F93" s="10" t="n">
        <v>0.0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PPP Loan - PPP Loan [Member] - Subsequent Event [Member]</t>
        </is>
      </c>
      <c r="B1" s="2" t="inlineStr">
        <is>
          <t>1 Months Ended</t>
        </is>
      </c>
    </row>
    <row r="2">
      <c r="B2" s="2" t="inlineStr">
        <is>
          <t>May 31, 2020USD ($)</t>
        </is>
      </c>
    </row>
    <row r="3">
      <c r="A3" s="3" t="inlineStr">
        <is>
          <t>SUBSEQUENT EVENTS (Details) - PPP Loan [Line Items]</t>
        </is>
      </c>
    </row>
    <row r="4">
      <c r="A4" s="4" t="inlineStr">
        <is>
          <t>Proceeds from Issuance of Long-term Debt</t>
        </is>
      </c>
      <c r="B4" s="6" t="n">
        <v>64895</v>
      </c>
    </row>
    <row r="5">
      <c r="A5" s="4" t="inlineStr">
        <is>
          <t>Debt Instrument, Interest Rate, Stated Percentage</t>
        </is>
      </c>
      <c r="B5" s="4" t="inlineStr">
        <is>
          <t>1.00%</t>
        </is>
      </c>
    </row>
    <row r="6">
      <c r="A6" s="4" t="inlineStr">
        <is>
          <t>Debt Instrument, Term</t>
        </is>
      </c>
      <c r="B6" s="4" t="inlineStr">
        <is>
          <t>24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Economic Injury Disaster Loan - Economic Injury Disaster Loan [Member] - Subsequent Event [Member]</t>
        </is>
      </c>
      <c r="B1" s="2" t="inlineStr">
        <is>
          <t>3 Months Ended</t>
        </is>
      </c>
    </row>
    <row r="2">
      <c r="B2" s="2" t="inlineStr">
        <is>
          <t>Jun. 30, 2020USD ($)</t>
        </is>
      </c>
    </row>
    <row r="3">
      <c r="A3" s="3" t="inlineStr">
        <is>
          <t>SUBSEQUENT EVENTS (Details) - Economic Injury Disaster Loan [Line Items]</t>
        </is>
      </c>
    </row>
    <row r="4">
      <c r="A4" s="4" t="inlineStr">
        <is>
          <t>Proceeds from Issuance of Long-term Debt</t>
        </is>
      </c>
      <c r="B4" s="6" t="n">
        <v>154900</v>
      </c>
    </row>
    <row r="5">
      <c r="A5" s="4" t="inlineStr">
        <is>
          <t>Debt Instrument, Interest Rate, Stated Percentage</t>
        </is>
      </c>
      <c r="B5" s="4" t="inlineStr">
        <is>
          <t>3.75%</t>
        </is>
      </c>
    </row>
    <row r="6">
      <c r="A6" s="4" t="inlineStr">
        <is>
          <t>Payments for Loans</t>
        </is>
      </c>
      <c r="B6" s="6" t="n">
        <v>731</v>
      </c>
    </row>
    <row r="7">
      <c r="A7" s="4" t="inlineStr">
        <is>
          <t>Advance On Federal Loan</t>
        </is>
      </c>
      <c r="B7" s="6" t="n">
        <v>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UBSEQUENT EVENTS (Details) - Restatement of Promissory Notes - Subsequent Event [Member] - USD ($)</t>
        </is>
      </c>
      <c r="B1" s="2" t="inlineStr">
        <is>
          <t>1 Months Ended</t>
        </is>
      </c>
      <c r="I1" s="2" t="inlineStr">
        <is>
          <t>7 Months Ended</t>
        </is>
      </c>
    </row>
    <row r="2">
      <c r="B2" s="2" t="inlineStr">
        <is>
          <t>Feb. 28, 2021</t>
        </is>
      </c>
      <c r="C2" s="2" t="inlineStr">
        <is>
          <t>Dec. 31, 2020</t>
        </is>
      </c>
      <c r="D2" s="2" t="inlineStr">
        <is>
          <t>Oct. 31, 2020</t>
        </is>
      </c>
      <c r="E2" s="2" t="inlineStr">
        <is>
          <t>Jul. 31, 2020</t>
        </is>
      </c>
      <c r="F2" s="2" t="inlineStr">
        <is>
          <t>Jun. 30, 2020</t>
        </is>
      </c>
      <c r="G2" s="2" t="inlineStr">
        <is>
          <t>Mar. 31, 2020</t>
        </is>
      </c>
      <c r="H2" s="2" t="inlineStr">
        <is>
          <t>Aug. 30, 2019</t>
        </is>
      </c>
      <c r="I2" s="2" t="inlineStr">
        <is>
          <t>Aug. 30, 2018</t>
        </is>
      </c>
      <c r="J2" s="2" t="inlineStr">
        <is>
          <t>Jan. 31, 2020</t>
        </is>
      </c>
      <c r="K2" s="2" t="inlineStr">
        <is>
          <t>Dec. 31, 2019</t>
        </is>
      </c>
      <c r="L2" s="2" t="inlineStr">
        <is>
          <t>Sep. 30, 2019</t>
        </is>
      </c>
    </row>
    <row r="3">
      <c r="A3" s="4" t="inlineStr">
        <is>
          <t>Note Holder 1 [Member]</t>
        </is>
      </c>
    </row>
    <row r="4">
      <c r="A4" s="3" t="inlineStr">
        <is>
          <t>SUBSEQUENT EVENTS (Details) - Restatement of Promissory Notes [Line Items]</t>
        </is>
      </c>
    </row>
    <row r="5">
      <c r="A5" s="4" t="inlineStr">
        <is>
          <t>Debt Instrument, Face Amount</t>
        </is>
      </c>
      <c r="L5" s="6" t="n">
        <v>282983</v>
      </c>
    </row>
    <row r="6">
      <c r="A6" s="4" t="inlineStr">
        <is>
          <t>Convertible Notes Payable</t>
        </is>
      </c>
      <c r="L6" s="6" t="n">
        <v>333543</v>
      </c>
    </row>
    <row r="7">
      <c r="A7" s="4" t="inlineStr">
        <is>
          <t>Common Stock, Shares, Issued (in Shares)</t>
        </is>
      </c>
      <c r="L7" s="5" t="n">
        <v>20000000</v>
      </c>
    </row>
    <row r="8">
      <c r="A8" s="4" t="inlineStr">
        <is>
          <t>Common Stock, Value, Issued</t>
        </is>
      </c>
      <c r="L8" s="6" t="n">
        <v>5090</v>
      </c>
    </row>
    <row r="9">
      <c r="A9" s="4" t="inlineStr">
        <is>
          <t>Note Holder 2 [Member]</t>
        </is>
      </c>
    </row>
    <row r="10">
      <c r="A10" s="3" t="inlineStr">
        <is>
          <t>SUBSEQUENT EVENTS (Details) - Restatement of Promissory Notes [Line Items]</t>
        </is>
      </c>
    </row>
    <row r="11">
      <c r="A11" s="4" t="inlineStr">
        <is>
          <t>Debt Instrument, Face Amount</t>
        </is>
      </c>
      <c r="L11" s="5" t="n">
        <v>36000</v>
      </c>
    </row>
    <row r="12">
      <c r="A12" s="4" t="inlineStr">
        <is>
          <t>Convertible Notes Payable</t>
        </is>
      </c>
      <c r="L12" s="5" t="n">
        <v>36000</v>
      </c>
    </row>
    <row r="13">
      <c r="A13" s="4" t="inlineStr">
        <is>
          <t>Debt Instrument, Unamortized Discount</t>
        </is>
      </c>
      <c r="L13" s="6" t="n">
        <v>6000</v>
      </c>
    </row>
    <row r="14">
      <c r="A14" s="4" t="inlineStr">
        <is>
          <t>Note Holder 3 [Member]</t>
        </is>
      </c>
    </row>
    <row r="15">
      <c r="A15" s="3" t="inlineStr">
        <is>
          <t>SUBSEQUENT EVENTS (Details) - Restatement of Promissory Notes [Line Items]</t>
        </is>
      </c>
    </row>
    <row r="16">
      <c r="A16" s="4" t="inlineStr">
        <is>
          <t>Debt Instrument, Face Amount</t>
        </is>
      </c>
      <c r="J16" s="6" t="n">
        <v>60000</v>
      </c>
    </row>
    <row r="17">
      <c r="A17" s="4" t="inlineStr">
        <is>
          <t>Convertible Notes Payable</t>
        </is>
      </c>
      <c r="B17" s="6" t="n">
        <v>183619</v>
      </c>
      <c r="E17" s="6" t="n">
        <v>166926</v>
      </c>
      <c r="J17" s="5" t="n">
        <v>88225</v>
      </c>
    </row>
    <row r="18">
      <c r="A18" s="4" t="inlineStr">
        <is>
          <t>Common Stock, Shares, Issued (in Shares)</t>
        </is>
      </c>
      <c r="B18" s="5" t="n">
        <v>29072500</v>
      </c>
    </row>
    <row r="19">
      <c r="A19" s="4" t="inlineStr">
        <is>
          <t>Common Stock, Value, Issued</t>
        </is>
      </c>
      <c r="B19" s="6" t="n">
        <v>343056</v>
      </c>
    </row>
    <row r="20">
      <c r="A20" s="4" t="inlineStr">
        <is>
          <t>Debt Instrument, Unamortized Discount</t>
        </is>
      </c>
      <c r="J20" s="6" t="n">
        <v>10000</v>
      </c>
    </row>
    <row r="21">
      <c r="A21" s="4" t="inlineStr">
        <is>
          <t>Accrued Interest Rate</t>
        </is>
      </c>
      <c r="E21" s="4" t="inlineStr">
        <is>
          <t>2.00%</t>
        </is>
      </c>
      <c r="J21" s="4" t="inlineStr">
        <is>
          <t>2.50%</t>
        </is>
      </c>
    </row>
    <row r="22">
      <c r="A22" s="4" t="inlineStr">
        <is>
          <t>Debt Instrument, Increase, Accrued Interest</t>
        </is>
      </c>
      <c r="B22" s="5" t="n">
        <v>23258</v>
      </c>
    </row>
    <row r="23">
      <c r="A23" s="4" t="inlineStr">
        <is>
          <t>Gain (Loss) on Extinguishment of Debt</t>
        </is>
      </c>
      <c r="B23" s="5" t="n">
        <v>319798</v>
      </c>
    </row>
    <row r="24">
      <c r="A24" s="4" t="inlineStr">
        <is>
          <t>Amortization of Debt Issuance Costs and Discounts</t>
        </is>
      </c>
      <c r="B24" s="6" t="n">
        <v>16693</v>
      </c>
    </row>
    <row r="25">
      <c r="A25" s="4" t="inlineStr">
        <is>
          <t>Note Holder 4 [Member]</t>
        </is>
      </c>
    </row>
    <row r="26">
      <c r="A26" s="3" t="inlineStr">
        <is>
          <t>SUBSEQUENT EVENTS (Details) - Restatement of Promissory Notes [Line Items]</t>
        </is>
      </c>
    </row>
    <row r="27">
      <c r="A27" s="4" t="inlineStr">
        <is>
          <t>Debt Instrument, Face Amount</t>
        </is>
      </c>
      <c r="H27" s="6" t="n">
        <v>12000</v>
      </c>
    </row>
    <row r="28">
      <c r="A28" s="4" t="inlineStr">
        <is>
          <t>Common Stock, Shares, Issued (in Shares)</t>
        </is>
      </c>
      <c r="H28" s="5" t="n">
        <v>1500000</v>
      </c>
    </row>
    <row r="29">
      <c r="A29" s="4" t="inlineStr">
        <is>
          <t>Common Stock, Value, Issued</t>
        </is>
      </c>
      <c r="H29" s="6" t="n">
        <v>450</v>
      </c>
    </row>
    <row r="30">
      <c r="A30" s="4" t="inlineStr">
        <is>
          <t>Debt Instrument, Unamortized Discount</t>
        </is>
      </c>
      <c r="H30" s="5" t="n">
        <v>2000</v>
      </c>
    </row>
    <row r="31">
      <c r="A31" s="4" t="inlineStr">
        <is>
          <t>Repayments of Notes Payable</t>
        </is>
      </c>
      <c r="C31" s="6" t="n">
        <v>3500</v>
      </c>
      <c r="H31" s="6" t="n">
        <v>12000</v>
      </c>
    </row>
    <row r="32">
      <c r="A32" s="4" t="inlineStr">
        <is>
          <t>Note Holder 5 [Member]</t>
        </is>
      </c>
    </row>
    <row r="33">
      <c r="A33" s="3" t="inlineStr">
        <is>
          <t>SUBSEQUENT EVENTS (Details) - Restatement of Promissory Notes [Line Items]</t>
        </is>
      </c>
    </row>
    <row r="34">
      <c r="A34" s="4" t="inlineStr">
        <is>
          <t>Debt Instrument, Face Amount</t>
        </is>
      </c>
      <c r="K34" s="6" t="n">
        <v>9900</v>
      </c>
    </row>
    <row r="35">
      <c r="A35" s="4" t="inlineStr">
        <is>
          <t>Common Stock, Shares, Issued (in Shares)</t>
        </is>
      </c>
      <c r="K35" s="5" t="n">
        <v>40000000</v>
      </c>
    </row>
    <row r="36">
      <c r="A36" s="4" t="inlineStr">
        <is>
          <t>Common Stock, Value, Issued</t>
        </is>
      </c>
      <c r="K36" s="6" t="n">
        <v>24000</v>
      </c>
    </row>
    <row r="37">
      <c r="A37" s="4" t="inlineStr">
        <is>
          <t>Debt Instrument, Unamortized Discount</t>
        </is>
      </c>
      <c r="K37" s="5" t="n">
        <v>900</v>
      </c>
    </row>
    <row r="38">
      <c r="A38" s="4" t="inlineStr">
        <is>
          <t>Note Holder 6 [Member]</t>
        </is>
      </c>
    </row>
    <row r="39">
      <c r="A39" s="3" t="inlineStr">
        <is>
          <t>SUBSEQUENT EVENTS (Details) - Restatement of Promissory Notes [Line Items]</t>
        </is>
      </c>
    </row>
    <row r="40">
      <c r="A40" s="4" t="inlineStr">
        <is>
          <t>Debt Instrument, Face Amount</t>
        </is>
      </c>
      <c r="K40" s="6" t="n">
        <v>49684</v>
      </c>
    </row>
    <row r="41">
      <c r="A41" s="4" t="inlineStr">
        <is>
          <t>Common Stock, Shares, Issued (in Shares)</t>
        </is>
      </c>
      <c r="K41" s="5" t="n">
        <v>260000000</v>
      </c>
    </row>
    <row r="42">
      <c r="A42" s="4" t="inlineStr">
        <is>
          <t>Common Stock, Value, Issued</t>
        </is>
      </c>
      <c r="K42" s="6" t="n">
        <v>130000</v>
      </c>
    </row>
    <row r="43">
      <c r="A43" s="4" t="inlineStr">
        <is>
          <t>Debt Instrument, Unamortized Discount</t>
        </is>
      </c>
      <c r="K43" s="5" t="n">
        <v>2700</v>
      </c>
    </row>
    <row r="44">
      <c r="A44" s="4" t="inlineStr">
        <is>
          <t>Note Holder 7 [Member]</t>
        </is>
      </c>
    </row>
    <row r="45">
      <c r="A45" s="3" t="inlineStr">
        <is>
          <t>SUBSEQUENT EVENTS (Details) - Restatement of Promissory Notes [Line Items]</t>
        </is>
      </c>
    </row>
    <row r="46">
      <c r="A46" s="4" t="inlineStr">
        <is>
          <t>Debt Instrument, Face Amount</t>
        </is>
      </c>
      <c r="K46" s="6" t="n">
        <v>46500</v>
      </c>
    </row>
    <row r="47">
      <c r="A47" s="4" t="inlineStr">
        <is>
          <t>Common Stock, Shares, Issued (in Shares)</t>
        </is>
      </c>
      <c r="K47" s="5" t="n">
        <v>500000000</v>
      </c>
    </row>
    <row r="48">
      <c r="A48" s="4" t="inlineStr">
        <is>
          <t>Common Stock, Value, Issued</t>
        </is>
      </c>
      <c r="K48" s="6" t="n">
        <v>300000</v>
      </c>
    </row>
    <row r="49">
      <c r="A49" s="4" t="inlineStr">
        <is>
          <t>Accounts Payable, Current</t>
        </is>
      </c>
      <c r="K49" s="6" t="n">
        <v>39000</v>
      </c>
    </row>
    <row r="50">
      <c r="A50" s="4" t="inlineStr">
        <is>
          <t>Note Holder 8 [Member]</t>
        </is>
      </c>
    </row>
    <row r="51">
      <c r="A51" s="3" t="inlineStr">
        <is>
          <t>SUBSEQUENT EVENTS (Details) - Restatement of Promissory Notes [Line Items]</t>
        </is>
      </c>
    </row>
    <row r="52">
      <c r="A52" s="4" t="inlineStr">
        <is>
          <t>Debt Instrument, Face Amount</t>
        </is>
      </c>
      <c r="I52" s="6" t="n">
        <v>511319</v>
      </c>
    </row>
    <row r="53">
      <c r="A53" s="4" t="inlineStr">
        <is>
          <t>Common Stock, Shares, Issued (in Shares)</t>
        </is>
      </c>
      <c r="D53" s="5" t="n">
        <v>107817770</v>
      </c>
      <c r="I53" s="5" t="n">
        <v>107133333</v>
      </c>
    </row>
    <row r="54">
      <c r="A54" s="4" t="inlineStr">
        <is>
          <t>Debt Instrument, Increase, Accrued Interest</t>
        </is>
      </c>
      <c r="D54" s="6" t="n">
        <v>10345</v>
      </c>
      <c r="I54" s="6" t="n">
        <v>10140</v>
      </c>
    </row>
    <row r="55">
      <c r="A55" s="4" t="inlineStr">
        <is>
          <t>Repayments of Notes Payable</t>
        </is>
      </c>
      <c r="D55" s="5" t="n">
        <v>22000</v>
      </c>
      <c r="I55" s="6" t="n">
        <v>22000</v>
      </c>
    </row>
    <row r="56">
      <c r="A56" s="4" t="inlineStr">
        <is>
          <t>Note Holder 9 [Member]</t>
        </is>
      </c>
    </row>
    <row r="57">
      <c r="A57" s="3" t="inlineStr">
        <is>
          <t>SUBSEQUENT EVENTS (Details) - Restatement of Promissory Notes [Line Items]</t>
        </is>
      </c>
    </row>
    <row r="58">
      <c r="A58" s="4" t="inlineStr">
        <is>
          <t>Debt Instrument, Face Amount</t>
        </is>
      </c>
      <c r="G58" s="6" t="n">
        <v>120000</v>
      </c>
    </row>
    <row r="59">
      <c r="A59" s="4" t="inlineStr">
        <is>
          <t>Common Stock, Shares, Issued (in Shares)</t>
        </is>
      </c>
      <c r="G59" s="5" t="n">
        <v>125000000</v>
      </c>
    </row>
    <row r="60">
      <c r="A60" s="4" t="inlineStr">
        <is>
          <t>Common Stock, Value, Issued</t>
        </is>
      </c>
      <c r="G60" s="6" t="n">
        <v>119700</v>
      </c>
    </row>
    <row r="61">
      <c r="A61" s="4" t="inlineStr">
        <is>
          <t>Debt Instrument, Unamortized Discount</t>
        </is>
      </c>
      <c r="G61" s="5" t="n">
        <v>20000</v>
      </c>
    </row>
    <row r="62">
      <c r="A62" s="4" t="inlineStr">
        <is>
          <t>Repayments of Notes Payable</t>
        </is>
      </c>
      <c r="G62" s="5" t="n">
        <v>50000</v>
      </c>
    </row>
    <row r="63">
      <c r="A63" s="4" t="inlineStr">
        <is>
          <t>Note Holder 10 [Member]</t>
        </is>
      </c>
    </row>
    <row r="64">
      <c r="A64" s="3" t="inlineStr">
        <is>
          <t>SUBSEQUENT EVENTS (Details) - Restatement of Promissory Notes [Line Items]</t>
        </is>
      </c>
    </row>
    <row r="65">
      <c r="A65" s="4" t="inlineStr">
        <is>
          <t>Debt Instrument, Face Amount</t>
        </is>
      </c>
      <c r="F65" s="6" t="n">
        <v>14400</v>
      </c>
    </row>
    <row r="66">
      <c r="A66" s="4" t="inlineStr">
        <is>
          <t>Common Stock, Shares, Issued (in Shares)</t>
        </is>
      </c>
      <c r="F66" s="5" t="n">
        <v>5000000</v>
      </c>
    </row>
    <row r="67">
      <c r="A67" s="4" t="inlineStr">
        <is>
          <t>Common Stock, Value, Issued</t>
        </is>
      </c>
      <c r="F67" s="6" t="n">
        <v>3000</v>
      </c>
    </row>
    <row r="68">
      <c r="A68" s="4" t="inlineStr">
        <is>
          <t>Debt Instrument, Unamortized Discount</t>
        </is>
      </c>
      <c r="F68" s="5" t="n">
        <v>2400</v>
      </c>
    </row>
    <row r="69">
      <c r="A69" s="4" t="inlineStr">
        <is>
          <t>Repayments of Notes Payable</t>
        </is>
      </c>
      <c r="F69" s="6" t="n">
        <v>14400</v>
      </c>
    </row>
    <row r="70">
      <c r="A70" s="4" t="inlineStr">
        <is>
          <t>Sold to Non-Related Party [Member] | Note Holder 8 [Member]</t>
        </is>
      </c>
    </row>
    <row r="71">
      <c r="A71" s="3" t="inlineStr">
        <is>
          <t>SUBSEQUENT EVENTS (Details) - Restatement of Promissory Notes [Line Items]</t>
        </is>
      </c>
    </row>
    <row r="72">
      <c r="A72" s="4" t="inlineStr">
        <is>
          <t>Convertible Notes Payable</t>
        </is>
      </c>
      <c r="D72" s="5" t="n">
        <v>467000</v>
      </c>
    </row>
    <row r="73">
      <c r="A73" s="4" t="inlineStr">
        <is>
          <t>Debt Instrument, Increase, Accrued Interest</t>
        </is>
      </c>
      <c r="D73" s="5" t="n">
        <v>166168</v>
      </c>
    </row>
    <row r="74">
      <c r="A74" s="4" t="inlineStr">
        <is>
          <t>Debt Securities, Held-to-maturity, Sold at Par Value</t>
        </is>
      </c>
      <c r="D74" s="6" t="n">
        <v>250000</v>
      </c>
    </row>
    <row r="75">
      <c r="A75" s="4" t="inlineStr">
        <is>
          <t>Restated Note [Member] | Note Holder 3 [Member]</t>
        </is>
      </c>
    </row>
    <row r="76">
      <c r="A76" s="3" t="inlineStr">
        <is>
          <t>SUBSEQUENT EVENTS (Details) - Restatement of Promissory Notes [Line Items]</t>
        </is>
      </c>
    </row>
    <row r="77">
      <c r="A77" s="4" t="inlineStr">
        <is>
          <t>Convertible Notes Payable</t>
        </is>
      </c>
      <c r="J77" s="6" t="n">
        <v>148225</v>
      </c>
    </row>
    <row r="78">
      <c r="A78" s="4" t="inlineStr">
        <is>
          <t>Accrued Interest Rate</t>
        </is>
      </c>
      <c r="J78" s="4" t="inlineStr">
        <is>
          <t>2.00%</t>
        </is>
      </c>
    </row>
    <row r="79">
      <c r="A79" s="4" t="inlineStr">
        <is>
          <t>Restated Note [Member] | Note Holder 9 [Member]</t>
        </is>
      </c>
    </row>
    <row r="80">
      <c r="A80" s="3" t="inlineStr">
        <is>
          <t>SUBSEQUENT EVENTS (Details) - Restatement of Promissory Notes [Line Items]</t>
        </is>
      </c>
    </row>
    <row r="81">
      <c r="A81" s="4" t="inlineStr">
        <is>
          <t>Convertible Notes Payable</t>
        </is>
      </c>
      <c r="G81" s="6" t="n">
        <v>70000</v>
      </c>
    </row>
    <row r="82">
      <c r="A82" s="4" t="inlineStr">
        <is>
          <t>Common Stock, Shares, Issued (in Shares)</t>
        </is>
      </c>
      <c r="G82" s="5" t="n">
        <v>10000000</v>
      </c>
    </row>
    <row r="83">
      <c r="A83" s="4" t="inlineStr">
        <is>
          <t>Debt Instrument, Unamortized Discount</t>
        </is>
      </c>
      <c r="G83" s="6" t="n">
        <v>14000</v>
      </c>
    </row>
    <row r="84">
      <c r="A84" s="4" t="inlineStr">
        <is>
          <t>Further Restated [Member] | Note Holder 3 [Member]</t>
        </is>
      </c>
    </row>
    <row r="85">
      <c r="A85" s="3" t="inlineStr">
        <is>
          <t>SUBSEQUENT EVENTS (Details) - Restatement of Promissory Notes [Line Items]</t>
        </is>
      </c>
    </row>
    <row r="86">
      <c r="A86" s="4" t="inlineStr">
        <is>
          <t>Convertible Notes Payable</t>
        </is>
      </c>
      <c r="J86" s="6" t="n">
        <v>148225</v>
      </c>
    </row>
    <row r="87">
      <c r="A87" s="4" t="inlineStr">
        <is>
          <t>Debt Instrument, Increase, Accrued Interest</t>
        </is>
      </c>
      <c r="E87" s="6" t="n">
        <v>18701</v>
      </c>
    </row>
    <row r="88">
      <c r="A88" s="4" t="inlineStr">
        <is>
          <t>Currently in default and negotiation [Member] | Note Holder 4 [Member]</t>
        </is>
      </c>
    </row>
    <row r="89">
      <c r="A89" s="3" t="inlineStr">
        <is>
          <t>SUBSEQUENT EVENTS (Details) - Restatement of Promissory Notes [Line Items]</t>
        </is>
      </c>
    </row>
    <row r="90">
      <c r="A90" s="4" t="inlineStr">
        <is>
          <t>Other Notes Payable</t>
        </is>
      </c>
      <c r="C90" s="6" t="n">
        <v>8500</v>
      </c>
    </row>
    <row r="91">
      <c r="A91" s="4" t="inlineStr">
        <is>
          <t>Currently in default and negotiation [Member] | Note Holder 9 [Member]</t>
        </is>
      </c>
    </row>
    <row r="92">
      <c r="A92" s="3" t="inlineStr">
        <is>
          <t>SUBSEQUENT EVENTS (Details) - Restatement of Promissory Notes [Line Items]</t>
        </is>
      </c>
    </row>
    <row r="93">
      <c r="A93" s="4" t="inlineStr">
        <is>
          <t>Other Notes Payable</t>
        </is>
      </c>
      <c r="G93" s="6" t="n">
        <v>84000</v>
      </c>
    </row>
    <row r="94">
      <c r="A94" s="4" t="inlineStr">
        <is>
          <t>Additional Shares Issued [Member] | Note Holder 9 [Member]</t>
        </is>
      </c>
    </row>
    <row r="95">
      <c r="A95" s="3" t="inlineStr">
        <is>
          <t>SUBSEQUENT EVENTS (Details) - Restatement of Promissory Notes [Line Items]</t>
        </is>
      </c>
    </row>
    <row r="96">
      <c r="A96" s="4" t="inlineStr">
        <is>
          <t>Common Stock, Shares, Issued (in Shares)</t>
        </is>
      </c>
      <c r="G96" s="5" t="n">
        <v>36000000</v>
      </c>
    </row>
  </sheetData>
  <mergeCells count="2">
    <mergeCell ref="A1:A2"/>
    <mergeCell ref="B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Advances</t>
        </is>
      </c>
      <c r="B1" s="2" t="inlineStr">
        <is>
          <t>May 30, 2020USD ($)</t>
        </is>
      </c>
    </row>
    <row r="2">
      <c r="A2" s="3" t="inlineStr">
        <is>
          <t>Subsequent Events [Abstract]</t>
        </is>
      </c>
    </row>
    <row r="3">
      <c r="A3" s="4" t="inlineStr">
        <is>
          <t>Investments in and Advance from Affiliates, Subsidiaries, Associates, and Joint Ventures</t>
        </is>
      </c>
      <c r="B3" s="6" t="n">
        <v>17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Common Stock Issued for Default Payments - USD ($)</t>
        </is>
      </c>
      <c r="B1" s="2" t="inlineStr">
        <is>
          <t>Sep. 01, 2019</t>
        </is>
      </c>
      <c r="C1" s="2" t="inlineStr">
        <is>
          <t>Jan. 31, 2021</t>
        </is>
      </c>
      <c r="D1" s="2" t="inlineStr">
        <is>
          <t>Oct. 31, 2020</t>
        </is>
      </c>
      <c r="E1" s="2" t="inlineStr">
        <is>
          <t>Sep. 30, 2020</t>
        </is>
      </c>
      <c r="F1" s="2" t="inlineStr">
        <is>
          <t>Jul. 31, 2020</t>
        </is>
      </c>
      <c r="G1" s="2" t="inlineStr">
        <is>
          <t>Jan. 31, 2020</t>
        </is>
      </c>
      <c r="H1" s="2" t="inlineStr">
        <is>
          <t>Sep. 30, 2019</t>
        </is>
      </c>
      <c r="I1" s="2" t="inlineStr">
        <is>
          <t>Aug. 31, 2019</t>
        </is>
      </c>
      <c r="J1" s="2" t="inlineStr">
        <is>
          <t>Jul. 31, 2019</t>
        </is>
      </c>
      <c r="K1" s="2" t="inlineStr">
        <is>
          <t>Jun. 30, 2019</t>
        </is>
      </c>
      <c r="L1" s="2" t="inlineStr">
        <is>
          <t>Jun. 30, 2019</t>
        </is>
      </c>
      <c r="M1" s="2" t="inlineStr">
        <is>
          <t>Aug. 31, 2020</t>
        </is>
      </c>
      <c r="N1" s="2" t="inlineStr">
        <is>
          <t>Mar. 31, 2020</t>
        </is>
      </c>
      <c r="O1" s="2" t="inlineStr">
        <is>
          <t>Dec. 31, 2019</t>
        </is>
      </c>
      <c r="P1" s="2" t="inlineStr">
        <is>
          <t>Nov. 30, 2019</t>
        </is>
      </c>
      <c r="Q1" s="2" t="inlineStr">
        <is>
          <t>Feb. 28, 2019</t>
        </is>
      </c>
    </row>
    <row r="2">
      <c r="A2" s="3" t="inlineStr">
        <is>
          <t>SUBSEQUENT EVENTS (Details) - Common Stock Issued for Default Payments [Line Items]</t>
        </is>
      </c>
    </row>
    <row r="3">
      <c r="A3" s="4" t="inlineStr">
        <is>
          <t>Stock Issued During Period, Shares, Restricted Stock Award, Gross (in Shares)</t>
        </is>
      </c>
      <c r="C3" s="5" t="n">
        <v>25000000</v>
      </c>
      <c r="D3" s="5" t="n">
        <v>1500000</v>
      </c>
      <c r="E3" s="5" t="n">
        <v>10000000</v>
      </c>
      <c r="F3" s="5" t="n">
        <v>1000000</v>
      </c>
      <c r="G3" s="5" t="n">
        <v>75000000</v>
      </c>
      <c r="H3" s="5" t="n">
        <v>10000000</v>
      </c>
      <c r="I3" s="5" t="n">
        <v>5000000</v>
      </c>
    </row>
    <row r="4">
      <c r="A4" s="4" t="inlineStr">
        <is>
          <t>Stock Issued During Period, Value, Other</t>
        </is>
      </c>
      <c r="C4" s="6" t="n">
        <v>107500</v>
      </c>
      <c r="F4" s="6" t="n">
        <v>700</v>
      </c>
      <c r="G4" s="6" t="n">
        <v>45000</v>
      </c>
      <c r="H4" s="6" t="n">
        <v>4000</v>
      </c>
      <c r="J4" s="6" t="n">
        <v>1500</v>
      </c>
      <c r="K4" s="6" t="n">
        <v>4688</v>
      </c>
      <c r="L4" s="6" t="n">
        <v>275000</v>
      </c>
    </row>
    <row r="5">
      <c r="A5" s="4" t="inlineStr">
        <is>
          <t>Debt Instrument, Face Amount</t>
        </is>
      </c>
      <c r="C5" s="5" t="n">
        <v>166926</v>
      </c>
      <c r="D5" s="6" t="n">
        <v>84000</v>
      </c>
      <c r="E5" s="6" t="n">
        <v>333543</v>
      </c>
      <c r="F5" s="6" t="n">
        <v>22000</v>
      </c>
      <c r="G5" s="6" t="n">
        <v>148225</v>
      </c>
      <c r="H5" s="5" t="n">
        <v>60000</v>
      </c>
      <c r="I5" s="6" t="n">
        <v>282983</v>
      </c>
    </row>
    <row r="6">
      <c r="A6" s="4" t="inlineStr">
        <is>
          <t>Debt Instrument, Unamortized Discount</t>
        </is>
      </c>
      <c r="H6" s="6" t="n">
        <v>10000</v>
      </c>
    </row>
    <row r="7">
      <c r="A7" s="4" t="inlineStr">
        <is>
          <t>Note Holder 1 [Member] | Subsequent Event [Member]</t>
        </is>
      </c>
    </row>
    <row r="8">
      <c r="A8" s="3" t="inlineStr">
        <is>
          <t>SUBSEQUENT EVENTS (Details) - Common Stock Issued for Default Payments [Line Items]</t>
        </is>
      </c>
    </row>
    <row r="9">
      <c r="A9" s="4" t="inlineStr">
        <is>
          <t>Stock Issued During Period, Shares, Restricted Stock Award, Gross (in Shares)</t>
        </is>
      </c>
      <c r="I9" s="5" t="n">
        <v>2000000</v>
      </c>
    </row>
    <row r="10">
      <c r="A10" s="4" t="inlineStr">
        <is>
          <t>Stock Issued During Period, Value, Other</t>
        </is>
      </c>
      <c r="I10" s="6" t="n">
        <v>700</v>
      </c>
    </row>
    <row r="11">
      <c r="A11" s="4" t="inlineStr">
        <is>
          <t>Note Holder 3 [Member] | Subsequent Event [Member]</t>
        </is>
      </c>
    </row>
    <row r="12">
      <c r="A12" s="3" t="inlineStr">
        <is>
          <t>SUBSEQUENT EVENTS (Details) - Common Stock Issued for Default Payments [Line Items]</t>
        </is>
      </c>
    </row>
    <row r="13">
      <c r="A13" s="4" t="inlineStr">
        <is>
          <t>Stock Issued During Period, Value, Other</t>
        </is>
      </c>
      <c r="C13" s="6" t="n">
        <v>107500</v>
      </c>
    </row>
    <row r="14">
      <c r="A14" s="4" t="inlineStr">
        <is>
          <t>Note Holder 10 [Member]</t>
        </is>
      </c>
    </row>
    <row r="15">
      <c r="A15" s="3" t="inlineStr">
        <is>
          <t>SUBSEQUENT EVENTS (Details) - Common Stock Issued for Default Payments [Line Items]</t>
        </is>
      </c>
    </row>
    <row r="16">
      <c r="A16" s="4" t="inlineStr">
        <is>
          <t>Stock Issued During Period, Value, Other</t>
        </is>
      </c>
      <c r="J16" s="5" t="n">
        <v>1500</v>
      </c>
    </row>
    <row r="17">
      <c r="A17" s="4" t="inlineStr">
        <is>
          <t>Debt Instrument, Face Amount</t>
        </is>
      </c>
      <c r="J17" s="6" t="n">
        <v>282983</v>
      </c>
    </row>
    <row r="18">
      <c r="A18" s="4" t="inlineStr">
        <is>
          <t>PPP Loan [Member] | Subsequent Event [Member]</t>
        </is>
      </c>
    </row>
    <row r="19">
      <c r="A19" s="3" t="inlineStr">
        <is>
          <t>SUBSEQUENT EVENTS (Details) - Common Stock Issued for Default Payments [Line Items]</t>
        </is>
      </c>
    </row>
    <row r="20">
      <c r="A20" s="4" t="inlineStr">
        <is>
          <t>Stock Issued During Period, Shares, Restricted Stock Award, Gross (in Shares)</t>
        </is>
      </c>
      <c r="C20" s="5" t="n">
        <v>25000000</v>
      </c>
    </row>
    <row r="21">
      <c r="A21" s="4" t="inlineStr">
        <is>
          <t>Debt Instrument, Face Amount</t>
        </is>
      </c>
      <c r="C21" s="6" t="n">
        <v>166926</v>
      </c>
    </row>
    <row r="22">
      <c r="A22" s="4" t="inlineStr">
        <is>
          <t>Promissory [Member] | Note Holder 1 [Member]</t>
        </is>
      </c>
    </row>
    <row r="23">
      <c r="A23" s="3" t="inlineStr">
        <is>
          <t>SUBSEQUENT EVENTS (Details) - Common Stock Issued for Default Payments [Line Items]</t>
        </is>
      </c>
    </row>
    <row r="24">
      <c r="A24" s="4" t="inlineStr">
        <is>
          <t>Debt Instrument, Face Amount</t>
        </is>
      </c>
      <c r="Q24" s="6" t="n">
        <v>55000</v>
      </c>
    </row>
    <row r="25">
      <c r="A25" s="4" t="inlineStr">
        <is>
          <t>Debt Instrument, Unamortized Discount</t>
        </is>
      </c>
      <c r="Q25" s="6" t="n">
        <v>5000</v>
      </c>
    </row>
    <row r="26">
      <c r="A26" s="4" t="inlineStr">
        <is>
          <t>Promissory [Member] | Note Holder 8 [Member]</t>
        </is>
      </c>
    </row>
    <row r="27">
      <c r="A27" s="3" t="inlineStr">
        <is>
          <t>SUBSEQUENT EVENTS (Details) - Common Stock Issued for Default Payments [Line Items]</t>
        </is>
      </c>
    </row>
    <row r="28">
      <c r="A28" s="4" t="inlineStr">
        <is>
          <t>Stock Issued During Period, Value, Other</t>
        </is>
      </c>
      <c r="D28" s="6" t="n">
        <v>900</v>
      </c>
    </row>
    <row r="29">
      <c r="A29" s="4" t="inlineStr">
        <is>
          <t>Debt Instrument, Face Amount</t>
        </is>
      </c>
      <c r="N29" s="6" t="n">
        <v>22000</v>
      </c>
    </row>
    <row r="30">
      <c r="A30" s="4" t="inlineStr">
        <is>
          <t>Debt Instrument, Unamortized Discount</t>
        </is>
      </c>
      <c r="N30" s="5" t="n">
        <v>2000</v>
      </c>
    </row>
    <row r="31">
      <c r="A31" s="4" t="inlineStr">
        <is>
          <t>Promissory [Member] | Note Holder 3 [Member]</t>
        </is>
      </c>
    </row>
    <row r="32">
      <c r="A32" s="3" t="inlineStr">
        <is>
          <t>SUBSEQUENT EVENTS (Details) - Common Stock Issued for Default Payments [Line Items]</t>
        </is>
      </c>
    </row>
    <row r="33">
      <c r="A33" s="4" t="inlineStr">
        <is>
          <t>Debt Instrument, Face Amount</t>
        </is>
      </c>
      <c r="M33" s="6" t="n">
        <v>5500</v>
      </c>
    </row>
    <row r="34">
      <c r="A34" s="4" t="inlineStr">
        <is>
          <t>Debt Instrument, Unamortized Discount</t>
        </is>
      </c>
      <c r="M34" s="6" t="n">
        <v>500</v>
      </c>
    </row>
    <row r="35">
      <c r="A35" s="4" t="inlineStr">
        <is>
          <t>Promissory [Member] | Note Holder 10 [Member]</t>
        </is>
      </c>
    </row>
    <row r="36">
      <c r="A36" s="3" t="inlineStr">
        <is>
          <t>SUBSEQUENT EVENTS (Details) - Common Stock Issued for Default Payments [Line Items]</t>
        </is>
      </c>
    </row>
    <row r="37">
      <c r="A37" s="4" t="inlineStr">
        <is>
          <t>Stock Issued During Period, Shares, Restricted Stock Award, Gross (in Shares)</t>
        </is>
      </c>
      <c r="F37" s="5" t="n">
        <v>1000000</v>
      </c>
      <c r="J37" s="5" t="n">
        <v>5000000</v>
      </c>
    </row>
    <row r="38">
      <c r="A38" s="4" t="inlineStr">
        <is>
          <t>Stock Issued During Period, Value, Other</t>
        </is>
      </c>
      <c r="F38" s="6" t="n">
        <v>700</v>
      </c>
    </row>
    <row r="39">
      <c r="A39" s="4" t="inlineStr">
        <is>
          <t>Debt Instrument, Face Amount</t>
        </is>
      </c>
      <c r="F39" s="5" t="n">
        <v>22000</v>
      </c>
      <c r="N39" s="5" t="n">
        <v>5500</v>
      </c>
    </row>
    <row r="40">
      <c r="A40" s="4" t="inlineStr">
        <is>
          <t>Debt Instrument, Unamortized Discount</t>
        </is>
      </c>
      <c r="N40" s="5" t="n">
        <v>500</v>
      </c>
    </row>
    <row r="41">
      <c r="A41" s="4" t="inlineStr">
        <is>
          <t>Promissory [Member] | Note holder 13 [Member]</t>
        </is>
      </c>
    </row>
    <row r="42">
      <c r="A42" s="3" t="inlineStr">
        <is>
          <t>SUBSEQUENT EVENTS (Details) - Common Stock Issued for Default Payments [Line Items]</t>
        </is>
      </c>
    </row>
    <row r="43">
      <c r="A43" s="4" t="inlineStr">
        <is>
          <t>Stock Issued During Period, Shares, Restricted Stock Award, Gross (in Shares)</t>
        </is>
      </c>
      <c r="H43" s="5" t="n">
        <v>10000000</v>
      </c>
    </row>
    <row r="44">
      <c r="A44" s="4" t="inlineStr">
        <is>
          <t>Stock Issued During Period, Value, Other</t>
        </is>
      </c>
      <c r="B44" s="6" t="n">
        <v>4000</v>
      </c>
    </row>
    <row r="45">
      <c r="A45" s="4" t="inlineStr">
        <is>
          <t>Debt Instrument, Face Amount</t>
        </is>
      </c>
      <c r="F45" s="5" t="n">
        <v>20900</v>
      </c>
      <c r="H45" s="6" t="n">
        <v>60000</v>
      </c>
    </row>
    <row r="46">
      <c r="A46" s="4" t="inlineStr">
        <is>
          <t>Debt Instrument, Unamortized Discount</t>
        </is>
      </c>
      <c r="F46" s="6" t="n">
        <v>1900</v>
      </c>
      <c r="H46" s="6" t="n">
        <v>10000</v>
      </c>
    </row>
    <row r="47">
      <c r="A47" s="4" t="inlineStr">
        <is>
          <t>Promissory [Member] | Note Holder 5 [Member]</t>
        </is>
      </c>
    </row>
    <row r="48">
      <c r="A48" s="3" t="inlineStr">
        <is>
          <t>SUBSEQUENT EVENTS (Details) - Common Stock Issued for Default Payments [Line Items]</t>
        </is>
      </c>
    </row>
    <row r="49">
      <c r="A49" s="4" t="inlineStr">
        <is>
          <t>Stock Issued During Period, Shares, Restricted Stock Award, Gross (in Shares)</t>
        </is>
      </c>
      <c r="G49" s="5" t="n">
        <v>75000000</v>
      </c>
    </row>
    <row r="50">
      <c r="A50" s="4" t="inlineStr">
        <is>
          <t>Stock Issued During Period, Value, Other</t>
        </is>
      </c>
      <c r="G50" s="6" t="n">
        <v>45000</v>
      </c>
    </row>
    <row r="51">
      <c r="A51" s="4" t="inlineStr">
        <is>
          <t>Debt Instrument, Face Amount</t>
        </is>
      </c>
      <c r="G51" s="6" t="n">
        <v>148225</v>
      </c>
      <c r="O51" s="6" t="n">
        <v>22000</v>
      </c>
    </row>
    <row r="52">
      <c r="A52" s="4" t="inlineStr">
        <is>
          <t>Debt Instrument, Unamortized Discount</t>
        </is>
      </c>
      <c r="O52" s="6" t="n">
        <v>2000</v>
      </c>
    </row>
    <row r="53">
      <c r="A53" s="4" t="inlineStr">
        <is>
          <t>Promissory [Member] | Note Holder 6 [Member]</t>
        </is>
      </c>
    </row>
    <row r="54">
      <c r="A54" s="3" t="inlineStr">
        <is>
          <t>SUBSEQUENT EVENTS (Details) - Common Stock Issued for Default Payments [Line Items]</t>
        </is>
      </c>
    </row>
    <row r="55">
      <c r="A55" s="4" t="inlineStr">
        <is>
          <t>Stock Issued During Period, Shares, Restricted Stock Award, Gross (in Shares)</t>
        </is>
      </c>
      <c r="E55" s="5" t="n">
        <v>10000000</v>
      </c>
    </row>
    <row r="56">
      <c r="A56" s="4" t="inlineStr">
        <is>
          <t>Stock Issued During Period, Value, Other</t>
        </is>
      </c>
      <c r="E56" s="6" t="n">
        <v>6000</v>
      </c>
    </row>
    <row r="57">
      <c r="A57" s="4" t="inlineStr">
        <is>
          <t>Debt Instrument, Face Amount</t>
        </is>
      </c>
      <c r="E57" s="6" t="n">
        <v>333543</v>
      </c>
      <c r="P57" s="6" t="n">
        <v>137500</v>
      </c>
    </row>
    <row r="58">
      <c r="A58" s="4" t="inlineStr">
        <is>
          <t>Debt Instrument, Unamortized Discount</t>
        </is>
      </c>
      <c r="P58" s="6" t="n">
        <v>12500</v>
      </c>
    </row>
    <row r="59">
      <c r="A59" s="4" t="inlineStr">
        <is>
          <t>Promissory [Member] | Note Holder 9 [Member]</t>
        </is>
      </c>
    </row>
    <row r="60">
      <c r="A60" s="3" t="inlineStr">
        <is>
          <t>SUBSEQUENT EVENTS (Details) - Common Stock Issued for Default Payments [Line Items]</t>
        </is>
      </c>
    </row>
    <row r="61">
      <c r="A61" s="4" t="inlineStr">
        <is>
          <t>Stock Issued During Period, Shares, Restricted Stock Award, Gross (in Shares)</t>
        </is>
      </c>
      <c r="D61" s="5" t="n">
        <v>1500000</v>
      </c>
    </row>
    <row r="62">
      <c r="A62" s="4" t="inlineStr">
        <is>
          <t>Stock Issued During Period, Value, Other</t>
        </is>
      </c>
      <c r="D62" s="6" t="n">
        <v>900</v>
      </c>
    </row>
    <row r="63">
      <c r="A63" s="4" t="inlineStr">
        <is>
          <t>Debt Instrument, Face Amount</t>
        </is>
      </c>
      <c r="D63" s="6" t="n">
        <v>84000</v>
      </c>
      <c r="N63" s="5" t="n">
        <v>5500</v>
      </c>
    </row>
    <row r="64">
      <c r="A64" s="4" t="inlineStr">
        <is>
          <t>Debt Instrument, Unamortized Discount</t>
        </is>
      </c>
      <c r="N64"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3 Months Ended</t>
        </is>
      </c>
      <c r="C1" s="2" t="inlineStr">
        <is>
          <t>6 Months Ended</t>
        </is>
      </c>
    </row>
    <row r="2">
      <c r="B2" s="2" t="inlineStr">
        <is>
          <t>Jun. 30, 2019USD ($)</t>
        </is>
      </c>
      <c r="C2" s="2" t="inlineStr">
        <is>
          <t>Jun. 30, 2019USD ($)</t>
        </is>
      </c>
      <c r="D2" s="2" t="inlineStr">
        <is>
          <t>Jun. 30, 2018USD ($)</t>
        </is>
      </c>
    </row>
    <row r="3">
      <c r="A3" s="4" t="inlineStr">
        <is>
          <t>Net loss</t>
        </is>
      </c>
      <c r="B3" s="6" t="n">
        <v>-1668207</v>
      </c>
      <c r="C3" s="6" t="n">
        <v>-2068650</v>
      </c>
      <c r="D3" s="6" t="n">
        <v>-2328329</v>
      </c>
    </row>
    <row r="4">
      <c r="A4" s="4" t="inlineStr">
        <is>
          <t>Bad debt expense</t>
        </is>
      </c>
      <c r="C4" s="5" t="n">
        <v>31789</v>
      </c>
    </row>
    <row r="5">
      <c r="A5" s="4" t="inlineStr">
        <is>
          <t>Accrued interest expense for amount due to officer</t>
        </is>
      </c>
      <c r="C5" s="5" t="n">
        <v>3536</v>
      </c>
    </row>
    <row r="6">
      <c r="A6" s="4" t="inlineStr">
        <is>
          <t>Gain on settlement of debt and accounts payable</t>
        </is>
      </c>
      <c r="B6" s="5" t="n">
        <v>1050</v>
      </c>
      <c r="C6" s="5" t="n">
        <v>-56203</v>
      </c>
      <c r="D6" s="5" t="n">
        <v>-768323</v>
      </c>
    </row>
    <row r="7">
      <c r="A7" s="4" t="inlineStr">
        <is>
          <t>Depreciation</t>
        </is>
      </c>
      <c r="C7" s="5" t="n">
        <v>2210</v>
      </c>
      <c r="D7" s="5" t="n">
        <v>3753</v>
      </c>
    </row>
    <row r="8">
      <c r="A8" s="4" t="inlineStr">
        <is>
          <t>Stock-based compensation</t>
        </is>
      </c>
      <c r="B8" s="5" t="n">
        <v>26500</v>
      </c>
      <c r="C8" s="5" t="n">
        <v>56500</v>
      </c>
      <c r="D8" s="5" t="n">
        <v>10000</v>
      </c>
    </row>
    <row r="9">
      <c r="A9" s="4" t="inlineStr">
        <is>
          <t>Stock-based loan modification cost</t>
        </is>
      </c>
      <c r="D9" s="5" t="n">
        <v>126700</v>
      </c>
    </row>
    <row r="10">
      <c r="A10" s="4" t="inlineStr">
        <is>
          <t>Change in fair value of convertible notes and derivatives</t>
        </is>
      </c>
      <c r="C10" s="5" t="n">
        <v>1404528</v>
      </c>
      <c r="D10" s="5" t="n">
        <v>1982864</v>
      </c>
    </row>
    <row r="11">
      <c r="A11" s="4" t="inlineStr">
        <is>
          <t>Amortization of loan discount</t>
        </is>
      </c>
      <c r="C11" s="5" t="n">
        <v>62078</v>
      </c>
      <c r="D11" s="5" t="n">
        <v>207837</v>
      </c>
    </row>
    <row r="12">
      <c r="A12" s="4" t="inlineStr">
        <is>
          <t>Amortization of operating lease right-of-use assets</t>
        </is>
      </c>
      <c r="C12" s="5" t="n">
        <v>29288</v>
      </c>
    </row>
    <row r="13">
      <c r="A13" s="3" t="inlineStr">
        <is>
          <t>Changes in operating assets and liabilities:</t>
        </is>
      </c>
    </row>
    <row r="14">
      <c r="A14" s="4" t="inlineStr">
        <is>
          <t>Increase in accounts receivables</t>
        </is>
      </c>
      <c r="C14" s="5" t="n">
        <v>-13858</v>
      </c>
      <c r="D14" s="5" t="n">
        <v>-1137</v>
      </c>
    </row>
    <row r="15">
      <c r="A15" s="4" t="inlineStr">
        <is>
          <t>Increase in inventory</t>
        </is>
      </c>
      <c r="C15" s="5" t="n">
        <v>-1226</v>
      </c>
      <c r="D15" s="5" t="n">
        <v>-39282</v>
      </c>
    </row>
    <row r="16">
      <c r="A16" s="4" t="inlineStr">
        <is>
          <t>Increase in prepaid expenses and other current assets</t>
        </is>
      </c>
      <c r="C16" s="5" t="n">
        <v>-7848</v>
      </c>
      <c r="D16" s="5" t="n">
        <v>-44257</v>
      </c>
    </row>
    <row r="17">
      <c r="A17" s="4" t="inlineStr">
        <is>
          <t>Increase in accounts payable</t>
        </is>
      </c>
      <c r="C17" s="5" t="n">
        <v>77868</v>
      </c>
      <c r="D17" s="5" t="n">
        <v>113083</v>
      </c>
    </row>
    <row r="18">
      <c r="A18" s="4" t="inlineStr">
        <is>
          <t>Increase in accrued expenses</t>
        </is>
      </c>
      <c r="C18" s="5" t="n">
        <v>115811</v>
      </c>
      <c r="D18" s="5" t="n">
        <v>58610</v>
      </c>
    </row>
    <row r="19">
      <c r="A19" s="4" t="inlineStr">
        <is>
          <t>Increase in accrued payroll due to officers</t>
        </is>
      </c>
      <c r="C19" s="5" t="n">
        <v>102900</v>
      </c>
    </row>
    <row r="20">
      <c r="A20" s="4" t="inlineStr">
        <is>
          <t>Decrease in deferred revenue</t>
        </is>
      </c>
      <c r="D20" s="5" t="n">
        <v>-22490</v>
      </c>
    </row>
    <row r="21">
      <c r="A21" s="4" t="inlineStr">
        <is>
          <t>Increase in accrued interest to related parties</t>
        </is>
      </c>
      <c r="C21" s="5" t="n">
        <v>8564</v>
      </c>
    </row>
    <row r="22">
      <c r="A22" s="4" t="inlineStr">
        <is>
          <t>Decrease in operating lease obligations</t>
        </is>
      </c>
      <c r="C22" s="5" t="n">
        <v>-30990</v>
      </c>
    </row>
    <row r="23">
      <c r="A23" s="4" t="inlineStr">
        <is>
          <t>Net cash used in operating activities</t>
        </is>
      </c>
      <c r="C23" s="5" t="n">
        <v>-283703</v>
      </c>
      <c r="D23" s="5" t="n">
        <v>-700971</v>
      </c>
    </row>
    <row r="24">
      <c r="A24" s="3" t="inlineStr">
        <is>
          <t>Cash flows from financing activities:</t>
        </is>
      </c>
    </row>
    <row r="25">
      <c r="A25" s="4" t="inlineStr">
        <is>
          <t>Loans from officer</t>
        </is>
      </c>
      <c r="C25" s="5" t="n">
        <v>4100</v>
      </c>
      <c r="D25" s="5" t="n">
        <v>105100</v>
      </c>
    </row>
    <row r="26">
      <c r="A26" s="4" t="inlineStr">
        <is>
          <t>Repayment of officers loans</t>
        </is>
      </c>
      <c r="C26" s="5" t="n">
        <v>-61715</v>
      </c>
      <c r="D26" s="5" t="n">
        <v>-106150</v>
      </c>
    </row>
    <row r="27">
      <c r="A27" s="4" t="inlineStr">
        <is>
          <t>Proceeds from convertible notes, net of debt discount and loan issuance cost $5,000 and $14,650, respectively</t>
        </is>
      </c>
      <c r="C27" s="5" t="n">
        <v>484879</v>
      </c>
      <c r="D27" s="5" t="n">
        <v>729000</v>
      </c>
    </row>
    <row r="28">
      <c r="A28" s="4" t="inlineStr">
        <is>
          <t>Repayment of convertible notes</t>
        </is>
      </c>
      <c r="C28" s="5" t="n">
        <v>-10000</v>
      </c>
    </row>
    <row r="29">
      <c r="A29" s="4" t="inlineStr">
        <is>
          <t>Repayments of other notes payable</t>
        </is>
      </c>
      <c r="C29" s="5" t="n">
        <v>-19848</v>
      </c>
      <c r="D29" s="5" t="n">
        <v>-4000</v>
      </c>
    </row>
    <row r="30">
      <c r="A30" s="4" t="inlineStr">
        <is>
          <t>Net cash provided by financing activities</t>
        </is>
      </c>
      <c r="C30" s="5" t="n">
        <v>397416</v>
      </c>
      <c r="D30" s="5" t="n">
        <v>723950</v>
      </c>
    </row>
    <row r="31">
      <c r="A31" s="4" t="inlineStr">
        <is>
          <t>Net increase in cash</t>
        </is>
      </c>
      <c r="C31" s="5" t="n">
        <v>113713</v>
      </c>
      <c r="D31" s="5" t="n">
        <v>22979</v>
      </c>
    </row>
    <row r="32">
      <c r="A32" s="4" t="inlineStr">
        <is>
          <t>Cash - beginning of period</t>
        </is>
      </c>
      <c r="C32" s="4" t="inlineStr">
        <is>
          <t xml:space="preserve"> </t>
        </is>
      </c>
      <c r="D32" s="4" t="inlineStr">
        <is>
          <t xml:space="preserve"> </t>
        </is>
      </c>
    </row>
    <row r="33">
      <c r="A33" s="4" t="inlineStr">
        <is>
          <t>Cash - end of period</t>
        </is>
      </c>
      <c r="B33" s="5" t="n">
        <v>113713</v>
      </c>
      <c r="C33" s="5" t="n">
        <v>113713</v>
      </c>
      <c r="D33" s="5" t="n">
        <v>22979</v>
      </c>
    </row>
    <row r="34">
      <c r="A34" s="3" t="inlineStr">
        <is>
          <t>Supplemental Cash Flow Information:</t>
        </is>
      </c>
    </row>
    <row r="35">
      <c r="A35" s="4" t="inlineStr">
        <is>
          <t>Cash paid for interest</t>
        </is>
      </c>
      <c r="D35" s="5" t="n">
        <v>5425</v>
      </c>
    </row>
    <row r="36">
      <c r="A36" s="4" t="inlineStr">
        <is>
          <t>Cash paid for income taxes</t>
        </is>
      </c>
      <c r="C36" s="4" t="inlineStr">
        <is>
          <t xml:space="preserve"> </t>
        </is>
      </c>
      <c r="D36" s="4" t="inlineStr">
        <is>
          <t xml:space="preserve"> </t>
        </is>
      </c>
    </row>
    <row r="37">
      <c r="A37" s="3" t="inlineStr">
        <is>
          <t>Non cash Financing and Investing:</t>
        </is>
      </c>
    </row>
    <row r="38">
      <c r="A38" s="4" t="inlineStr">
        <is>
          <t>Note and stock issued in settlement of notes and accounts payable</t>
        </is>
      </c>
      <c r="C38" s="5" t="n">
        <v>32400</v>
      </c>
    </row>
    <row r="39">
      <c r="A39" s="4" t="inlineStr">
        <is>
          <t>Shares issued to satisfy debt</t>
        </is>
      </c>
      <c r="B39" s="5" t="n">
        <v>275000</v>
      </c>
      <c r="C39" s="5" t="n">
        <v>275000</v>
      </c>
      <c r="D39" s="5" t="n">
        <v>2158638</v>
      </c>
    </row>
    <row r="40">
      <c r="A40" s="4" t="inlineStr">
        <is>
          <t>Discounts on notes payable</t>
        </is>
      </c>
      <c r="C40" s="5" t="n">
        <v>14635</v>
      </c>
      <c r="D40" s="5" t="n">
        <v>18565</v>
      </c>
    </row>
    <row r="41">
      <c r="A41" s="4" t="inlineStr">
        <is>
          <t>Debt discount for beneficial conversion features</t>
        </is>
      </c>
      <c r="D41" s="5" t="n">
        <v>235913</v>
      </c>
    </row>
    <row r="42">
      <c r="A42" s="4" t="inlineStr">
        <is>
          <t>Operating lease liabilities due to adoption of ASC 842</t>
        </is>
      </c>
      <c r="B42" s="5" t="n">
        <v>250185</v>
      </c>
      <c r="C42" s="5" t="n">
        <v>250185</v>
      </c>
    </row>
    <row r="43">
      <c r="A43" s="4" t="inlineStr">
        <is>
          <t>Related Party [Member]</t>
        </is>
      </c>
    </row>
    <row r="44">
      <c r="A44" s="3" t="inlineStr">
        <is>
          <t>Non cash Financing and Investing:</t>
        </is>
      </c>
    </row>
    <row r="45">
      <c r="A45" s="4" t="inlineStr">
        <is>
          <t>Shares issued to satisfy debt</t>
        </is>
      </c>
      <c r="C45" s="5" t="n">
        <v>275000</v>
      </c>
      <c r="D45" s="6" t="n">
        <v>5242524</v>
      </c>
    </row>
    <row r="46">
      <c r="A46" s="4" t="inlineStr">
        <is>
          <t>Under ASC 842 [Member]</t>
        </is>
      </c>
    </row>
    <row r="47">
      <c r="A47" s="3" t="inlineStr">
        <is>
          <t>Non cash Financing and Investing:</t>
        </is>
      </c>
    </row>
    <row r="48">
      <c r="A48" s="4" t="inlineStr">
        <is>
          <t>Right-of-use asset due to adoption of ASC 842</t>
        </is>
      </c>
      <c r="B48" s="5" t="n">
        <v>281175</v>
      </c>
      <c r="C48" s="5" t="n">
        <v>281175</v>
      </c>
    </row>
    <row r="49">
      <c r="A49" s="4" t="inlineStr">
        <is>
          <t>Operating lease liabilities due to adoption of ASC 842</t>
        </is>
      </c>
      <c r="B49" s="6" t="n">
        <v>281175</v>
      </c>
      <c r="C49" s="6" t="n">
        <v>281175</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BSEQUENT EVENTS (Details) - Schedule of Warrants Issued - USD ($)</t>
        </is>
      </c>
      <c r="B1" s="2" t="inlineStr">
        <is>
          <t>1 Months Ended</t>
        </is>
      </c>
    </row>
    <row r="2">
      <c r="B2" s="2" t="inlineStr">
        <is>
          <t>Oct. 31, 2020</t>
        </is>
      </c>
      <c r="C2" s="2" t="inlineStr">
        <is>
          <t>Aug. 31, 2020</t>
        </is>
      </c>
      <c r="D2" s="2" t="inlineStr">
        <is>
          <t>Dec. 31, 2019</t>
        </is>
      </c>
    </row>
    <row r="3">
      <c r="A3" s="3" t="inlineStr">
        <is>
          <t>Schedule of Warrants Issued [Abstract]</t>
        </is>
      </c>
    </row>
    <row r="4">
      <c r="A4" s="4" t="inlineStr">
        <is>
          <t>Number of Warrants</t>
        </is>
      </c>
      <c r="B4" s="5" t="n">
        <v>39930000</v>
      </c>
      <c r="C4" s="5" t="n">
        <v>92100000</v>
      </c>
      <c r="D4" s="5" t="n">
        <v>44000000</v>
      </c>
    </row>
    <row r="5">
      <c r="A5" s="4" t="inlineStr">
        <is>
          <t>Fair Value of Warrants</t>
        </is>
      </c>
      <c r="B5" s="6" t="n">
        <v>9497</v>
      </c>
      <c r="C5" s="6" t="n">
        <v>22879</v>
      </c>
      <c r="D5" s="6" t="n">
        <v>7370</v>
      </c>
    </row>
    <row r="6">
      <c r="A6" s="4" t="inlineStr">
        <is>
          <t>Month of Expiration</t>
        </is>
      </c>
      <c r="B6" s="4" t="inlineStr">
        <is>
          <t>2022-10</t>
        </is>
      </c>
      <c r="C6" s="4" t="inlineStr">
        <is>
          <t>2021-08</t>
        </is>
      </c>
      <c r="D6" s="4" t="inlineStr">
        <is>
          <t>2020-08</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Schedule of Shares Converted - USD ($)</t>
        </is>
      </c>
      <c r="B1" s="2" t="inlineStr">
        <is>
          <t>Mar. 03, 2021</t>
        </is>
      </c>
      <c r="C1" s="2" t="inlineStr">
        <is>
          <t>Oct. 05, 2020</t>
        </is>
      </c>
      <c r="D1" s="2" t="inlineStr">
        <is>
          <t>Sep. 22, 2020</t>
        </is>
      </c>
      <c r="E1" s="2" t="inlineStr">
        <is>
          <t>Feb. 25, 2020</t>
        </is>
      </c>
      <c r="F1" s="2" t="inlineStr">
        <is>
          <t>Feb. 18, 2020</t>
        </is>
      </c>
      <c r="G1" s="2" t="inlineStr">
        <is>
          <t>Jan. 21, 2020</t>
        </is>
      </c>
    </row>
    <row r="2">
      <c r="A2" s="4" t="inlineStr">
        <is>
          <t>Note Holder 17 [Member]</t>
        </is>
      </c>
    </row>
    <row r="3">
      <c r="A3" s="3" t="inlineStr">
        <is>
          <t>SUBSEQUENT EVENTS (Details) - Schedule of Shares Converted [Line Items]</t>
        </is>
      </c>
    </row>
    <row r="4">
      <c r="A4" s="4" t="inlineStr">
        <is>
          <t>Number of Shares Converted</t>
        </is>
      </c>
      <c r="B4" s="5" t="n">
        <v>67380000</v>
      </c>
      <c r="E4" s="5" t="n">
        <v>137700000</v>
      </c>
      <c r="F4" s="5" t="n">
        <v>250000000</v>
      </c>
      <c r="G4" s="5" t="n">
        <v>250000000</v>
      </c>
    </row>
    <row r="5">
      <c r="A5" s="4" t="inlineStr">
        <is>
          <t>Fair Value of Debt Converted</t>
        </is>
      </c>
      <c r="B5" s="6" t="n">
        <v>599682</v>
      </c>
      <c r="E5" s="6" t="n">
        <v>1500930</v>
      </c>
      <c r="F5" s="6" t="n">
        <v>275000</v>
      </c>
      <c r="G5" s="6" t="n">
        <v>150000</v>
      </c>
    </row>
    <row r="6">
      <c r="A6" s="4" t="inlineStr">
        <is>
          <t>Note Holder 18 [Member]</t>
        </is>
      </c>
    </row>
    <row r="7">
      <c r="A7" s="3" t="inlineStr">
        <is>
          <t>SUBSEQUENT EVENTS (Details) - Schedule of Shares Converted [Line Items]</t>
        </is>
      </c>
    </row>
    <row r="8">
      <c r="A8" s="4" t="inlineStr">
        <is>
          <t>Number of Shares Converted</t>
        </is>
      </c>
      <c r="C8" s="5" t="n">
        <v>107817770</v>
      </c>
      <c r="D8" s="5" t="n">
        <v>107133333</v>
      </c>
    </row>
    <row r="9">
      <c r="A9" s="4" t="inlineStr">
        <is>
          <t>Fair Value of Debt Converted</t>
        </is>
      </c>
      <c r="C9" s="6" t="n">
        <v>64691</v>
      </c>
      <c r="D9" s="6" t="n">
        <v>1714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UMMARY OF SIGNIFICANT ACCOUNTING POLICIES</t>
        </is>
      </c>
      <c r="B1" s="2" t="inlineStr">
        <is>
          <t>6 Months Ended</t>
        </is>
      </c>
    </row>
    <row r="2">
      <c r="B2" s="2" t="inlineStr">
        <is>
          <t>Jun. 30, 2019</t>
        </is>
      </c>
    </row>
    <row r="3">
      <c r="A3" s="3" t="inlineStr">
        <is>
          <t>Accounting Policies [Abstract]</t>
        </is>
      </c>
    </row>
    <row r="4">
      <c r="A4" s="4" t="inlineStr">
        <is>
          <t>Basis of Presentation and Significant Accounting Policies [Text Block]</t>
        </is>
      </c>
      <c r="B4" s="4" t="inlineStr">
        <is>
          <t>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8.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Reclassification of Prior Year Presentation Reclassification occurred to certain prior year amounts in order to conform
to the current year classifications. The reclassifications have no effect on the reported net loss. Restatement of Prior Period Presentation Certain prior period amounts have been restated. Restatements have been
made for the three and six months ended June 30, 2018 to correct the change in the fair value of convertible notes and to record a gain
on settlement of debt and accounts payable. As a result of these changes, the following occurred:
1. Net loss for the three months ended June 30, 2018 decreased by $19,143 ($0.00 per share) (see table
below).
2. Net loss for the six months ended June 30, 2018 decreased by $3,110,017 ($0.00 per share) (see table
below).
3. At June 30, 2018, there was no change to total stockholders' deficit but additional paid-in capital
and accumulated deficit decreased by $3,110,017.
4. Certain amounts in cash flows from operating activities were updated for the six months ended June 30,
2018, but there was no change to the total net cash used in operating activities in the Unaudited Condensed Consolidated Statements of
Cash Flows.
For the Three Months
Amounts Amounts Adjustments Decrease in Net Loss
Change in fair value of convertible notes and derivatives $ (849,376) $ (868,519) $ 19,143
Net effect of restatement on net loss $ 19,143
For the Six Months
Amounts Amounts Adjustments Decrease in Net Loss
Change in fair value of convertible notes and derivatives $ (1,982,864) $ (4,344,235) $ 2,361,371
Gain on settlement of debt and accounts payable 768,323 19,677 748,646
Net effect of restatement on net loss $ 3,110,017 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3,341,492 at June 30, 2019. In
addition, we have a significant amount of indebtedness in default, a working capital deficit of $7,622,011 and a stockholders’ deficit
of $7,652,158 at June 30, 2019.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See Note 12). During April and June 2020, we obtained
a loan in the amount of $154,900 from the SBA under its Economic Injury Disaster Loan assistance program. We intended to use the proceeds
primarily for working capital purpose (See Note 12).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warrant liabilities, recognition of loss contingencies
and deferred tax valuation allowances. Actual results could differ from those estimates. Changes in facts and circumstances may result
in revised estimates, which would be recorded in the period in which they become known. Revenue from Contracts with Customers On January 1, 2018, we adopted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delivery of products. We record revenues net of promotions
and discounts. For certain product sales to a distributor, we record revenue including a portion of the cash proceeds that is remitted
back to the distributor. Accounting for Shipping and Handling Costs We account for shipping and handling as fulfillment activities and record
shipping and handling costs incurred within revenue.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s. Accounts receivable are stated at estimated net realizable value. Accounts
receivable are comprised of balances due from customers net of estimated allowances for uncollectible accounts. Management believes that
the receivables are fully collectable. Therefore, no allowance for doubtful account is deemed to be required at June 30, 2019 and December
31, 2018.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June
30, 2019 and December 31, 2018, and increased the reserve on supplier advances for future venom purchases included in the prepaid expenses
and other current assets by $0 and $47,757, respectively. At June 30, 2019 and December 31, 2018, the total valuation allowance for prepaid
venom is $200,911.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June 30, 2019, there was one customer that accounted for 27% of the total revenues. For the three months ended
June 30, 2018, there was one customer that accounted for 45% of the total revenues. For the six months ended June 30, 2019, there were
two customers that accounted for 25% and 49% of the total revenues, respectively. For the six months ended June 30, 2018, there was one
customer that accounted for 22% of the total revenues. As of June 30, 2019 and December 31, 2018, 100% and 84% of the accounts receivable
balance are reserves due from two payment processors. Operating Lease Right-of-Use Asset and Liability In February 2016, the FASB issued Accounting Standards Update (“ASU”)
2016-02, “Leases” (Topic 842), as amended (“ASC Topic 842”). The new standard establishes a right-of-use (ROU)
model that requires a lessee to record a ROU asset and a lease liability on the balance sheet for all leases with terms longer than 12
months and classify as either operating or finance leases. We adopted this standard effective January 1, 2019 using the modified retrospective
approach for all leases entered into before the effective date. Adoption of the ASC Topic 842 had a significant effect on our balance
sheet resulting in increased non-current assets and increased current and non-current liabilities. There was no impact to retained earnings
upon adoption of the new standard. We did not have any finance leases (formerly referred to as capital leases prior to the adoption of
ASC Topic 842), therefore there was no change in accounting treatment required. For comparability purposes, the Company will continue
to comply with the previous disclosure requirements in accordance with the existing lease guidance and prior periods are not restated.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For periods prior to the adoption of ASC Topic 842, the Company
recorded rent expense based on the term of the related lease. The expense recognition for operating leases under ASC Topic 842 is substantially
consistent with prior guidance. As a result, there are no significant differences in our results of operations presented. The impact of the adoption of ASC 842 on the balance sheet was:
As reported Adoption of ASC 842 – increase (decrease) Balance January 1,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Income Taxes The Company recorded no income tax expense for the six months ended June
30, 2019 and 2018 because the estimated annual effective tax rate was zero. As of June 30, 2019, the Company continues to provide a valuation
allowance against its net deferred tax assets since the Company believes it is more likely than not that its deferred tax assets will
not be realized. Stock-Based Compensation We account for stock-based compensation in accordance with FASB ASC Topic
718, Stock Compensation Net Loss Per Share Net loss per share is calculated in accordance with FASB ASC Topic 260,
Earnings per Share
June 30, 2019 June 30, 2018
Options and warrants 118,500,000 13,475,000
Convertible notes payable 7,050,986,979 1,625,457,403
Total 7,169,486,979 1,638,932,403 Recent Accounting Pronouncements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January 1, 2019.
The Company noted that all share based payments were settled as of the date of the adoption, so there was no impact on the Company's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19</t>
        </is>
      </c>
    </row>
    <row r="3">
      <c r="A3" s="3" t="inlineStr">
        <is>
          <t>Fair Value Disclosures [Abstract]</t>
        </is>
      </c>
    </row>
    <row r="4">
      <c r="A4" s="4" t="inlineStr">
        <is>
          <t>Fair Value Disclosures [Text Block]</t>
        </is>
      </c>
      <c r="B4" s="4" t="inlineStr">
        <is>
          <t>2. FAIR VALUE MEASUREMENTS Certain assets and liabilities that are measured at fair value on a recurring
basis at June 30, 2019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June 30, 2019 and December 31, 2018:
Fair Value Measurements at June 30, 2019
Liabilities: Total Level 1 Level 2 Level 3
Warrant liability $ 1,934 $ - $ - $ 1,934
Convertible notes at fair value $ 2,821,182 $ - $ - $ 2,821,182
Fair Value Measurements at December 31, 2018
Liabilities: Total Level 1 Level 2 Level 3
Warrant liability $ 1,468 $ - $ - $ 1,468
Convertible notes at fair value $ 1,156,341 $ - $ - $ 1,156,341 The following table shows the changes in fair value measurements for the
warrant liability using significant unobservable inputs (Level 3) during the six months ended June 30, 2019 and the year ended December
31, 2018:
Description June 30, December 31,
Beginning balance $ 1,468 $ 5,903
Total (gain) loss included in earnings (1) 466 (4,435)
Ending balance $ 1,934 $ 1,468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1.75% to 2.81% risk-free rate, (2) warrant life is the remaining contractual life of the warrants, (3) expected volatility
of 256%-305% (4) zero expected dividends (5) exercise price set forth in the agreements (6) common stock price of the underlying share
on the valuation date, and (7) number of shares to be issued if the instrument is converted. The following table summarizes assumptions and the significant terms of
the convertible notes for which the entire hybrid instrument is recorded at fair value at June 30, 2019 and December 31, 2018:
Conversion Price - Lower of Fixed
Debenture Face Interest Default Discount Anti-Dilution % of stock price for look-back period Look-back
June 30, 2019 $1,066,479 8%-20% 18%-24% 23.95-27.95 $0.00015-$0.05 50%-60% 3 to 25 Days
December 31, 2018 $1,566,433 8%-12% 18%-20% 25.95-27.95 $0.0002-$0.20 40%-60% 3 to 25 Days Using the stated assumptions summarized in table above, we calculated the
inception date and reporting period fair values of each note issued. The following table shows the changes in fair value measurements
for the convertible notes at fair value using significant unobservable inputs (Level 3) during the six months ended June 30, 2019 and
the year ended December 31, 2018:
Description June 30, 2019 December 31, 2018
Beginning balance $ 1,156,341 $ 1,925,959
Purchases and issuances 535,779 472,029
Day one loss on value of hybrid instrument (1) 671,476 2,021,041
Loss from change in fair value (1) 732,586 130,344
Gain on settlement - (958,581)
Conversion to common stock (275,000) (2,434,451)
Ending balance $ 2,821,182 $ 1,156,341 (1) The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01:33Z</dcterms:created>
  <dcterms:modified xmlns:dcterms="http://purl.org/dc/terms/" xmlns:xsi="http://www.w3.org/2001/XMLSchema-instance" xsi:type="dcterms:W3CDTF">2021-05-07T09:01:33Z</dcterms:modified>
</cp:coreProperties>
</file>